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ACQUISITION" sheetId="9" state="visible" r:id="rId9"/>
    <sheet xmlns:r="http://schemas.openxmlformats.org/officeDocument/2006/relationships" name="RELATED PARTY - STRATEGIC ALLIA" sheetId="10" state="visible" r:id="rId10"/>
    <sheet xmlns:r="http://schemas.openxmlformats.org/officeDocument/2006/relationships" name="GOODWILL AND INTANGIBLE ASSETS" sheetId="11" state="visible" r:id="rId11"/>
    <sheet xmlns:r="http://schemas.openxmlformats.org/officeDocument/2006/relationships" name="SHARE-BASED COMPENSATION" sheetId="12" state="visible" r:id="rId12"/>
    <sheet xmlns:r="http://schemas.openxmlformats.org/officeDocument/2006/relationships" name="SUPPLEMENTAL BALANCE SHEET INFO" sheetId="13" state="visible" r:id="rId13"/>
    <sheet xmlns:r="http://schemas.openxmlformats.org/officeDocument/2006/relationships" name="BUSINESS SEGMENTS, MAJOR CUSTOM"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LEASE COMMITMENTS" sheetId="18" state="visible" r:id="rId18"/>
    <sheet xmlns:r="http://schemas.openxmlformats.org/officeDocument/2006/relationships" name="LETTERS OF CREDIT" sheetId="19" state="visible" r:id="rId19"/>
    <sheet xmlns:r="http://schemas.openxmlformats.org/officeDocument/2006/relationships" name="COMMITMENTS AND CONTINGENCIES" sheetId="20" state="visible" r:id="rId20"/>
    <sheet xmlns:r="http://schemas.openxmlformats.org/officeDocument/2006/relationships" name="COMMON STOCK REPURCHASE PROGRAM"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GOODWILL AND INTANGIBLE ASSETS " sheetId="25" state="visible" r:id="rId25"/>
    <sheet xmlns:r="http://schemas.openxmlformats.org/officeDocument/2006/relationships" name="SHARE-BASED COMPENSATION (Table" sheetId="26" state="visible" r:id="rId26"/>
    <sheet xmlns:r="http://schemas.openxmlformats.org/officeDocument/2006/relationships" name="SUPPLEMENTAL BALANCE SHEET IN27" sheetId="27" state="visible" r:id="rId27"/>
    <sheet xmlns:r="http://schemas.openxmlformats.org/officeDocument/2006/relationships" name="BUSINESS SEGMENTS, MAJOR CUST28"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LEASE COMMITMENTS (Tables)"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ACQUISITION (Details Textual)" sheetId="35" state="visible" r:id="rId35"/>
    <sheet xmlns:r="http://schemas.openxmlformats.org/officeDocument/2006/relationships" name="RELATED PARTY - STRATEGIC ALL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SHARE-BASED COMPENSATION (Detai" sheetId="40" state="visible" r:id="rId40"/>
    <sheet xmlns:r="http://schemas.openxmlformats.org/officeDocument/2006/relationships" name="SHARE-BASED COMPENSATION (Det41" sheetId="41" state="visible" r:id="rId41"/>
    <sheet xmlns:r="http://schemas.openxmlformats.org/officeDocument/2006/relationships" name="SHARE-BASED COMPENSATION (Det42" sheetId="42" state="visible" r:id="rId42"/>
    <sheet xmlns:r="http://schemas.openxmlformats.org/officeDocument/2006/relationships" name="SHARE-BASED COMPENSATION (Det43" sheetId="43" state="visible" r:id="rId43"/>
    <sheet xmlns:r="http://schemas.openxmlformats.org/officeDocument/2006/relationships" name="SUPPLEMENTAL BALANCE SHEET IN44" sheetId="44" state="visible" r:id="rId44"/>
    <sheet xmlns:r="http://schemas.openxmlformats.org/officeDocument/2006/relationships" name="BUSINESS SEGMENTS, MAJOR CUST45" sheetId="45" state="visible" r:id="rId45"/>
    <sheet xmlns:r="http://schemas.openxmlformats.org/officeDocument/2006/relationships" name="BUSINESS SEGMENTS, MAJOR CUST46" sheetId="46" state="visible" r:id="rId46"/>
    <sheet xmlns:r="http://schemas.openxmlformats.org/officeDocument/2006/relationships" name="BUSINESS SEGMENTS, MAJOR CUST47" sheetId="47" state="visible" r:id="rId47"/>
    <sheet xmlns:r="http://schemas.openxmlformats.org/officeDocument/2006/relationships" name="BUSINESS SEGMENTS, MAJOR CUST48" sheetId="48" state="visible" r:id="rId48"/>
    <sheet xmlns:r="http://schemas.openxmlformats.org/officeDocument/2006/relationships" name="BUSINESS SEGMENTS, MAJOR CUST49" sheetId="49" state="visible" r:id="rId49"/>
    <sheet xmlns:r="http://schemas.openxmlformats.org/officeDocument/2006/relationships" name="PROPERTY AND EQUIPMENT (Details" sheetId="50" state="visible" r:id="rId50"/>
    <sheet xmlns:r="http://schemas.openxmlformats.org/officeDocument/2006/relationships" name="PROPERTY AND EQUIPMENT (Detai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Textual)" sheetId="56" state="visible" r:id="rId56"/>
    <sheet xmlns:r="http://schemas.openxmlformats.org/officeDocument/2006/relationships" name="FAIR VALUE MEASUREMENTS (Detail" sheetId="57" state="visible" r:id="rId57"/>
    <sheet xmlns:r="http://schemas.openxmlformats.org/officeDocument/2006/relationships" name="FAIR VALUE MEASUREMENTS (Deta58" sheetId="58" state="visible" r:id="rId58"/>
    <sheet xmlns:r="http://schemas.openxmlformats.org/officeDocument/2006/relationships" name="FAIR VALUE MEASUREMENTS (Deta59" sheetId="59" state="visible" r:id="rId59"/>
    <sheet xmlns:r="http://schemas.openxmlformats.org/officeDocument/2006/relationships" name="FAIR VALUE MEASUREMENTS (Deta60" sheetId="60" state="visible" r:id="rId60"/>
    <sheet xmlns:r="http://schemas.openxmlformats.org/officeDocument/2006/relationships" name="LEASE COMMITMENTS (Details)" sheetId="61" state="visible" r:id="rId61"/>
    <sheet xmlns:r="http://schemas.openxmlformats.org/officeDocument/2006/relationships" name="LEASE COMMITMENTS (Details Text" sheetId="62" state="visible" r:id="rId62"/>
    <sheet xmlns:r="http://schemas.openxmlformats.org/officeDocument/2006/relationships" name="LETTERS OF CREDIT (Details Text" sheetId="63" state="visible" r:id="rId63"/>
    <sheet xmlns:r="http://schemas.openxmlformats.org/officeDocument/2006/relationships" name="COMMITMENTS AND CONTINGENCIES (" sheetId="64" state="visible" r:id="rId64"/>
    <sheet xmlns:r="http://schemas.openxmlformats.org/officeDocument/2006/relationships" name="COMMON STOCK REPURCHASE PROGR65" sheetId="65" state="visible" r:id="rId65"/>
    <sheet xmlns:r="http://schemas.openxmlformats.org/officeDocument/2006/relationships" name="EMPLOYEE BENEFIT PLAN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37">
  <si>
    <t>Document And Entity Information - USD ($)</t>
  </si>
  <si>
    <t>12 Months Ended</t>
  </si>
  <si>
    <t>Dec. 30, 2017</t>
  </si>
  <si>
    <t>Feb. 23, 2018</t>
  </si>
  <si>
    <t>Jul. 01, 2017</t>
  </si>
  <si>
    <t>Document Information [Line Items]</t>
  </si>
  <si>
    <t>Document Type</t>
  </si>
  <si>
    <t>10-K</t>
  </si>
  <si>
    <t>Amendment Flag</t>
  </si>
  <si>
    <t>false</t>
  </si>
  <si>
    <t>Document Period End Date</t>
  </si>
  <si>
    <t>Dec. 30,
		2017</t>
  </si>
  <si>
    <t>Document Fiscal Year Focus</t>
  </si>
  <si>
    <t>Document Fiscal Period Focus</t>
  </si>
  <si>
    <t>FY</t>
  </si>
  <si>
    <t>Entity Registrant Name</t>
  </si>
  <si>
    <t>Cartesian, Inc.</t>
  </si>
  <si>
    <t>Entity Central Index Key</t>
  </si>
  <si>
    <t>Current Fiscal Year End Date</t>
  </si>
  <si>
    <t>--12-30</t>
  </si>
  <si>
    <t>Entity Well-known Seasoned Issuer</t>
  </si>
  <si>
    <t>No</t>
  </si>
  <si>
    <t>Entity Voluntary Filers</t>
  </si>
  <si>
    <t>Entity Current Reporting Status</t>
  </si>
  <si>
    <t>Yes</t>
  </si>
  <si>
    <t>Entity Filer Category</t>
  </si>
  <si>
    <t>Smaller Reporting Company</t>
  </si>
  <si>
    <t>Entity Public Float</t>
  </si>
  <si>
    <t>Trading Symbol</t>
  </si>
  <si>
    <t>CRTN</t>
  </si>
  <si>
    <t>Entity Common Stock, Shares Outstanding</t>
  </si>
  <si>
    <t>CONSOLIDATED BALANCE SHEETS - USD ($)</t>
  </si>
  <si>
    <t>Dec. 31, 2016</t>
  </si>
  <si>
    <t>CURRENT ASSETS:</t>
  </si>
  <si>
    <t>Cash and cash equivalents</t>
  </si>
  <si>
    <t>Receivables:</t>
  </si>
  <si>
    <t>Accounts receivable – billed and unbilled</t>
  </si>
  <si>
    <t>Less: Allowance for doubtful accounts</t>
  </si>
  <si>
    <t>Net receivables</t>
  </si>
  <si>
    <t>Inventory, net</t>
  </si>
  <si>
    <t>Prepaid and other current assets</t>
  </si>
  <si>
    <t>Total current assets</t>
  </si>
  <si>
    <t>NONCURRENT ASSETS:</t>
  </si>
  <si>
    <t>Property and equipment, net</t>
  </si>
  <si>
    <t>Intangible assets, net</t>
  </si>
  <si>
    <t>Other noncurrent assets</t>
  </si>
  <si>
    <t>Total Assets</t>
  </si>
  <si>
    <t>CURRENT LIABILITIES:</t>
  </si>
  <si>
    <t>Trade accounts payable</t>
  </si>
  <si>
    <t>Current borrowings</t>
  </si>
  <si>
    <t>Liability for derivatives</t>
  </si>
  <si>
    <t>Accrued payroll, bonuses and related expenses</t>
  </si>
  <si>
    <t>Contingent consideration liability</t>
  </si>
  <si>
    <t>Deferred revenue</t>
  </si>
  <si>
    <t>Secured borrowing</t>
  </si>
  <si>
    <t>Other accrued liabilities</t>
  </si>
  <si>
    <t>Total current liabilities</t>
  </si>
  <si>
    <t>NONCURRENT LIABILITIES:</t>
  </si>
  <si>
    <t>Other noncurrent liabilities</t>
  </si>
  <si>
    <t>Total noncurrent liabilities</t>
  </si>
  <si>
    <t>COMMITMENTS AND CONTINGENCIES (Note 13)</t>
  </si>
  <si>
    <t xml:space="preserve"> </t>
  </si>
  <si>
    <t>STOCKHOLDERS' EQUITY:</t>
  </si>
  <si>
    <t>Voting — $.005 par value, 20,000,000 shares authorized; 10,120,772 (including 673,703 treasury shares) and 9,659,628 (including 673,703 treasury shares) shares issued as of December 30, 2017 and December 31, 2016, respectively; 9,447,069 and 8,985,925 shares outstanding as of December 30, 2017 and December 31, 2016, respectively</t>
  </si>
  <si>
    <t>Additional paid-in capital</t>
  </si>
  <si>
    <t>Accumulated deficit</t>
  </si>
  <si>
    <t>Treasury stock, at cost</t>
  </si>
  <si>
    <t>Accumulated other comprehensive income —</t>
  </si>
  <si>
    <t>Foreign currency translation adjustment</t>
  </si>
  <si>
    <t>Total stockholders’ equity</t>
  </si>
  <si>
    <t>CONSOLIDATED BALANCE SHEETS (Parenthetical) - $ / shares</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Treasury Stock, Shares</t>
  </si>
  <si>
    <t>CONSOLIDATED STATEMENTS OF OPERATIONS AND COMPREHENSIVE LOSS - USD ($) shares in Thousands, $ in Thousands</t>
  </si>
  <si>
    <t>Income Statement [Abstract]</t>
  </si>
  <si>
    <t>Revenues</t>
  </si>
  <si>
    <t>Cost of services</t>
  </si>
  <si>
    <t>Inventory impairment</t>
  </si>
  <si>
    <t>Gross Profit</t>
  </si>
  <si>
    <t>Selling, general and administrative expenses (includes non-cash share-based compensation expense of $50 and $302, respectively)</t>
  </si>
  <si>
    <t>Goodwill impairment</t>
  </si>
  <si>
    <t>Loss from operations</t>
  </si>
  <si>
    <t>Other (expense) income:</t>
  </si>
  <si>
    <t>Interest (expense) income, net</t>
  </si>
  <si>
    <t>Change in fair value of warrants and derivative liabilities</t>
  </si>
  <si>
    <t>Incentive warrants expense</t>
  </si>
  <si>
    <t>Other income</t>
  </si>
  <si>
    <t>Total other (expense) income</t>
  </si>
  <si>
    <t>Loss before income taxes</t>
  </si>
  <si>
    <t>Income tax benefit</t>
  </si>
  <si>
    <t>Net loss</t>
  </si>
  <si>
    <t>Other comprehensive loss:</t>
  </si>
  <si>
    <t>Comprehensive loss</t>
  </si>
  <si>
    <t>Net loss per common share</t>
  </si>
  <si>
    <t>Basic and diluted (in USD per share)</t>
  </si>
  <si>
    <t>Weighted average shares used in calculation of net loss per common share</t>
  </si>
  <si>
    <t>Basic and diluted (in shares)</t>
  </si>
  <si>
    <t>CONSOLIDATED STATEMENTS OF OPERATIONS AND COMPREHENSIVE LOSS (Parenthetical) - USD ($) $ in Thousands</t>
  </si>
  <si>
    <t>Selling, General and Administrative Expenses [Member]</t>
  </si>
  <si>
    <t>Allocated share-based compensation expense</t>
  </si>
  <si>
    <t>CONSOLIDATED STATEMENTS OF CASH FLOWS - USD ($) $ in Thousands</t>
  </si>
  <si>
    <t>CASH FLOWS FROM OPERATING ACTIVITIES:</t>
  </si>
  <si>
    <t>Adjustments to reconcile net loss to net cash used in operating activities:</t>
  </si>
  <si>
    <t>Depreciation</t>
  </si>
  <si>
    <t>Amortization of intangible assets</t>
  </si>
  <si>
    <t>Share-based compensation expense</t>
  </si>
  <si>
    <t>Deferred tax expense (benefit)</t>
  </si>
  <si>
    <t>Fair value adjustment to contingent consideration</t>
  </si>
  <si>
    <t>Bad debt expense</t>
  </si>
  <si>
    <t>Other changes in operating assets and liabilities:</t>
  </si>
  <si>
    <t>Accounts receivable</t>
  </si>
  <si>
    <t>Prepaid and other assets</t>
  </si>
  <si>
    <t>Accrued severance liability and related costs</t>
  </si>
  <si>
    <t>Accrued liabilities</t>
  </si>
  <si>
    <t>Contingent consideration paid</t>
  </si>
  <si>
    <t>Net cash used in operating activities</t>
  </si>
  <si>
    <t>CASH FLOWS FROM INVESTING ACTIVITIES:</t>
  </si>
  <si>
    <t>Business acquisition, net of cash acquired</t>
  </si>
  <si>
    <t>Acquisition of property and equipment</t>
  </si>
  <si>
    <t>Net cash used in investing activities</t>
  </si>
  <si>
    <t>CASH FLOWS FROM FINANCING ACTIVITIES:</t>
  </si>
  <si>
    <t>Put option exercise</t>
  </si>
  <si>
    <t>Issuance of common stock</t>
  </si>
  <si>
    <t>Net cash provided by financing activities</t>
  </si>
  <si>
    <t>Effect of exchange rate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taxes</t>
  </si>
  <si>
    <t>Non-cash investing and financing transactions:</t>
  </si>
  <si>
    <t>Accrued property and equipment additions</t>
  </si>
  <si>
    <t>Change in fair value of contingent consideration liability</t>
  </si>
  <si>
    <t>CONSOLIDATED STATEMENTS OF STOCKHOLDERS' EQUITY - USD ($) $ in Thousands</t>
  </si>
  <si>
    <t>Total</t>
  </si>
  <si>
    <t>Common Stock [Member]</t>
  </si>
  <si>
    <t>Additional Paid-in Capital [Member]</t>
  </si>
  <si>
    <t>Accumulated Deficit [Member]</t>
  </si>
  <si>
    <t>Treasury Stock [Member]</t>
  </si>
  <si>
    <t>Accumulated Other Comprehensive Income [Member]</t>
  </si>
  <si>
    <t>Balance at Jan. 02, 2016</t>
  </si>
  <si>
    <t>Balance (in shares) at Jan. 02, 2016</t>
  </si>
  <si>
    <t>Shares issued for employee stock purchase plan</t>
  </si>
  <si>
    <t>Shares issued for employee stock purchase plan (in shares)</t>
  </si>
  <si>
    <t>Non-vested stock grants</t>
  </si>
  <si>
    <t>Non-vested stock grants (in shares)</t>
  </si>
  <si>
    <t>Non-vested stock forfeitures</t>
  </si>
  <si>
    <t>Non-vested stock forfeitures (in shares)</t>
  </si>
  <si>
    <t>Incentive warrants vested</t>
  </si>
  <si>
    <t>Put option forfeited</t>
  </si>
  <si>
    <t>Put option exercised</t>
  </si>
  <si>
    <t>Other comprehensive income - Foreign currency translation adjustment</t>
  </si>
  <si>
    <t>Balance at Dec. 31, 2016</t>
  </si>
  <si>
    <t>Balance (in shares) at Dec. 31, 2016</t>
  </si>
  <si>
    <t>Shares issued in connection with business acquisition</t>
  </si>
  <si>
    <t>Shares issued in connection with business acquisition (in shares)</t>
  </si>
  <si>
    <t>Balance at Dec. 30, 2017</t>
  </si>
  <si>
    <t>Balance (in shares) at Dec. 30, 2017</t>
  </si>
  <si>
    <t>ORGANIZATION AND SUMMARY OF SIGNIFICANT ACCOUNTING POLICIES</t>
  </si>
  <si>
    <t>Accounting Policies [Abstract]</t>
  </si>
  <si>
    <t>Organization and Summary of Significant Accounting Policies</t>
  </si>
  <si>
    <t>ORGANIZATION AND SUMMARY OF SIGNIFICANT ACCOUNTING POLICIES Nature of Operations – Cartesian, Inc. (“Cartesian” or the “Company”), formerly known as The Management Network Group, Inc., was founded in 1990 as a management consulting firm specializing in providing consulting services to the converging communications industry and the financial services firms that support it. A majority of the Company's revenues are from customers in the United States, United Kingdom, and Western Europe. Cartesian's corporate offices are located in Overland Park, Kansas. Liquidity and Going Concern - To date, the Company's cash resources and cash flows from financing activities have been sufficient to allow the Company to continue its operations. However, during fiscal year 2017, net cash used in operating activities was $4.5 million . At December 30, 2017, the Company had approximately $0.8 million in cash and cash equivalents and negative net working capital of $44,000 . The Company's current capital resources may not be sufficient to repay a promissory note payable to Elutions Capital Ventures S.à r.l, a subsidiary of Elutions, in an aggregate original principal amount of $3.3 million ("Elutions Note"), if it were to be called for redemption, and to fund the Company's operations going forward. The Elutions Note matures on March 18, 2019, but may be called for redemption by the holder at any time and is payable 30 days after it is called for redemption. The Company is not in default under the Elutions Note and does not have any reason to currently expect that the Elutions Note will be called for redemption, given that the Company is paying its debts as they become due (including making timely payments of interest on the Elutions Note), and a call by the holder of the Elutions Note would cause Elutions to no longer have the right to purchase shares of stock pursuant to the Tracking Warrant if the Elutions Note is called for redemption. Under the Tracking Warrant, Elutions has the right to purchase up to 996,544 shares of common stock of the Company for $3.28 per share. The Tracking Warrant expires March 18, 2020. See Note 3, Strategic Alliance and Investment by Elutions, Inc., for additional discussion related to the Elutions Note. On March 21, 2018, Company, entered into an Agreement and Plan of Merger (the "Merger Agreement") with Cartesian Holdings, LLC, a Delaware limited liability company ("Parent" or "CHLLC") and Cartesian Holdings, Inc., a Delaware corporation and a wholly owned subsidiary of Parent ("Merger Sub"), pursuant to which, among other things, Merger Sub will merge with and into the Company, with the Company surviving as a wholly owned subsidiary of Parent (the "Merger") Pursuant to the Merger Agreement, Parent's designee made a working capital loan to the Company of $1,000,000 . In connection with the loan transaction, the Company issued the Working Capital Note to Parent's designee, Auto Cash Financing, Inc. that bears interest at an annual rate of ten percent ( 10% ). The Working Capital Note is secured by a lien on all assets of the Company and its subsidiaries (except certain assets that are pledged by the Company to Elutions Capital Ventures S.a. r.l), subordinate only to certain existing and permitted encumbrances. The Working Capital Note is due and payable in full on the earlier of (a) the closing of the Merger, (b) the date the Merger Agreement is terminated in accordance with its terms (subject to an extension of the due date in certain circumstances), or (c) September 30, 2018. The Company has no reason to believe that the Merger will not occur or that the Merger Agreement may be terminated, but if the Merger Agreement is terminated the Company would not have the ability to repay the loan without the infusion of new debt or equity capital. Under certain circumstances, we would be required to pay a termination fee of $400,000 to CHLLC in the event the Merger Agreement is terminated. See Note 16, Subsequent Events, for more information regarding these transactions. If the Elutions Note is called for redemption by the holder or if the Company realizes significant negative cash flows from operations, it will be required to seek additional debt or equity financing. Elutions has certain rights of first offer in connection with debt financings by us, subject to certain exceptions. In addition, if we obtain debt financing from other lenders, subject to certain exceptions, Elutions may require us to redeem the Elutions Note and to repurchase the shares of our common stock originally acquired by Elutions at a price based upon market prices over 15 trading days prior to the repurchase. In addition, Elutions has certain preemptive rights in connection with equity issuances by the Company, subject to certain exceptions, and Cartesian and its subsidiaries may not, without the prior written consent of Elutions, issue options, warrants or similar rights or convertible securities, other than with respect to certain excluded issuances. The Company is exploring alternatives to address its liquidity needs in the event the Elutions Note is called for redemption. However, there can be no assurance that financing will be available in amounts or on terms acceptable to the Company, if at all. The Company's ability to secure new financing may be impacted by economic and financial market conditions. If financing is obtained through the sale of additional equity securities or debt securities with equity features, it could result in dilution to the Company's stockholders. If adequate funds were not available on acceptable terms, our business, results of operations, cash flows, and financial condition could be materially adversely affected. The consolidated financial statements have been prepared assuming the Company will continue to operate as a going concern, which contemplates the realization of assets and the satisfaction of liabilities in the normal course of business. In 2016, the Company adopted Accounting Standards Update 2014-15, "Presentation of Financial Statements - Going Concern", that requires management to assess conditions or events that raise substantial doubt about an entity's ability to continue as a going concern for at least one year after the financial statements are issued. Management has concluded under ASU 2014-15 that the current circumstances as discussed above raise substantial doubt about the Company's ability to continue as a going concern. If the Company is unable to generate additional cash from operations or obtain financing in addition to the working capital loan, or if the Company is unable to arrange financing to pay off the Elutions Note upon a call for redemption or the Company becomes required to repay the Working Capital Note prior to the Merger, the Company may be unable to fund its operations in the future. Although, the Company currently expects that such financing can be obtained if necessary, subject to market conditions and the Company's financial condition at the time the Company seeks such financing, provided that, if it is in the form of debt financing, such financing would be at a very high interest rate, or if it is in the form of equity financing, such financing would be on terms that would be highly dilutive to stockholders. However, there can be no assurances that sufficient liquidity can be raised from one or more of these actions or that these actions can be consummated within the period needed to meet the Company's current obligations. If the Company becomes unable to continue as a going concern, it may have to (i) seek protection under bankruptcy reorganization laws, or (ii) liquidate its assets and the values it receives for its assets in liquidation or dissolution could be significantly lower than the values reflected in the consolidated financial statements. The accompanying consolidated financial statements do not include any adjustments that might result from the outcome of this uncertainty, including any adjustments to reflect the possible future effects of the recoverability and classification of recorded asset amounts or amounts and classification of liabilities that might be necessary should the Company be unable to continue as a going concern. Principles of Consolidation - The consolidated financial statements include the accounts of Cartesian and its wholly-owned subsidiaries. All inter-company accounts and transactions have been eliminated in consolidation. Name of Subsidiary Date Formed/Acquired TMNG Europe Ltd. March 19, 1997 TMNG Canada Ltd. May 14, 1998 TMNG.com, Inc. June 18, 1999 TMNG Marketing, LLC September 5, 2000 TMNG Technologies, Inc. August 27, 2001 Cambridge Strategic Management Group, Inc. ("CSMG") March 6, 2002 Cambridge Adventis Ltd. March 17, 2006 Cartesian Ltd. ("Cartesian Limited") January 2, 2007 RVA Consulting, LLC August 3, 2007 TWG Consulting, Inc. October 5, 2007 Farncombe Technology Limited July 22, 2015 Farncombe Engineering Services Limited July 22, 2015 Farncombe France SARL July 22, 2015 Fiscal Year - The Company reports its operating results on a 52/53-week fiscal year basis. The fiscal year end is determined as the Saturday ending nearest December 31. The fiscal years ended December 30, 2017 and December 31, 2016 were each 52-week fiscal years and were comprised of four 13-week quarters. The fiscal years ended December 30, 2017 and December 31, 2016 are referred to herein as fiscal years 2017 and 2016 , respectively.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escribed in further detail below, significant estimates include the estimates of costs to complete used to recognize revenues on fixed fee contracts, estimates for fair value of Elutions, Inc. (“Elutions”) instruments, estimates used to determine the fair value of the contingent consideration liability and identifiable intangible assets, estimates used to determine the ultimate realization of deferred tax assets and estimates used to determine the recoverability of deferred contract costs. Revenue Recognition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Revenue Recognition - Construction-Type and Production-Type Contracts. "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 The FASB ASC 605-35 percentage-of-completion-like methodology involves recognizing revenue using the percentage of services completed, on a current cumulative cost to total cost basis, using a reasonably consistent profit margin over the period. Due to the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Although there was no revenue recognized related to sales of software for fiscal years 2017 or 2016 , the Company provides post-contract support ("PCS") services on historical software sal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Revenue Recognition - Multiple-Element Arrangements ". The Company separated the PCS service elements and allocated total contract consideration to the contract elements based on the relative fair value of those elements utilizing PCS renewal terms as evidence of fair value. Revenues from PCS services are recognized ratably on a straight-line basis over the term of the support and maintenance agreement. Cash and Cash Equivalents - Cash and cash equivalents include cash on hand, money market investments and short-term investments with original maturities of three months or less when purchased. The carrying amounts of cash and cash equivalents approximates its fair value because of their relatively short-term maturities. Property and Equipment - Property and equipment are stated at cost or acquisition date fair value less accumulated depreciation. Maintenance and repairs are charged to expense as incurred. Depreciation is based on the estimated useful lives of the assets and is computed using the straight-line method, and capital leases, if any, are amortized on a straight-line basis over the life of the lease. Asset lives range from three to seven years for furniture and fixtures, software and computer equipment. Leasehold improvements are capitalized and amortized over the life of the lease or useful life of the asset, whichever is shorter. The Company reviews long-lived assets to be held and used for impairment whenever events or changes in circumstances indicate that the carrying amount of these assets might not be recoverable in accordance with the provisions of FASB ASC 360, " Property, Plant and Equipment.” No impairments were identified in any period presented. Managed Services Implementation Revenues and Costs - Managed service arrangements provide for the delivery of a software or technology-based solution to clients over a period of time without the transfer of a license or a software sale to the customer.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The Company may invoice its clients for implementation fees at the go-live date of the underlying solution. Lump sum implementation fees received from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 During the fiscal years ended December 30, 2017 and December 31, 2016 , deferred implementation costs related to managed service contracts were $536,000 and $432,000 , respectively. Unamortized deferred implementation costs were $482,000 and $318,000 as of December 30, 2017 and December 31, 2016 , respectively, of which $176,000 and $266,000 were included in Other current assets on the Consolidated Balance Sheets as of December 30, 2017 and December 31, 2016 , respectively. As of December 30, 2017 and December 31, 2016, $306,000 and $51,000 , respectively, were included in Other long-term assets on the Consolidated Balance Sheets. Research and Development and Software Development Costs - Software development costs are accounted for in accordance with FASB ASC 985-20, " Software - Costs of Software to Be Sold, Leased, or Marketed " and FASB ASC 350-40, “ Intangibles - Goodwill and Other - Internal-Use Software. ” Capitalization of software development costs for products to be sold to third parties begins upon the establishment of technological feasibility and ceases when the product is available for general release. The Company capitalizes development costs incurred during the period between the establishment of technological feasibility and the release of the final product to customers if such costs are material. In addition, the Company capitalizes software development costs for internal use software that it does not intend to market to third parties but uses to deliver services. The establishment of technological feasibility and the ongoing assessment of recoverability of capitalized software development costs require considerable judgment by management concerning certain external factors including, but not limited to, the date technological feasibility is reached, anticipated future gross revenue, estimated economic life and changes in software and hardware technologies. During fiscal years 2017 and 2016 , $374,000 and $467,000 , respectively, of these costs were expensed as incurred. During fiscal years 2017 and 2016 , $287,000 and $436,000 , respectively, of internal use software development costs were capitalized. Goodwill - The Company accounts for goodwill in accordance with the provisions of FASB ASC 350, " Intangibles-Goodwill and Other. " Goodwill represents the excess of purchase price over the fair value of net assets acquired in business combinations accounted for as purchases. The Company evaluates goodwill for impairment on an annual basis on the last day of the first fiscal month of the fourth fiscal quarter and whenever events or circumstances indicate that these assets may be impaired. The goodwill impairment test involves a two-step process. The Company determines impairment by comparing the net assets of each reporting unit to its respective fair value. In the event a reporting unit's carrying value exceeds its fair value, an indication exists that the reporting unit goodwill may be impaired. In this situation, the Company must determine the implied fair value of goodwill by assigning the reporting unit's fair value to each asset and liability of the reporting unit. The excess of the fair value of the reporting unit over the amounts assigned to its assets and liabilities is the implied fair value of goodwill. An impairment loss is measured by the difference between the goodwill carrying value and the implied fair value. Due to a significant decrease in the Company’s stock price during the second quarter of fiscal 2016, the Company performed the first step of the goodwill impairment test. Based on the results of the first step of the goodwill impairment test, the estimated fair value of the reporting units did not exceed their carrying value and therefore step two of the test was required. Based on the results of the second step of the goodwill impairment test (i.e., applying the income approach and market approach described below, the Company determined, as of July 2, 2016, that the implied fair value of goodwill was less than the carrying value, which resulted in goodwill impairment of $10.8 million , representing all of that goodwill. See Note 4, Goodwill and Intangible Assets, for additional discussion related to goodwill. Fair value of the Company’s reporting units is determined using a combination of the income approach and the market approach. The income approach uses a reporting unit's projection of estimated cash flows discounted using a weighted-average cost of capital analysis that reflects current market conditions. The Company also considers the market approach to valuing its reporting units utilizing revenue and EBITDA multiples. The Company compares the results of its overall enterprise valuation as determined by the combination of the two approaches to the Company’s market capitalization. Significant management judgments related to these approaches include: • Anticipated future cash flows and terminal value for each reporting unit - The income approach to determining fair value relies on the timing and estimates of future cash flows, including an estimate of terminal value. The projections use management's estimates of economic and market conditions over the projected period including growth rates in revenues and estimates of expected changes in operating margins. The Company’s projections of future cash flows are subject to change as actual results are achieved that differ from those anticipated. Because management frequently updates its projections, the Company would expect to identify on a timely basis any significant differences between actual results and recent estimates. • Selection of an appropriate discount rate - The income approach requires the selection of an appropriate discount rate, which is based on a weighted average cost of capital analysis. The discount rate is affected by changes in short-term interest rates and long-term yields as well as variances in the typical capital structure of marketplace participants. The discount rate is determined based on assumptions that would be used by marketplace participants, and for that reason, the capital structure of selected marketplace participants was used in the weighted average cost of capital analysis. It is possible that the discount rate can fluctuate from period to period. • Selection of an appropriate multiple - The market approach requires the selection of an appropriate multiple to apply to revenues or EBITDA based on comparable guideline companies or transaction multiples. It is often difficult to identify companies or transactions with a similar profile in regards to revenue, geographic operations, risk profile and other factors. Intangible Assets - Identifiable intangible assets, resulting from the acquisition of the Farncombe Entities, consist of customer relationships, agreements not to compete, and a trade name. The Company amortizes the identifiable intangible assets over their estimated economic benefit period, from six months to four and one-half years. In accordance with FASB ASC 360, “Property, Plant and Equipment,” the Company uses its best estimates based upon reasonable and supportable assumptions and projections to review for impairment of long-lived assets to be held and used whenever events or changes in circumstances indicate that the carrying amount of its assets might not be recoverable. If the Company was to determine that events and circumstances warrant a change to the estimate of an identifiable intangible asset's remaining useful life, then the remaining carrying amount of the identifiable intangible asset would be amortized prospectively over that revised remaining useful life. Additionally, information resulting from other events and circumstances may indicate that the carrying value of one or more identifiable intangible assets is not recoverable which would result in recognition of an impairment charge. No impairments were identified in any period presented. Income Taxes - The Company recognizes a liability or asset for the deferred tax consequences of temporary differences between the tax basis of assets or liabilities and their reported amounts in the financial statements. A valuation allowance is provided when, in the opinion of management, it is more likely than not that some portion or all of a deferred tax asset will not be realized. The Company records the financial statement effects of an income tax position when it is more likely than not that the position will be sustained on the basis of the technical merits. The Company recognizes the largest amount of tax benefit that is more than 50 percent likely to be realized upon ultimate settlement with the related tax authority. The measurement of any unrecognized tax benefit is based on management’s best judgment. The Company reviews these estimates and makes changes to recorded amounts of uncertain tax positions as facts and circumstances warrant. Foreign Currency Transactions and Translation - Cartesian Ltd., the international operations of Cambridge Strategic Management Group, Inc., Farncombe France SARL, Farncombe Technology Limited, and Farncombe Engineering Services Limited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accumulated other comprehensive loss in the Consolidated Statements of Stockholders' Equity. Accumulated other comprehensive loss resulting from foreign currency translation adjustments totaled $6.7 million and $6.8 million , respectively as of December 30, 2017 and December 31, 2016 , and is included in Total Stockholders’ Equity in the Consolidated Balance Sheets. Assets and liabilities denominated in other than the functional currency of a subsidiary are re-measured at rates of exchange on the balance sheet date. Resulting gains and losses on foreign currency transactions are included in the Company’s results of operations. Realized and unrealized exchange losses included in the results of operations during fiscal 2017 and 2016 were $332,000 and $535,000 , respectively. Derivative Financial Instruments FASB ASC 820,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See Note 3, Strategic Alliance and Investment by Elutions, Inc. and Note 10, Fair Value Measurements, for discussion of this embedded derivative. Share-Based Compensation - The Company accounts for share-based payment awards using the provisions of FASB ASC 718, " Compensation-Stock Compensation ". The Company measures the cost of employee services received in exchange for an award of equity instruments based on the grant-date fair value of the award. The fair value of service-based stock option grants is estimated on the grant date using a Black-Scholes option-pricing model and compensation expense related to stock option grants is recognized on a graded vesting schedule over the vesting period. For stock options containing a market condition, the market conditions are required to be considered when calculating the grant date fair value. FASB ASC 718 requires selection of a valuation technique that best fits the circumstances of an award. In order to reflect the substantive characteristics of the market condition option award, a Monte Carlo simulation valuation model was used to calculate the grant date fair value of such stock options. Expense for the market condition stock options is recognized over the derived service period as determined through the Monte Carlo simulation model. For non-vested, performance-based stock awards, compensation expense is recognized based on management’s expectations with regard to achievement of certain performance and service conditions. The fair value of the awards is determined based on the market value of the underlying stock at the grant date. Expense for the awards ultimately expected to vest is recognized on a straight-line basis over the implied service period of the award. In the event the Company determines it is no longer probable that the minimum performance criteria specified in the restricted stock award agreement will be achieved, previously recognized compensation expense would be reversed in the period such a determination is made. For non-vested, service-based stock awards, compensation is recognized based on achievement of service conditions alone. The fair value of the awards is determined based on the market value of the underlying stock at the grant date. Expense for the awards ultimately expected to vest is recognized on a graded vesting schedule over the vesting period. See Note 5, Share-Based Compensation. Loss Per Shar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 In accordance with the provisions of FASB ASC 260, " Earnings per Share, "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fiscal years 2017 and 2016 , approximately 78,000 and 43,000 shares, respectively, related to outstanding stock options, non-vested shares and warrants that otherwise would have been included in the diluted earnings per share calculation were not included because they would have been anti-dilutive due to the net loss for those periods. Accounts Receivable - The Company has entered into agreements with third-party financial institutions under which it can selectively elect to transfer to the financial institutions accounts receivable with certain of the Company’s largest, international customers on a non-recourse basis. These agreements give the Company optionality to convert outstanding accounts receivable to cash. For transfers of accounts receivable under these agreements that qualify as sales, the Company applies the guidance in ASC 860, “Transfers and Servicing – Sales of Financial Assets”, which requires the derecognition of the carrying value of those accounts receivable in the Consolidated Balance Sheets and recognition of a loss on the sale of an asset in operating expenses in the Consolidated Statements of Operations and Comprehensive Loss. During the fiscal years ended December 30, 2017 and December 31, 2016 ,</t>
  </si>
  <si>
    <t>ACQUISITION</t>
  </si>
  <si>
    <t>Business Combinations [Abstract]</t>
  </si>
  <si>
    <t>Acquisition</t>
  </si>
  <si>
    <t>ACQUISITION On July 22, 2015, the Company entered into a Share Purchase Agreement (the “Purchase Agreement”) and completed the acquisition of all of the outstanding shares of capital stock of Farncombe France SARL, an entity formed under the laws of France, and Farncombe Technology Limited, a company incorporated and registered in England and Wales (collectively, the “Farncombe Entities”). The Farncombe Entities operate primarily in the U.K. and Europe and are in the business of providing strategic consultancy, content security, testing and implementation services for broadcast and broadband internet digital television. Farncombe’s experience in these areas along with Cartesian’s strategic, operational and technical capabilities in serving global service providers strengthens the Company’s ability to support convergence and quad play offerings in this growing market. The total purchase price, subject to adjustment in accordance with the terms of the Purchase Agreement, was £4,360,620 pounds sterling (approximately US$6.8 million based on an exchange rate of £1.000 = US$1.556 as of July 21, 2015) comprised of: • Cash paid at the closing in the amount of £654,093 pounds sterling (approximately US$1.0 million based on an exchange rate of £1.000 = US$1.556 as of July 21, 2015) which was funded from our available cash on hand and represents 15% of the purchase price. • £1,308,186 pounds sterling (approximately US$2.0 million based on an exchange rate of £1.000 = US$1.556 as of July 21, 2015) settled by the issuance of 588,567 shares of Company common stock at the closing which equals 30% of the purchase price. The number of shares issued at the closing was calculated using a volume-weighted average share price for Company common stock on the Nasdaq Stock Market for the 30 days ending on the day before the date of the signing of the Purchase Agreement and based upon the average pounds sterling to dollar exchange rate recorded by the Financial Times for the 30 days ending on the day before the date of signing of the Purchase Agreement. The share price resulting from this calculation was £2.22 pounds sterling per share ( US$3.46 per share). • Additional consideration in the amount of £654,093 pounds sterling (approximately US$1.0 million based on an exchange rate of £1.000 = US$1.556 as of July 21, 2015) which represents 15% of the purchase price, payable after the closing in accordance with the Purchase Agreement upon determination of the net working capital of the Farncombe Entities as prescribed in the Purchase Agreement, and as adjusted based upon the relative amounts of the net working capital of the Farncombe Entities as of May 31, 2015 and the closing and as compared to the target amount of net working capital as provided in the Purchase Agreement. • Earn-out consideration (the “Earn-Out”) which was payable in cash and/or shares of Company common stock as elected by each Seller in the Purchase Agreement and represents 40% of the purchase price as described below. On April 17, 2017, the Company entered into a letter agreement (the “Letter Agreement”) with the former shareholders of the Farncombe Entities (the “Sellers”). In the Letter Agreement, the parties agreed to a final determination of the Earn-Out and the consideration payable related to net working capital as adjusted, pursuant to which the Company agreed to pay to Sellers an additional amount equal to any amount received by the Company following the date of the Letter Agreement in respect of repayment of a loan of €50,000 (approximately US$59,000 based on an exchange rate of €1.000 = US $1.191 as of September 30, 2017) made to a third party by Farncombe Technology Limited prior to the closing under the Purchase Agreement. The parties also agreed that the Earn-Out target was expected to be achieved, and that the Company would pay 100% of the Earn-Out consideration described above to the Sellers. The Company also agreed in separate agreements that performance-based awards granted to two of the Sellers as employees of the Company based upon achievement of the Earn-Out would be paid in full. The aggregate amount payable pursuant to the Earn-Out consists of cash in an amount up to £719,483 pounds sterling (approximately US$1.0 million based on an exchange rate of £1.000= US$1.320 as of July 31, 2017) and up to 461,055 shares of Company common stock (approximately £1,024,765 pounds sterling or US$1.3 million based on an exchange rate of £1.000= US$1.320 as of July 31, 2017) and based upon the value of the shares as described below. Amounts payable under the Earn-Out are based upon the amounts of specified revenues attributable to the Farncombe Entities after June 1, 2015 through July 22, 2017 , as defined in the Purchase Agreement. Pursuant to the Purchase Agreement, the number of shares of Company common stock payable under the Purchase Agreement at the closing and pursuant to the Earn-Out was determined based on the volume weighted average share price for Company common stock on the Nasdaq Stock Market for the 30 days ending on the day before the date of signing of the Purchase Agreement and based upon the average pounds sterling to dollar exchange rate recorded by the Financial Times for the 30 days ending on the day before the date of signing of the Purchase Agreement. The earn-out consideration was paid in full during the third quarter of fiscal 2017. In fiscal 2015 the Company paid approximately $2.1 million to the former shareholders of the Farncombe Entities with respect to the consideration payable related to net working capital as adjusted pursuant to the Purchase Agreement. This represented payment of a portion of the purchase price in the amount of £654,093 pounds sterling (approximately US$1.0 million ) payable in accordance with the Purchase Agreement along with an additional £743,753 pounds sterling (approximately US$1.1 million ) related to the working capital adjustment for excess working capital under the Purchase Agreement. In March 2016, the Company paid additional amounts of approximately £184,000 and €12,000 (approximately US$0.3 million ) to the former shareholders of the Farncombe Entities with respect to net working capital as adjusted. In the fourth quarter of fiscal 2016 and the first quarter of fiscal 2017, payments of £20,000 (approximately US$25,000 ) and £48,000 (approximately US$59,000 ), respectively, were paid to the former shareholders of the Farncombe Entities with respect to net working capital as adjusted. Up until the effective date of the Letter Agreement, the Company had classified the Earn-Out liability as a Level 3 liability and the fair value of the Earn-Out liability was evaluated each reporting period with changes in its fair value included in the Company’s results of operations. During fiscal 2017, the change in the fair value of the Earn-Out liability was an increase of $ 365,000 and during fiscal year 2016, the change in the fair value of the Earn-Out liability was a decrease of $273,000 . The changes in the fair value of the Earn-Out liability are included in Selling, general and administrative expenses on the Consolidated Statements of Operations and Comprehensive Loss for fiscal years 2017 and 2016. The balance of the Earn-Out liability as of December 31, 2016 was $1,903,000 , which is recorded as a current liability on the Consolidated Balance Sheet as of December 31, 2016. See Note 10, Fair Value Measurements, for discussion of the determination of fair value of the Earn-Out liability.</t>
  </si>
  <si>
    <t>RELATED PARTY - STRATEGIC ALLIANCE AND INVESTMENT BY ELUTIONS, INC.</t>
  </si>
  <si>
    <t>Investments, All Other Investments [Abstract]</t>
  </si>
  <si>
    <t>Related Party - Strategic Alliance And Investment by Elutions, Inc.</t>
  </si>
  <si>
    <t>RELATED PARTY - STRATEGIC ALLIANCE AND INVESTMENT BY ELUTIONS, INC. Strategic Alliance and Investment by Elutions, Inc. On February 25, 2014, the Company entered into an investment agreement (the “Investment Agreement”) with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 At the Closing, (a) the Company issued and sold 609,756 shares of common stock to Elutions at a price of $3.28 per share, for an aggregate purchase price of $2,000,000 , (b) the Company's subsidiary, Cartesian Limited, issued the Elutions Note, a promissory note payable to Elutions Capital Ventures S.à r.l, a subsidiary of Elutions, in an aggregate original principal amount of $3,268,664 , payable in equivalent Great Britain Pounds Sterling, and the Company issued to Elutions a Common Stock Purchase Warrant (Tracking) related to the Elutions Note to purchase 996,544 shares of common stock of the Company for $3.28 per share (the "Tracking Warrant"), and (c) the Company issued to Elutions a Common Stock Purchase Warrant (Commercial Incentive) pursuant to which Elutions can earn the right to purchase up to 3,400,000 shares of common stock of the Company at prices ranging from $3.85 per share to $4.85 per share based on the Company's financial results related to certain customer contracts obtained jointly by the Company and Elutions (the "Incentive Warrant"). The Incentive Warrant and the Tracking Warrant are referred to collectively below as the "Warrants". The Investment Agreement contains a number of agreements and covenants, including (i) certain affirmative and negative covenants relating to the Elutions Note applicable to the Company and its subsidiaries, (ii) an agreement of the Company to assign to Elutions certain customer contracts obtained jointly with Elutions if a competitor acquires control of the Company, (iii) confidentiality restrictions applicable to both parties, (iv) a standstill agreement of Elutions, (v) an agreement of the parties to negotiate in good faith for the purchase by Elutions of additional shares of Common Stock equal to 6.5% of outstanding shares from the Company or in open market purchases if Elutions then owns or is vested with the right to acquire 38.5% of the shares of Common Stock then outstanding, subject to any applicable stockholder approval requirements, (vi) the grant of a right of first offer to Elutions to loan funds to the Company in the future if the Company intends to incur or assume indebtedness, subject to certain exceptions, (vii) a grant of pre-emptive rights to Elutions with respect to future issuances and sales of equity securities by the Company, subject to certain exceptions, (viii) the right of Elutions to designate one member of the Board of Directors of the Company if it meets certain ownership thresholds, and (ix) restrictions on the issuance by the Company of options, warrants or similar rights or convertible securities, other than with respect to certain excluded issuances. Promissory Note The Elutions Note issued at Closing by the Company's subsidiary, Cartesian Limited, in the aggregate original principal amount of $3,268,664 , bears interest at the rate of 7.825% per year, payable monthly, and matures on March 18, 2019 . The Elutions Note must be redeemed by Cartesian Limited upon notification by the holder at any time (the “Holder Redemption Option”) and may be prepaid by Cartesian Limited at any time after September 18, 2016 . The obligations of Cartesian Limited under the Elutions Note are guaranteed by the Company pursuant to a Guaranty entered into by the Company at Closing and are secured by certain assets relating to client contracts involving Elutions pursuant to a Security Agreement entered into by the Company and Elutions at Closing. Amounts outstanding under the Elutions Note may be applied to the exercise price of the Company's common stock under the Tracking Warrant. Upon occurrence of an event of default, the Elutions Note would bear interest at 9.825% per year and could be declared immediately due and payable. Interest expense for the fiscal years ended December 30, 2017 and December 31, 2016 was approximately $254,000 and $259,000 , respectively. Tracking Warrant Under the Tracking Warrant, Elutions may acquire 996,544 shares of common stock of the Company for $3.28 per share at any time and from time to time through March 18, 2020 . The Company may require Elutions to exercise or forfeit the Tracking Warrant at any time (i) after 18 months if the trading price of the Company's common stock exceeds $5.50 per share for a specified period of time and the Company meets certain cash and working capital thresholds and (ii) after 30 months if the Company meets certain cash and working capital thresholds. To the extent amounts are outstanding under the Elutions Note, Elutions and the Company (if the Company is requiring exercise of the Tracking Warrant by Elutions as described above) may offset such amounts against the exercise price for shares of common stock acquired under the Tracking Warrant. The Tracking Warrant expires if the Elutions Note is redeemed upon exercise of the Holder Redemption Option. Incentive Warrant Under the Incentive Warrant, Elutions can earn the right to purchase up to 3,400,000 shares of common stock of the Company at prices ranging from $3.85 per share to $4.85 per share based on the Company's financial results as described below. The Incentive Warrant expires on March 18, 2020 . The right to exercise the Incentive Warrant to acquire shares is subject to satisfaction of certain performance conditions based on revenues or cash received by the Company under customer contracts acquired jointly with Elutions through a five-year period from March 18, 2014 until March 18, 2019 . The Incentive Warrant may vest upon satisfaction of the performance conditions during the five-year period. The number of shares of common stock for which the Incentive Warrant may vest during each fiscal quarter in the five -year period under the vesting provisions shall equal, without duplication, four percent of revenues recognized for such fiscal quarter or four percent of cash recognized or received by the Company during such quarter, for which revenues will be recognized in the future. In addition, the right to acquire shares may vest at the end of the five-year period for contracts that have been signed and with respect to which revenues are expected to be earned or cash is expected to be received after the end of the five-year period. The exercise price increases $0.25 per year for shares earned in each year of the five-year period and is payable in cash, provided that Elutions has the right to utilize a cashless exercise procedure to acquire shares of common stock under the Incentive Warrant for a limited period of time each year after the right to acquire such shares vests. Any shares utilized to exercise such cashless exercise right will not reduce the maximum number of shares that may be earned and acquired under the Incentive Warrant. Additional Warrant Provisions 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 Registration Rights 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 Commercial Relationship The Investment Agreement and the agreements and instruments described above are part of a strategic relationship between the Company and Elutions. As part of the strategic relationship, the parties entered into certain commercial framework documents, including a Market Development Agreement and related Inventory Agreement, on February 25, 2014, and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 -year renewals unless notice is given, and subject to termination rights in certain event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 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intend that specific pricing and allocation provisions and other specific commercial terms will be included in individual client statements of work, subject to mutually agreed gross margin requirements for the benefit of the Company. The parties also agreed to a framework for certain initial inventory orders and reorders by the Company from Elutions, and related commitments, timing and pricing procedures, when the Company is the prime contracting party under certain client statements of work. With respect to the required initial inventory order, the Company was required to purchase $3.0 million of inventory from Elutions upon receiving a booked order for Smart Building Services of a certain size from a customer. As a result of a customer agreement entered into by the Company, during fiscal 2014, the Company acquired $3.0 million in inventory from Elutions to fulfill its initial inventory commitment. As of December 30, 2017, the Company has not sold or licensed any of the initial inventory acquired from Elutions and has not acquired any additional inventory from Elutions. Under the Market Development Agreement, if the Company had not sold 75% of such inventory acquired from Elutions within one year after acquisition, Elutions is required upon request of the Company to source its requirements for future projects in the U.S. or U.K. from such inventory subject to a 10% discount against the Company’s purchase price until the Company has exhausted such inventory. In fiscal 2015, the Company requested that Elutions source its requirements for future projects from the inventory that was acquired by the Company from Elutions in July 2014. Management continues to work with Elutions to utilize the inventory and changes in management’s expectations in future periods could impact the net realizable value of the inventory. See Note 1, Organization and summary of significant accounting policies for a discussion of the inventory recorded with respect to our agreements with Elutions. Also under the Market Development Agreement, Elutions agreed to dedicate three full-time equivalent employees for the purpose of various functions related to the furtherance of the strategic alliance, and the Company agreed to fund the cost of the three full-time equivalent employees at a rate of $36,750 per month. Pursuant to the Market Development Agreement, the Company terminated the provision of the three full-time equivalent employees effective in March 2016. For the fiscal year ended December 31, 2016 , expense related to these dedicated employees was $98,500 . In connection with the customer agreement entered into by the Company in 2014, the Company entered into a subcontract with Elutions. Under the subcontract, Elutions agreed to provide all services in accordance with the customer agreement except for project management services, to be provided by the Company. In January 2017, the Company entered into an amendment of the customer agreement and an amendment to the subcontract with Elutions. The amendments increase the number of customer sites deployed and extend the term of the original agreement. The Company currently estimates total additional license payments to Elutions under the amendment to the subcontract are approximately $0.4 million and that the total remaining license payments to Elutions under the original subcontract, as amended, are approximately $0.7 million over the term of the subcontract, with additional amounts potentially payable to Elutions based upon energy savings achieved by the customer. Such amounts are recorded as managed services implementation costs which are included in Other current assets on the Consolidated Balance Sheet. See Note 1, Organization and Summary of Significant Accounting Policies. Elutions also agreed in the subcontract to provide all equipment required under the customer agreement, and the Company agreed to advance to Elutions $400,000 of the equipment deployment cost. The advance amount was paid to Elutions during fiscal 2014. Elutions is required to repay the advanced amount plus interest at the rate of 5.5% per annum. The funds are netted directly from the customer’s annual payments. During each of the fiscal years ended December 30, 2017 and December 31, 2016 , the Company paid $291,000 to Elutions related to annual payments under the subcontract, as amended. Each of these payments was net of $112,000 related to the advanced amount in each fiscal year 2017 and 2016. As of December 30, 2017 , the balance remaining for the advance to Elutions was $100,000 which is included in Other current assets on the Consolidated Balance Sheets. As of December 31, 2016 , the balance remaining for the advance to Elutions was $200,000 of which $100,000 is included in Other current assets and $100,000 is included in Other noncurrent assets on the Consolidated Balance Sheets. Accounting Treatment The Holder Redemption Option was determined to be an embedded derivative liability that was required to be bifurcated and recorded as a liability. In addition, the Company determined that the provision of the Elutions Note that permits Cartesian Limited to prepay the Elutions Note after 18 months if the trading price of the Company’s common stock exceeds $5.50 per share for a specified period of time and to prepay the Elutions Note after 30 months are each an embedded derivative asset that requires bifurcation (the “Issuer Call Option”). As of December 30, 2017 and December 31, 2016 , the fair value of the Issuer Call Option was determined to be immaterial. The carrying value of the Elutions Note as of December 30, 2017 and December 31, 2016 was $3,269,000 and as of December 30, 2017 and December 31, 2016 the fair value of the Elutions Note was $2,636,000 and $2,703,000 , respectively. The Incentive Warrant and Tracking Warrant are accounted for as equity instruments. See Note 10, Fair Value Measurements for discussion of the determination of fair values. The vesting of the Incentive Warrant is contingent on services to be provided by Elutions and the achievement of performance conditions by Elutions. During fiscal years 2017 and 2016 , Elutions earned 20,911 and 27,194 vested shares under the Incentive Warrant and the Company recognized $57,000 and $53,000 of expense related to these vested shares, respectively.</t>
  </si>
  <si>
    <t>GOODWILL AND INTANGIBLE ASSETS</t>
  </si>
  <si>
    <t>Goodwill and Intangible Assets Disclosure [Abstract]</t>
  </si>
  <si>
    <t>Goodwill and Intangible Assets</t>
  </si>
  <si>
    <t>GOODWILL AND INTANGIBLE ASSETS The Company performed its impairment testing for goodwill in accordance with FASB ASC 350, “ Intangibles-Goodwill and Other. ”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and compares the implied fair value of goodwill to the carrying amount of goodwill on the Company’s balance sheet. If the carrying amount of the goodwill is greater than the implied fair value of that goodwill, an impairment loss would be required to be recognized in an amount equal to that excess. The Company evaluated goodwill for impairment on an annual basis on the last day of the first fiscal month of the fourth quarter and whenever events or circumstances indicate that these assets may be impaired. Due to a significant decrease in the Company’s stock price during the second quarter of fiscal 2016, the Company performed the first step of the goodwill impairment test. Based on the results of the first step of the goodwill impairment test, the estimated fair value of the reporting units did not exceed their carrying value and therefore step two of the test was required. Based on the results of the second step of the goodwill impairment test (i.e., applying the income approach and market approach described under Note 1, Organization and Summary of Significant Accounting Polices - Goodwill ), the Company determined, as of July 2, 2016, that the implied fair value of goodwill was less than the carrying value, which resulted in goodwill impairment of $10.8 million , representing all of that goodwill. The facts and circumstances that led to the impairment of goodwill were primarily a result of the decreased market value of the Company based upon the market price of the Company's common stock. The following table summarizes the changes in the major classes of intangible assets for the fiscal year ended December 30, 2017 (in thousands). Non-Compete Customer Gross Carrying Amount: Tradename Agreements Relationships Total Balance as of December 31, 2016 $ 71 $ 48 $ 881 $ 1,000 Changes in foreign currency exchange rates 7 4 82 93 Balance as of December 30, 2017 $ 78 $ 52 $ 963 $ 1,093 Accumulated Amortization: Balance as of December 31, 2016 $ (71 ) $ (15 ) $ (357 ) $ (443 ) Changes in foreign currency exchange rates (7 ) (2 ) (44 ) (53 ) Amortization expense — (11 ) (264 ) (275 ) Balance as of December 30, 2017 $ (78 ) $ (28 ) $ (665 ) $ (771 ) Intangible assets, net as of December 30, 2017 $ — $ 24 $ 298 $ 322 The identifiable intangible assets in the table above resulted from the July 2015 acquisition of the Farncombe Entities and their balances include the effects of foreign currency translation. This acquisition is discussed further in Note 2, Acquisition. Tradename, non-compete agreements and customer relationships carry amortization periods of six months, four and one-half years and three and one-half years, respectively. The amortization periods are based on the period of expected cash flows used to measure the fair value of the intangible assets. Aggregate amortization expense related to intangible assets was $275,000 and $301,000 for fiscal years 2017 and 2016 , respectively. The following table outlines the estimated future amortization expense related to amortizing intangible assets as of December 30, 2017 . (in thousands) 2018 $ 287 2019 34 2020 1 $ 322</t>
  </si>
  <si>
    <t>SHARE-BASED COMPENSATION</t>
  </si>
  <si>
    <t>Disclosure of Compensation Related Costs, Share-based Payments [Abstract]</t>
  </si>
  <si>
    <t>Share-based Compensation</t>
  </si>
  <si>
    <t>SHARE-BASED COMPENSATION The Company estimates the fair value of its stock options and stock issued under the Employee Stock Purchase Plan using the Black-Scholes option pricing model. Groups of employees or non-employee directors that have similar historical and expected exercise behavior are considered separately for valuation purposes. Assumptions used in estimating the fair value of stock options granted include risk-free interest rate, expected life, expected volatility factor, and expected dividend rate. The risk-free interest rate is based on the U.S. Treasury yield at the time of grant for a term equal to the expected life of the stock option; the expected life is determined using the simplified method of estimating the life as allowed under Staff Accounting Bulletin No. 110; and the expected volatility is based on the historical volatility of the Company's stock price for a period of time equal to the expected life of the stock option. With the exception of the service-based non-vested share awards and the performance-based non-vested share awards discussed below, nearly all of the Company's share-based compensation arrangements utilize graded vesting schedules where a portion of the grant vests annually over a period of two to four years. The Company has a policy of recognizing compensation expense for awards with graded vesting over the requisite service period for each separately vesting portion of the award as if the award was, in-substance, multiple awards. This policy has the effect of accelerating the recognition of expense when compared to a straight-line amortization methodology. As of December 30, 2017 , the Company has two share-based compensation plans under which awards are outstanding, which are described below. No income tax benefits were recognized in fiscal 2017 or fiscal 2016 due to the full valuation allowance on the Company's deferred tax assets. In addition, no compensation costs related to these arrangements were capitalized in either year. The Company has historically issued and expects to continue to issue new shares to satisfy stock option exercises, vesting of non-vested shares or purchases of shares under the Employee Stock Purchase Plan. EQUITY INCENTIVE PLAN The Company's Equity Incentive Plan, as amended and restated, (the "Equity Plan"), is a stockholder approved plan, which provides for the granting of incentive stock options and nonqualified stock options to employees, and nonqualified stock options, nonvested stock, and restricted stock units to employees, directors and consultants. The Equity Plan is scheduled to expire in June 2025. As of December 30, 2017 , the Company has 1,295,585 shares of the Company's common stock available for issuance upon exercise of outstanding options or for future awards under the Equity Plan. Stock Options Service-Based Stock Option Awards – Stock options are granted at an exercise price of not less than market value per share of the common stock on the date of grant as determined by the Board of Directors. Vesting and exercise provisions are determined by the Board of Directors. As of December 30, 2017 , all options granted under the Equity Plan were non-qualified stock options. Service-based options generally become exercisable over a one to four -year period beginning on the date of grant and have a maximum term of ten years. A summary of the service-based stock option activity of the Company's Equity Plan as of December 30, 2017 and changes during the fiscal year then ended is presented below: Shares Weighted Average Exercise Price Weighted Average Remaining Contractual Term Aggregate Intrinsic Value Outstanding at December 31, 2016 212,762 $ 6.91 Forfeited/cancelled (105,262 ) $ 10.92 Outstanding at December 30, 2017 107,500 $ 2.98 7.1 years $ — Options vested and expected to vest at December 30, 2017 100,625 $ 3.05 7.0 years $ — Options exercisable at December 30, 2017 69,999 $ 3.48 6.7 years $ — The Company did not grant any service-based stock option awards during fiscal year 2017. During fiscal 2016, the Company granted a service-based stock option award for 37,500 shares of the Company's common stock having an exercise price of $1.10 per share. The stock option vests solely based on employee service over a three -year period. The Company recorded share-based compensation expense in connection with service-based stock option awards of $18,000 and $16,000 during fiscal years 2017 and 2016 , respectively. As of December 30, 2017 , there was $8,000 of unrecognized share-based compensation expense, net of estimated forfeitures, related to service-based stock option awards, and this unrecognized expense is expected to be recognized over a weighted average period of 10 months . As of December 31, 2016, there was $26,000 of unrecognized share-based compensation expense, net of estimated forfeitures, related to service-based stock option awards. Market Condition Stock Option Awards – A summary of the market condition stock option activity under the Equity Plan, as of December 30, 2017 and changes during the fiscal year then ended is presented below: Shares Weighted Average Exercise Price Outstanding at December 31, 2016 325,000 $ 2.54 Granted — $ — Outstanding at December 30, 2017 325,000 $ 2.54 Options vested and expected to vest at December 30, 2017 325,000 $ 2.54 Options exercisable at December 30, 2017 — $ — On September 28, 2016, the Company granted non-qualified stock option awards for 125,000 shares of the Company’s common stock having an exercise price of $1.25 per share. On June 16, 2015 the Company granted a non-qualified stock option award for 200,000 shares of the Company’s common stock having an exercise price of $3.34 per share. These stock options will vest only if the price of the Company’s common stock reaches certain price targets, as follows: • the stock option will vest with respect to 116,666 shares if at any time the closing market price of the Company’s common stock on each day during a 30 consecutive trading day period equals or exceeds $4.00 per share; • the stock option will vest with respect to an additional 116,667 shares if at any time the closing market price of the Company’s common stock on each day during a 30 consecutive trading day period equals or exceeds $5.00 per share; and • the stock option will vest with respect to an additional 91,667 shares if at any time the closing market price of the Company’s common stock on each day during a 30 consecutive trading day period equals or exceeds $6.00 per share. For stock options which contain market conditions, the market conditions are required to be considered when calculating the grant date fair value. FASB ASC 718 – “Compensation – Stock Compensation,” requires us to select a valuation technique that best fits the circumstances of an award. In order to reflect the substantive characteristics of the market condition option award, a Monte Carlo simulation valuation model was used to calculate the grant date fair value of such stock options. Monte Carlo approaches are a class of computational algorithms that rely on repeated random sampling to compute their results. This approach allows the calculation of the value of such stock options based on a large number of possible stock price path scenarios. Expense for the market condition stock options is recognized over the derived service period as determined through the Monte Carlo simulation model. The fair value and derived service periods calculated for this market condition stock option award by vesting tranche for the market condition stock option awards granted in September 2016 were as follows: Grant Date Fair Value Per Share Derived Service Period (in Years) $4.00 market condition tranche $ 0.32 5.1 $5.00 market condition tranche $ 0.31 5.5 $6.00 market condition tranche $ 0.30 5.9 The fair value and derived service periods calculated for this market condition stock option award by vesting tranche for the market condition stock option awards granted in June 2015 were as follows: Grant Date Fair Value Per Share Derived Service Period (in Trading Days) $4.00 market condition tranche $ 1.95 151 $5.00 market condition tranche $ 1.95 262 $6.00 market condition tranche $ 1.99 362 During fiscal years 2017 and 2016 the Company recorded $7,000 and $144,000 of share-based compensation expense in connection with this market condition stock option award. As of December 30, 2017 and December 31, 2016 , there was $30,000 and $37,000 of unrecognized share-based compensation expense, net of estimated forfeitures, related to the market condition stock option awards, respectively, As of December 30, 2017 , the unrecognized expense is expected to be recognized over a weighted average period of 19 months . Non-vested Shares Service-Based Non-vested Share Awards - A summary of the status of service-based non-vested share awards issued under the Equity Plan as of December 30, 2017 and changes during the fiscal year then ended is presented below: Shares Weighted Average Grant Date Fair Value per share Outstanding at December 31, 2016 172,422 $ 0.71 Granted 140,000 $ 0.95 Vested (172,422 ) $ 0.71 Outstanding at December 30, 2017 140,000 $ 0.95 On July 25, 2017, the Company granted 50,000 shares of service-based non-vested stock that vest one year from the date of grant. Also on July 25, 2017, the Company granted 30,000 shares of service-based non-vested stock that vest two years from the date of grant. On March 13, 2017, the Company granted 60,000 shares of service-based non-vested stock that vest two years from the date of grant. On July 22, 2016, the Company granted 40,000 shares of service-based non-vested stock that vest one year from the date of grant. These service-based non-vested share awards are valued at the date of grant based on the closing market price of the Company’s common stock, and are expensed using the straight-line method over the requisite service period (which is the vesting period of the award). During fiscal years 2017 and 2016 , the Company recorded $71,000 and $13,000 of stock-based compensation expense in connection with these service-based non-vested share awards. As of December 30, 2017 , there is an estimated $78,000 of unrecognized stock-based compensation expense, net of estimated forfeitures, related to these service-based non-vested share awards, and this unrecognized expense is expected to be recognized over a period of 13 months . As of December 31, 2016, there was $ 16,000 of unrecognized share-based compensation expense, net of estimated forfeitures, related to service-based non-vested share awards. On July 22, 2016 and October 3, 2016, the Company granted 59,922 and 72,500 shares, respectively, of service-based non-vested stock to non-employees for services provided under consulting agreements which had three -year terms. In accordance with ASC 718, the fair value measurement date for these non-vested stock awards is the performance completion date. The fair value of the awards granted to the non-employee consultants was remeasured each reporting period based on their fair value at that time up to the performance completion date. The changes in fair value each reporting period were recognized in the Consolidated Statements of Operations and Comprehensive Loss. Effective March 31, 2017, the consulting agreements were terminated and in accordance with the consulting agreements, all unvested shares of non-vested stock granted under those agreements vested as of March 31, 2017. During fiscal years 2017 and 2016 , the Company recorded $85,000 and $25,000 of stock-based compensation expense in connection with these service-based non-vested share awards. Performance-Based Non-vested Share Awards - A summary of the status of performance-based non-vested share awards issued under the Equity Plan as of December 30, 2017 and changes during the fiscal year then ended is presented below: Shares Weighted Average Grant Date Fair Value per share Outstanding at December 31, 2016 172,657 $ 3.14 Vested (31,435 ) $ 3.17 Forfeited (141,222 ) $ 3.14 Outstanding at December 30, 2017 — $ — On July 22, 2015, the Company granted 58,940 shares of non-vested stock to two employees that vested in full on July 1, 2017 in proportion to the earn-out consideration paid pursuant to the Purchase Agreement for the acquisition of the Farncombe Entities described in Note 2, Acquisition. On April 8, 2013, the Company granted performance-based non-vested share awards for a total of 800,000 shares of Common Stock to various executive officers and employees of the Company that vest in proportion to the ratio that the Company's "Cumulative Net Non-GAAP EBITDA" achieved over a four -year performance period compares to the Cumulative Net Non-GAAP EBITDA goal of $14 million . All 800,000 non-vested shares had a grant date fair value of $3.14 per share. The first potential vesting date was the Company's earnings release date for its 2014 first fiscal quarter and each subsequent potential vesting date was each of the Company's quarterly earnings release dates thereafter through the release date for the first quarter of fiscal year 2017. Shares not vested as of the release date for the first quarter of fiscal year 2017 were forfeited. Share-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fiscal years 2017 and 2016 , the Company recorded $144,000 of share-based compensation income and $88,000 of share-based compensation expense, respectively, in connection with performance-based non-vested share awards. As of December 30, 2017, there was no remaining unrecognized share-based compensation expense related to performance-based non-vested share awards. As of December 31, 2016, there was an estimated $46,000 of unrecognized share-based compensation expense, net of estimated forfeitures, related to performance-based non-vested share awards. 2000 SUPPLEMENTAL STOCK PLAN The Supplemental Stock Plan expired May 23, 2010. The outstanding awards issued pursuant to the Supplemental Stock Plan will remain subject to the terms of the Supplemental Stock Plan following expiration of the plan. The Supplemental Stock Plan provided the Company's common stock for the granting of nonqualified stock options to employees and was not subject to stockholder approval. Vesting and exercise provisions were determined by the Board of Directors. Options granted under the plan generally become exercisable over a period of up to four years beginning on the date of grant and have a maximum term of ten years. A summary of the option activity under the Company's Supplemental Stock Plan as of December 30, 2017 and changes during the fiscal year then ended is presented below: Shares Weighted Average Exercise Price Weighted Average Remaining Contractual Term Aggregate Intrinsic Value Outstanding at December 31, 2016 30,100 $ 11.06 Forfeited/cancelled (22,400 ) $ 11.61 Outstanding at December 30, 2017 7,700 $ 9.45 0.2 years $ — Options vested and exercisable at December 30, 2017 7,700 $ 9.45 0.2 years $ — No awards have been granted under the Supplemental Stock Plan since it expired on May 23, 2010. There were no options exercised during fiscal year 2017 or fiscal year 2016. As of December 30, 2017 there was no remaining unrecognized compensation cost related to the unvested portion of stock options issued under the Supplemental Stock Plan. EMPLOYEE STOCK PURCHASE PLAN Under the Employee Stock Purchase Plan ("ESPP"), shares of the Company's common stock may be purchased at six-month intervals at 85% of the lower of the fair market value on the first day of the enrollment period or on the last day of each six-month period over the subsequent two years. Employees may purchase shares through a payroll deduction program having a value not exceeding 15% of their gross compensation during an offering period. During fiscal years 2017 and 2016, the Company recognized net expense of $13,000 and $17,000 , respectively, in accordance with FASB ASC 718 associated with the ESPP.</t>
  </si>
  <si>
    <t>SUPPLEMENTAL BALANCE SHEET INFORMATION</t>
  </si>
  <si>
    <t>Organization, Consolidation and Presentation of Financial Statements [Abstract]</t>
  </si>
  <si>
    <t>Supplemental Balance Sheet Information</t>
  </si>
  <si>
    <t>SUPPLEMENTAL BALANCE SHEET INFORMATION Accrued payroll, bonuses and related expenses and Other accrued liabilities consist of the following (amounts in thousands): December 30, 2017 December 31, 2016 Accrued payroll, bonuses and related expenses Accrued payroll $ 211 $ 313 Accrued bonuses 400 2,060 Accrued payroll taxes 935 515 Accrued vacation 409 494 Accrued severance 100 117 Other 359 253 $ 2,414 $ 3,752 Other accrued liabilities Sales and value-added taxes payable $ 593 $ 911 Lease termination liability 128 103 Accrued income taxes 51 152 Accrued acquisition consideration — 32 Other 596 919 $ 1,368 $ 2,117</t>
  </si>
  <si>
    <t>BUSINESS SEGMENTS, MAJOR CUSTOMERS AND SIGNIFICANT GROUP CONCENTRATIONS OF CREDIT RISK</t>
  </si>
  <si>
    <t>Segment Reporting [Abstract]</t>
  </si>
  <si>
    <t>Business Segments, Major Customers and Significant Group Concentrations of Credit Risk</t>
  </si>
  <si>
    <t>BUSINESS SEGMENTS, MAJOR CUSTOMERS AND SIGNIFICANT GROUP CONCENTRATIONS OF CREDIT RISK The Company identifies its segments based on the way management organizes the Company to assess performance and make operating decisions regarding the allocation of resources. In accordance with the criteria in FASB ASC 280 " Segment Reporting ," the Company has concluded it has three reportable segments: the North America segment, the EMEA segment and the Strategic Alliances segment. The North America and EMEA segments are both single reportable, operating segments that encompass the Company’s operational, technology and software consulting services inside of North America and outside of North America, respectively. Both reportable segments offer management consulting, custom developed software, and technical services. The Strategic Alliances reportable segment is a single, reportable segment that includes the Company’s world-wide commercial activities undertaken with third-party service or solutions providers. Management evaluates segment performance based upon income (loss) from operations, excluding share-based compensation (benefits) and depreciation. There were no inter-segment revenues during fiscal years 2017 and 2016. In addition, in its administrative division, entitled "Not Allocated to Segments," the Company accounts for non-operating activity and the costs of providing corporate and other administrative services to all the segments, including, but not limited to, goodwill impairment, share-based compensation expense, depreciation expense, certain research and development costs, and costs related to the arbitration with the Company’s former Chief Executive Officer. See Note 13, Commitments and Contingencies, for additional discussion of the arbitration costs. Summarized financial information concerning the Company's reportable segments is shown in the following table (amounts in thousands): North America EMEA Strategic Alliances Not Allocated to Segments Total As of and for the fiscal year ended December 30, 2017: Revenues $ 17,247 $ 32,896 $ 636 $ — $ 50,779 Income (loss) from operations 2,120 2,980 (36 ) (11,442 ) (6,378 ) Total other expense — — — (62 ) (62 ) Income (loss) before income tax provision (benefit) 2,120 2,980 (36 ) (11,504 ) (6,440 ) Depreciation and amortization — — — 1,250 1,250 Total assets $ 3,127 $ 10,004 $ 246 $ 4,225 $ 17,602 As of and for the fiscal year ended December 31, 2016: Revenues $ 28,065 $ 42,894 $ 780 $ — $ 71,739 Income (loss) from operations 6,255 6,837 (181 ) (26,737 ) (13,826 ) Total other expense — — — (305 ) (305 ) Income (loss) before income tax provision (benefit) 6,255 6,837 (181 ) (27,042 ) (14,131 ) Depreciation and amortization — — — 1,295 1,295 Total assets $ 3,378 $ 10,113 $ 550 $ 8,660 $ 22,701 Segment assets, regularly reviewed by management as part of its overall assessment of the segments' performance, include both billed and unbilled trade accounts receivable, net of allowances, inventory,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 In accordance with the provisions of FASB ASC 280-10, revenues earned in the United States and internationally based on the location where the services are performed are shown in the following table (amounts in thousands): Revenues Fiscal Year Fiscal Year United States $ 18,626 $ 29,348 International: United Kingdom 28,148 38,123 Other 4,005 4,268 Total $ 50,779 $ 71,739 In accordance with the provisions of FASB ASC 280-10, long-lived assets, excluding intangible assets, by geographic area are shown in the following table (amounts in thousands): Long-Lived Assets December 30, December 31, United States $ 2,142 $ 2,154 United Kingdom 157 217 France 12 10 Total $ 2,311 $ 2,381 Major customers in terms of significance to Cartesian's revenues (i.e. in excess of 10% of revenues) for fiscal years 2017 and 2016 and accounts receivable as of December 30, 2017 and December 31, 2016 were as follows (amounts in thousands): Revenues Fiscal Year 2017 Fiscal Year 2016 North America EMEA North America EMEA Customer A $ 13,963 $ 16,022 Customer B $ 6,704 $ 11,933 Customer C $ 4,082 $ 8,345 Accounts Receivable December 30, 2017 December 31, 2016 Customer A $ 3,521 $ 3,317 Customer B $ 452 $ 1,100 Customer C $ 548 $ 779 Revenues from the Company's ten most significant customers accounted for approximately 82% and 77% of revenues in fiscal years 2017 and 2016, respectively. Substantially all of Cartesian's receivables are obligations of companies in the communications, media and entertainment industries. The Company generally does not require collateral or other security on its accounts receivable. The credit risk on these accounts is controlled through credit approvals, limits and monitoring procedures. The Company records bad debt expense based on judgment about the anticipated default rate on receivables owed to Cartesian at the end of the reporting period. That judgment is based on the Company's uncollected account experience in prior years and the ongoing evaluation of the credit status of Cartesian's customers and the communications industry in general.</t>
  </si>
  <si>
    <t>PROPERTY AND EQUIPMENT</t>
  </si>
  <si>
    <t>Property, Plant and Equipment [Abstract]</t>
  </si>
  <si>
    <t>Property and Equipment</t>
  </si>
  <si>
    <t>PROPERTY AND EQUIPMENT December 30, December 31, (In thousands) Furniture and fixtures $ 1,633 $ 1,708 Software and computer equipment 5,189 4,953 Leasehold improvements 1,364 1,098 8,186 7,759 Less: Accumulated depreciation 6,342 5,703 $ 1,844 $ 2,056 Depreciation expense on property and equipment was $1,250,000 and $994,000 for fiscal years 2017 and 2016 , respectively.</t>
  </si>
  <si>
    <t>INCOME TAXES</t>
  </si>
  <si>
    <t>Income Tax Disclosure [Abstract]</t>
  </si>
  <si>
    <t>Income Taxes</t>
  </si>
  <si>
    <t>INCOME TAXES For fiscal years 2017 and 2016 , income (loss) before income taxes consisted of the following (amounts in thousands): Fiscal Fiscal United States $ (5,643 ) $ (7,358 ) Foreign (797 ) (6,773 ) Total loss before income taxes $ (6,440 ) $ (14,131 ) For fiscal years 2017 and 2016 , the income tax benefit (provision) consists of the following (amounts in thousands): Fiscal Fiscal Federal deferred tax benefit, net $ — $ 655 State deferred tax benefit, net — 125 Foreign current tax benefit (expense) 197 (48 ) Foreign deferred tax expense, net — (484 ) Total income tax benefit $ 197 $ 248 During fiscal years 2017 and 2016 , the Company recorded income tax benefits of $197,000 and $248,000 , respectively. The income tax benefit for fiscal 2017 was primarily related to refinements of the projected 2016 U.K. tax liabilities. The income tax benefit for fiscal 2016 was primarily related to a $0.8 million domestic benefit recognized in connection with adjustments to domestic deferred taxes related to the impairment of goodwill amortized for income tax purposes but not for financial reporting purposes netted with a $0.6 million international expense recognized in connection with the international valuation allowance in fiscal 2016. The Company has reserved all of its domestic and international net deferred tax assets as of December 30, 2017 and December 31, 2016 with a valuation allowance in accordance with the provisions of FASB ASC 740, “Income Taxes,” which requires an estimation of the recoverability of the recorded income tax asset balances. Related to the going concern assertion in fiscal years 2017 and 2016, the Company reserved all of its international net deferred tax assets as of December 30, 2017 and December 31, 2016 with a valuation allowance. As of December 30, 2017 and December 31, 2016 , the Company had recorded $25.0 million and $36.6 million , respectively, of valuation allowances attributable to its domestic and international net deferred tax assets.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Significant judgment is required in making estimates regarding the Company’s ability to generate income in future periods. Realization of deferred tax assets is dependent on generating sufficient income in future periods. In evaluating the ability to use its deferred tax assets, the Company considers all positive and negative evidence including the Company's past operating results, the existence of cumulative losses in the most recent three fiscal years and the Company's forecast of future income. In determining future income, the Company is responsible for assumptions utilized including the amount of state, federal and international operating income, the reversal of temporary differences and the implementation of feasible and prudent tax planning strategies. These assumptions require significant judgment about the forecasts of future income and are consistent with the plans and estimates the Company is using to manage the underlying business. The following is a reconciliation between the benefit (provision) for income taxes and the amounts computed based on loss before income taxes at the statutory federal income tax rate (amounts in thousands): Fiscal Year 2017 Fiscal Year 2016 Amount % Amount % Computed expected federal income tax benefit $ 2,189 34.0 $ 4,805 34.0 State income tax benefit, net of federal benefit — — 68 0.5 Rate differential on foreign operations (137 ) (2.1 ) (1,002 ) (7.1 ) Forfeited vested stock options (66 ) (1.0 ) (281 ) (2.0 ) Tax benefits associated with share-based awards (240 ) (3.7 ) 179 1.3 Adjustment to estimated tax loss carryforward (107 ) (1.7 ) (418 ) (3.0 ) Change in statutory and applicable tax rates (13,129 ) (203.9 ) 505 3.6 Non-deductible expenses (56 ) (0.9 ) (25 ) (0.2 ) Goodwill impairment — — (1,257 ) (8.9 ) Other 154 2.4 113 0.8 Change in valuation allowance 11,589 180.0 (2,439 ) (17.3 ) Total income tax benefit (expense) $ 197 3.1 $ 248 1.7 The significant components of deferred income tax assets and the related balance sheet classifications, as of December 30, 2017 and December 31, 2016 , are as follows (amounts in thousands): December 30, 2017 December 31, 2016 Non-current deferred tax assets: Accounts receivable $ 35 $ 119 Accrued expenses 262 845 Goodwill and intangible assets 632 1,492 Share-based compensation expense 153 664 Net operating loss carryforward 21,990 31,031 Inventories 719 1,068 Foreign tax credit carryforward 1,006 1,006 Deferred revenue 199 357 Other 20 (24 ) Total non-current deferred tax assets 25,016 36,558 Valuation allowance (25,016 ) (36,558 ) Net non-current deferred tax asset $ — $ — As of December 30, 2017 , the Company has U.S. Federal net operating loss carryforwards of $89.7 million which begin expiring in 2020. As of December 30, 2017 , the Company has state net operating loss carryforwards of $50.7 million . These net operating losses expire at various times between 2018 and 2036 . In addition, as of December 30, 2017 , the Company has foreign net operating loss carryforwards of $3.4 million all of which primarily have no expiration date. As of December 30, 2017 , the Company has net foreign tax credits of $1.0 million . If unutilized, the expiration of these foreign tax credits is $317,000 and $689,000 in fiscal years 2018 and 2019, respectively. U.S. income and foreign withholding taxes have not been recognized on the excess of the amount for financial reporting over the tax basis of investments in foreign subsidiaries that is indefinitely reinvested outside the United States. Determination of the amount of any unrecognized deferred income tax liability on this temporary difference is not practicable because of the complexities of the hypothetical calculation. On December 22, 2017 the United States enacted tax reform legislation through the Tax Cuts and Jobs Act , which significantly changes the existing U.S. tax laws, including a reduction in the corporate tax rate from 35% to 21%, a move from a worldwide tax system to a territorial system, as well as other changes. As a result of enactment of the legislation, the Company incurred a $13.1 million reduction to the gross deferred tax assets of the Company, primarily related to the remeasurement of deferred tax assets and liabilities at the lower corporate tax rates. There was not an impact to the tax provision related to the transition tax on accumulated foreign earnings. Due to the going concern assertion and full valuation allowance on the deferred tax assets and liabilities of the Company, the tax reform legislation has zero net effect on the Company’s deferred tax assets as a whole. There are no income tax effects of the tax reform legislation that for which the accounting is incomplete or that are reported as provisional amounts in the Consolidated Financial Statements. The Company analyzes its uncertain tax positions pursuant to the provisions of FASB ASC 740 "Income Taxes" that prescribes a two-step process to determine the amount of tax benefit to be recognized. First, the tax position must be evaluated to determine the likelihood that it will be sustained based on its technical merit.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with the taxing authority.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 of December 30, 2017 and December 31, 2016 , the Company had no recorded liability for uncertain tax positions. The Company or one of its subsidiaries files income tax returns in the U.S. federal jurisdiction, and various state and foreign jurisdictions. With few exceptions, the Company is no longer subject to U.S. federal, state and local, or non-U.S. income tax examinations by tax authorities for years before 2000. As of December 30, 2017 , the Company has no income tax examinations in process.</t>
  </si>
  <si>
    <t>FAIR VALUE MEASUREMENTS</t>
  </si>
  <si>
    <t>Fair Value Disclosures [Abstract]</t>
  </si>
  <si>
    <t>Fair Value Measurements</t>
  </si>
  <si>
    <t>FAIR VALUE MEASUREMENTS The Company utilizes the methods of fair value measurement as described in FASB ASC 820, “Fair Value Measurements” to value its financial assets and liabilities, including the financial instruments issued in the transaction described in Note 3, Strategic Alliance and Investment by Elutions, Inc. and the contingent consideration liability described in Note 2, Acquisition. As defined in FASB ASC 820, fair value is based on the price that would be received to sell an asset or paid to transfer a liability in an orderly transaction between market participants at the measurement date. In order to increase consistency and comparability in fair value measurements, FASB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Recurring Fair Value Measurements The fair value of the Company’s Elutions Note and the Holder Redemption Option were determined using a binomial lattice model. (See Note 3, Strategic Alliance and Investment by Elutions, Inc., for further discussion of the Elutions Note and Holder Redemption Option.) The Holder Redemption Option was determined to be an embedded derivative liability that was required to be bifurcated and recorded as a liability. The Company has classified the Holder Redemption Option and Elutions Note as Level 3 liabilities. Changes in the fair value of the Holder Redemption Option are recognized in the Consolidated Statements of Operations and Comprehensive Loss. The Company reassesses the fair value of this liability on a quarterly basis. Based on that assessment, the Company recognized a decrease of $337,000 and an increase of $18,000 in the fair value of this liability during the fiscal years ended December 30, 2017 and December 31, 2016 , respectively. To determine the fair value of the Holder Redemption Option, management evaluates assumptions that require significant judgment. Changes in certain inputs to the valuation model, including the Company’s period end stock price and stock volatility, can have a significant impact on the estimated fair value. The fair value recorded for the Holder Redemption Option may vary significantly from period to period. This variability may result in the actual liability for a period either above or below the estimates recorded in the Company’s consolidated financial statements, resulting in significant fluctuations in other income (expense) as a result of the corresponding non-cash gain or loss recorded. The model requires the following inputs: (i) price of the Company’s common stock; (ii) the expected life of the instrument or derivative; (iii) risk-free interest rate; (iv) estimated dividend yield, and (v) estimated stock volatility. Assumptions used in the calculation require significant management judgment. The following table sets forth the Level 3 inputs to the binomial lattice model that were used to determine the fair value of the Elutions Note and the Holder Redemption Option: December 30, 2017 December 31, 2016 Common stock price $ 0.16 $ 0.91 Dividend yield 0.0 % 0.0 % Credit spread 24.9 % 16.0 % Risk-free interest rate 1.8 % 1.3 % Estimated stock volatility 140.6 % 77.3 % In addition, the Company determined that the provision of the Elutions Note that permits Cartesian Limited to prepay the Elutions Note after 18 months if the trading price of the Company’s common stock exceeds $5.50 per share for a specified period of time is an embedded derivative asset that requires bifurcation (the “Issuer Call Option”). As of December 30, 2017 and December 31, 2016 , the fair value of the Issuer Call Option was determined to be immaterial. Because the Company measures the Holder Redemption Option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fiscal years 2017 or 2016. In connection with the acquisition of the Farncombe Entities, the Company recorded a liability related to the Earn-Out portion of the purchase consideration. As of December 31, 2016, the Company had classified the Earn-Out liability as a Level 3 liability and the fair value of the Earn-Out liability was evaluated each reporting period and changes in its fair value were included in the Company's results of operations. As of December 31, 2016, the fair value of the Earn-Out liability was calculated using a Monte Carlo simulation using a risk-adjusted discount rate applied to management’s estimate of forecasted revenues that were eligible under the Earn-Out as described in the Purchase Agreement. To determine the fair value of the Earn-Out liability, management evaluated assumptions that require significant judgment. Changes in certain inputs to the valuation model, including the Company’s estimate of future revenues, can have a significant impact on the estimated fair value. On April 17, 2017, the Company entered into a Letter Agreement with the former shareholders of the Farncombe Entities whereby the parties agreed to a final determination of the Earn-Out, that the Earn-Out target was expected to be achieved, and that the Company would pay 100% of the Earn-Out consideration described above to the Sellers. The Earn-Out was paid in full during the third quarter of fiscal 2017. See Note 2, Acquisition, for further discussion of the Earn-Out liability. Because the Company measured the Earn-Out liability at fair value on a recurring basis transfers, if any, between the levels of the fair value hierarchy were recognized at the end of the fiscal quarter in which the change in circumstances that caused the transfer occurred. There were no transfers between Level 1, 2 or 3 liabilities during the fiscal years ended December 30, 2017 or December 31, 2016 . As of December 30, 2017 and December 31, 2016 , liabilities recorded at fair value on a recurring basis consist of the following (in thousands): Total Quoted prices in active markets Level 1 Significant other observable inputs Level 2 Significant other unobservable inputs Level 3 December 30, 2017: Holder Redemption Option $ 633 $ — $ — $ 633 December 31, 2016: Holder Redemption Option $ 970 $ — $ — $ 970 Earn-Out Liability $ 1,903 $ — $ — $ 1,903 The following table summarizes the changes to the fair value of the Holder Redemption Option which is a Level 3 liability (in thousands): Holder Redemption Option Fair value at December 31, 2016 $ 970 (Decrease) increase in fair value (337 ) Fair value at December 30, 2017 $ 633 Other Fair Value Disclosures The carrying amounts of cash and cash equivalents, accounts receivable, accounts payable and accrued expenses approximate their fair values because of the relatively short-term maturities of these financial instruments.</t>
  </si>
  <si>
    <t>LEASE COMMITMENTS</t>
  </si>
  <si>
    <t>Leases [Abstract]</t>
  </si>
  <si>
    <t>Lease Commitments</t>
  </si>
  <si>
    <t>LEASE COMMITMENTS The Company leases office facilities, computer equipment and office furniture under various operating leases expiring at various dates through May 2022 . Following is a summary of future minimum payments under operating leases that have initial or remaining non-cancellable lease terms at December 30, 2017 (amounts in thousands): Fiscal Year Operating Leases 2018 $ 1,879 2019 1,579 2020 1,437 2021 740 2022 17 Thereafter — Total minimum lease payments 5,652 Future minimum rentals to be received under non-cancellable subleases (1,669 ) Minimum lease payments net of amounts to be received under subleases $ 3,983 Total rental expense, net of subtenant rents received, was approximately $1,922,000 and $1,872,000 for fiscal years 2017 and 2016, respectively. For fiscal years 2017 and 2016, $138,000 and $61,000 was recorded in cost of services, respectively, and $1,784,000 and $1,811,000 was recorded in selling, general and administrative expenses, respectively. The Company recorded $328,000 in rental income from subtenants during fiscal year 2017. There was no rental income from subtenants recognized in fiscal 2016. Rents received from subtenants were recorded as an offset to rental expense. In 2015, the Company took steps to discontinue use of its leased facilities in McLean, Virginia. The space is leased under an operating lease with a term expiring in July 2019 and is comprised of 4,823 square feet. Although the Company has clients in this geographic market, projects are performed from either client sites or other Company locations, and thus the space is not required or used by Company employees, and specifically not used for revenue-generating activities. In March 2017, the Company entered into a sublease for this facility. The sublease does not relieve the Company of its primary obligations under the original lease. We accounted for the discontinuation of use of this property in accordance with FASB ASC 420, “ Exit or Disposal Cost Obligations” and as such recorded a liability during fiscal 2015. As of December 30, 2017 , a liability of $158,000 is recorded of which $128,000 is recorded in Other accrued liabilities and $30,000 is recorded in Other noncurrent liabilities in the Consolidated Balance Sheets. As of December 31, 2016, a liability of $185,000 is recorded of which $103,000 is recorded in Other accrued liabilities and $82,000 is recorded in Other noncurrent liabilities in the Consolidated Balance Sheets. The expense related to this liability is recorded in Selling, general and administrative expense on the Consolidated Statements of Operations and Comprehensive Loss. The amounts recorded as of December 31, 2016, were calculated using probability-weighted cash flow analysis and represented the present value, calculated using a credit-adjusted risk-free rate, of our remaining costs under the remaining term of the lease, net of estimated subleases we expected to obtain.</t>
  </si>
  <si>
    <t>LETTERS OF CREDIT</t>
  </si>
  <si>
    <t>Letter Of Credit [Abstract]</t>
  </si>
  <si>
    <t>Letters of Credit</t>
  </si>
  <si>
    <t>LETTERS OF CREDIT In connection with the leasing of office space, the Company provides security deposits in the form of two irrevocable letters of credit with financial institutions for the benefit of the respective landlords. As of December 30, 2017 and December 31, 2016 , the required, total collateral amount was $103,000 and $103,000 , respectively. The collateral deposited for these letters of credit is included in "Other Noncurrent Assets" on the Company's Consolidated Balance Sheets as of December 30, 2017 and December 31, 2016 . No obligation has been recorded in connection with the letters of credit on the Company's Consolidated Balance Sheets as of December 30, 2017 and December 31, 2016 .</t>
  </si>
  <si>
    <t>COMMITMENTS AND CONTINGENCIES</t>
  </si>
  <si>
    <t>Commitments and Contingencies Disclosure [Abstract]</t>
  </si>
  <si>
    <t>Commitments and Contingencies</t>
  </si>
  <si>
    <t>COMMITMENTS AND CONTINGENCIES The Company is not subject to any material litigation, individually and in the aggregate, as of December 30, 2017 . However,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it is probable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 During the first quarter of fiscal 2015, the Company renewed an agreement under which it had a commitment to purchase a minimum of $412,000 in computer software over a three -year period. During the first quarter of fiscal 2016, the Company amended the agreement to include an additional commitment of $95,000 over a two -year period. As of December 31, 2016, the Company had an obligation of $181,000 remaining under this commitment. These amounts were paid during the first quarter of fiscal 2017.</t>
  </si>
  <si>
    <t>COMMON STOCK REPURCHASE PROGRAM</t>
  </si>
  <si>
    <t>Equity [Abstract]</t>
  </si>
  <si>
    <t>Common Stock Repurchase Program</t>
  </si>
  <si>
    <t>COMMON STOCK REPURCHASE PROGRAM On June 7, 2016, the Company’s Board of Directors authorized an amendment to the Company’s previously announced stock repurchase program to extend the program through June 30, 2017. The program was initially authorized in February 2014 and was previously extended in June 2015. The program authorizes the Company to repurchase up to $2 million of Company common stock. Under the program, repurchases may be made by the Company from time to time in the open market or through privately negotiated transactions depending on market conditions, share price and other factors. The program expired on June 30, 2017. There were no share repurchases under the share repurchase program during fiscal years 2017 or 2016.</t>
  </si>
  <si>
    <t>EMPLOYEE BENEFIT PLANS</t>
  </si>
  <si>
    <t>Retirement Benefits [Abstract]</t>
  </si>
  <si>
    <t>Employee Benefit Plans</t>
  </si>
  <si>
    <t>EMPLOYEE BENEFIT PLANS The Company offers defined contribution plans to eligible employees. Such employees may contribute a percentage of their annual compensation in accordance with the plans’ guidelines. The plans provide for Company contributions that are subject to maximum limitations as defined by the plans. Company contributions to its defined contribution plans totaled $1.2 million and $1.4 million in the fiscal years ended December 30, 2017 and December 31, 2016 , respectively.</t>
  </si>
  <si>
    <t>SUBSEQUENT EVENTS</t>
  </si>
  <si>
    <t>Subsequent Events [Abstract]</t>
  </si>
  <si>
    <t>Subsequent Events</t>
  </si>
  <si>
    <t>SUBSEQUENT EVENTS Agreement and Plan of Merger On March 21, 2018, the Company, entered into an Agreement and Plan of Merger (the "Merger Agreement") with Cartesian Holdings, LLC, a Delaware limited liability company ("Parent") and Cartesian Holdings, Inc., a Delaware corporation and a wholly owned subsidiary of Parent ("Merger Sub"), pursuant to which, among other things, Merger Sub will merge with and into the Company, with the Company surviving as a wholly owned subsidiary of Parent (the "Merger"). The proposed transaction is structured as a two-step transaction consisting of a first-step cash tender offer for outstanding shares of the Company's common stock followed by the second-step Merger. CHLLC and Merger Sub are affiliates of Blackstreet Capital Holdings. Pursuant to the Merger Agreement, and upon the terms and subject to the conditions thereof, Merger Sub will commence a cash tender offer (the "Offer") to acquire all of the issued and outstanding shares of common stock, par value $0.005 per share, of the Company ("Company Common Stock" or the "Shares") at a price per share equal to $0.40 , net to the seller in cash, without interest (the "Offer Price"), subject to any withholding of taxes required by applicable law. Upon satisfaction or waiver (to the extent permitted by the Merger Agreement and applicable law) of specified conditions in the Merger Agreement (including receipt of any required affirmative vote by the holders of a majority of the outstanding shares (the "Company Required Vote")), each Share remaining outstanding after consummation of the Offer (other than Shares owned directly by the Company or Merger Sub or Shares as to which appraisal rights have been perfected) will be converted into the right to receive the Offer Price, without interest thereon and less any applicable withholding taxes. If 90% or more of the outstanding Shares are purchased in the Offer, the Merger may be effected by a resolution adopted by the Merger Sub's board of directors without the need for a meeting of the Company's stockholders. The obligations of Merger Sub to purchase Shares tendered in the Offer is subject to customary closing conditions, including (i) a number of Shares must have been validly tendered and not validly withdrawn that, when added to the number of Shares (if any) then beneficially owned by Parent or its controlled affiliates (including Merger Sub), equals at least a majority of all Shares then outstanding (together with Shares underlying options as to which notice of exercise have been received prior to expiration of the Offer but not then issued); (ii) the absence of any order, applicable law or other legal restraints of an applicable governmental authority enjoining or otherwise prohibiting the consummation of the Offer or the proposed Merger; (iii) the accuracy of certain representations and warranties of the Company contained in the Merger Agreement, subject to specified materiality qualifications; (iv) compliance, in all material respects, by the Company with its covenants contained in the Merger Agreement; (v) the absence, since the date of execution of the Merger Agreement, of an event, change, effect, occurrence, circumstance or development, that individually or in the aggregate, has had, or would reasonably be expected to have, a Company Material Adverse Effect (as defined in the Merger Agreement); and (vi) that the Merger Agreement has not been terminated. The Merger Agreement contains customary representations, warranties and covenants for a transaction of this nature, including the obligation of the Company to (i) use its commercially reasonable efforts to carry on its business in the ordinary course during the period between the execution of the Merger Agreement and the consummation of the Merger and (ii) comply with certain other negative operating covenants. The Merger Agreement also contains a customary "no solicitation" provision that, subject to certain exceptions, restricts the Company's ability to (i) solicit, initiate or knowingly encourage or facilitate any inquiries or submission that could lead to a third-party takeover proposal or (ii) enter into, engage or participate in discussions or negotiations with, furnish any nonpublic information relating to the Company to, or execute any agreement with, third parties in connection with a third-party takeover proposal. The no solicitation provision is subject to a "fiduciary out" that permits the Company, under certain circumstances and in compliance with certain obligations, to terminate the Merger Agreement and accept a Superior Proposal (as defined in the Merger Agreement) upon payment to Parent of the termination fee described below. In addition, prior to the Company Required Vote, the Company's Board of Directors (the "Board") may, among other things, change its recommendation that the Company's stockholders accept the Offer and tender their Shares in the Offer or otherwise approve the Merger Agreement and the Merger in connection with a Superior Proposal or to comply with its fiduciary duties to shareholders of the Company, subject to complying with the procedures in the Merger Agreement and payment of the termination fee described below. The Merger Agreement also contains certain customary termination rights for both Parent and the Company, including, among others, (i) the ability of either Parent or the Company to terminate the Merger Agreement if (A) a majority of the Shares have not been purchased by Merger Sub in the Offer within 20 business days after commencement of the Offer, or (B) the Merger is not consummated on or before July 31, 2018; (ii) the ability of the Company to terminate the Merger Agreement, under certain circumstances and in compliance with certain obligations (including the right of Parent to make a more favorable offer within three days after receiving notice of the Superior Proposal), and to enter into an agreement for an alternative transaction that constitutes a Superior Proposal; or (iii) the ability of Parent to terminate the Merger Agreement due to a change in the recommendation of the Board or a breach of the "no solicitation" provisions by the Company, the failure of the Company to comply with its covenants in all material respects, or any inaccuracy of the Company's representations or warranties that would cause a Company Material Adverse Effect. The Company is required to pay Parent a termination fee of $400,000 upon termination of the Merger Agreement in specified circumstances, including if the Merger is prohibited or prevented by certain government actions, if Parent or the Company terminates the Merger Agreement as a result of the Merger not being consummated by July 31, 2018, if the Company terminates the Merger Agreement to accept a Superior Proposal or if Parent terminates the Merger Agreement as described in clause (iii) above. Tender and Support Agreements As a condition to entering into the Merger Agreement, the Parent required that each of the Company's officers and directors enter into a Tender and Support Agreement in favor of Parent and Merger Sub. That agreement requires the Company's officers and directors to include, among other things, an irrevocable agreement to tender all of their Shares in the Offer. Rights Agreement On March 21, 2018, the Company entered into an Amendment No. 2 to the Amended and Restated Rights Agreement, dated as of July 19, 2010, by and between the Company and Computershare Trust Company, N.A. (as amended, the "Rights Agreement") to provide that the rights issued under the Rights Agreement would be inapplicable to the Merger Agreement and the transactions contemplated thereby, including the Offer and the Merger. Working Capital Loan Pursuant to the Merger Agreement, Parent's designee made a working capital loan to the Company of $1,000,000 . In connection with the loan transaction, the Company issued a Term Loan Note for Working Capital dated March 21, 2018 ("Working Capital Note") with Parent's designee, Auto Cash Financing, Inc. that bears interest at an annual rate of ten percent ( 10% ). The Working Capital Note is secured by a lien on all assets of the Company and its subsidiaries (except certain assets that are pledged by the Company to Elutions Capital Ventures S.a. r.l) pursuant to (i) a Security Agreement dated March 21, 2018 ("Security Agreement") among the Company, its U.S. subsidiaries, and Auto Cash Financing, Inc. and (ii) a Debenture dated March 21, 2018 among the Company' foreign subsidiaries and Auto Cash Financing, Inc. (the "Debenture Agreement"). The liens under the 2018 Security Agreement and the Debenture Agreement are subordinate only to Permitted Encumbrances as defined in the 2018 Security Agreement and any Permitted Security as defined in the Debenture Agreement. In connection with the preparation of these audited consolidated financial statements, an evaluation of subsequent events was performed through the date these audited consolidated financial statements were issued and, other than the events above, there are no other events that have occurred that would require adjustments or disclosure to the Company’s audited consolidated financial statements.</t>
  </si>
  <si>
    <t>ORGANIZATION AND SUMMARY OF SIGNIFICANT ACCOUNTING POLICIES (Policies)</t>
  </si>
  <si>
    <t>Principles of Consolidation</t>
  </si>
  <si>
    <t>Principles of Consolidation - The consolidated financial statements include the accounts of Cartesian and its wholly-owned subsidiaries. All inter-company accounts and transactions have been eliminated in consolidation. Name of Subsidiary Date Formed/Acquired TMNG Europe Ltd. March 19, 1997 TMNG Canada Ltd. May 14, 1998 TMNG.com, Inc. June 18, 1999 TMNG Marketing, LLC September 5, 2000 TMNG Technologies, Inc. August 27, 2001 Cambridge Strategic Management Group, Inc. ("CSMG") March 6, 2002 Cambridge Adventis Ltd. March 17, 2006 Cartesian Ltd. ("Cartesian Limited") January 2, 2007 RVA Consulting, LLC August 3, 2007 TWG Consulting, Inc. October 5, 2007 Farncombe Technology Limited July 22, 2015 Farncombe Engineering Services Limited July 22, 2015 Farncombe France SARL July 22, 2015</t>
  </si>
  <si>
    <t>Fiscal Year</t>
  </si>
  <si>
    <t>Fiscal Year - The Company reports its operating results on a 52/53-week fiscal year basis. The fiscal year end is determined as the Saturday ending nearest December 31. The fiscal years ended December 30, 2017 and December 31, 2016 were each 52-week fiscal years and were comprised of four 13-week quarters. The fiscal years ended December 30, 2017 and December 31, 2016 are referred to herein as fiscal years 2017 and 2016 , respectively.</t>
  </si>
  <si>
    <t>Use of Estimates</t>
  </si>
  <si>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escribed in further detail below, significant estimates include the estimates of costs to complete used to recognize revenues on fixed fee contracts, estimates for fair value of Elutions, Inc. (“Elutions”) instruments, estimates used to determine the fair value of the contingent consideration liability and identifiable intangible assets, estimates used to determine the ultimate realization of deferred tax assets and estimates used to determine the recoverability of deferred contract costs.</t>
  </si>
  <si>
    <t>Revenue Recognition</t>
  </si>
  <si>
    <t>Revenue Recognition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Revenue Recognition - Construction-Type and Production-Type Contracts. "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 The FASB ASC 605-35 percentage-of-completion-like methodology involves recognizing revenue using the percentage of services completed, on a current cumulative cost to total cost basis, using a reasonably consistent profit margin over the period. Due to the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Although there was no revenue recognized related to sales of software for fiscal years 2017 or 2016 , the Company provides post-contract support ("PCS") services on historical software sal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Revenue Recognition - Multiple-Element Arrangements ". The Company separated the PCS service elements and allocated total contract consideration to the contract elements based on the relative fair value of those elements utilizing PCS renewal terms as evidence of fair value. Revenues from PCS services are recognized ratably on a straight-line basis over the term of the support and maintenance agreement.</t>
  </si>
  <si>
    <t>Cash and Cash Equivalents</t>
  </si>
  <si>
    <t>Cash and Cash Equivalents - Cash and cash equivalents include cash on hand, money market investments and short-term investments with original maturities of three months or less when purchased. The carrying amounts of cash and cash equivalents approximates its fair value because of their relatively short-term maturities.</t>
  </si>
  <si>
    <t>Property and Equipment - Property and equipment are stated at cost or acquisition date fair value less accumulated depreciation. Maintenance and repairs are charged to expense as incurred. Depreciation is based on the estimated useful lives of the assets and is computed using the straight-line method, and capital leases, if any, are amortized on a straight-line basis over the life of the lease. Asset lives range from three to seven years for furniture and fixtures, software and computer equipment. Leasehold improvements are capitalized and amortized over the life of the lease or useful life of the asset, whichever is shorter. The Company reviews long-lived assets to be held and used for impairment whenever events or changes in circumstances indicate that the carrying amount of these assets might not be recoverable in accordance with the provisions of FASB ASC 360, " Property, Plant and Equipment.” No impairments were identified in any period presented.</t>
  </si>
  <si>
    <t>Managed Services Implementation Revenues and Costs</t>
  </si>
  <si>
    <t>Managed Services Implementation Revenues and Costs - Managed service arrangements provide for the delivery of a software or technology-based solution to clients over a period of time without the transfer of a license or a software sale to the customer.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The Company may invoice its clients for implementation fees at the go-live date of the underlying solution. Lump sum implementation fees received from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t>
  </si>
  <si>
    <t>Research and Development and Software Development Costs</t>
  </si>
  <si>
    <t>Research and Development and Software Development Costs - Software development costs are accounted for in accordance with FASB ASC 985-20, " Software - Costs of Software to Be Sold, Leased, or Marketed " and FASB ASC 350-40, “ Intangibles - Goodwill and Other - Internal-Use Software. ” Capitalization of software development costs for products to be sold to third parties begins upon the establishment of technological feasibility and ceases when the product is available for general release. The Company capitalizes development costs incurred during the period between the establishment of technological feasibility and the release of the final product to customers if such costs are material. In addition, the Company capitalizes software development costs for internal use software that it does not intend to market to third parties but uses to deliver services. The establishment of technological feasibility and the ongoing assessment of recoverability of capitalized software development costs require considerable judgment by management concerning certain external factors including, but not limited to, the date technological feasibility is reached, anticipated future gross revenue, estimated economic life and changes in software and hardware technologies.</t>
  </si>
  <si>
    <t>Goodwill</t>
  </si>
  <si>
    <t>Goodwill - The Company accounts for goodwill in accordance with the provisions of FASB ASC 350, " Intangibles-Goodwill and Other. " Goodwill represents the excess of purchase price over the fair value of net assets acquired in business combinations accounted for as purchases. The Company evaluates goodwill for impairment on an annual basis on the last day of the first fiscal month of the fourth fiscal quarter and whenever events or circumstances indicate that these assets may be impaired. The goodwill impairment test involves a two-step process. The Company determines impairment by comparing the net assets of each reporting unit to its respective fair value. In the event a reporting unit's carrying value exceeds its fair value, an indication exists that the reporting unit goodwill may be impaired. In this situation, the Company must determine the implied fair value of goodwill by assigning the reporting unit's fair value to each asset and liability of the reporting unit. The excess of the fair value of the reporting unit over the amounts assigned to its assets and liabilities is the implied fair value of goodwill. An impairment loss is measured by the difference between the goodwill carrying value and the implied fair value. Due to a significant decrease in the Company’s stock price during the second quarter of fiscal 2016, the Company performed the first step of the goodwill impairment test. Based on the results of the first step of the goodwill impairment test, the estimated fair value of the reporting units did not exceed their carrying value and therefore step two of the test was required. Based on the results of the second step of the goodwill impairment test (i.e., applying the income approach and market approach described below, the Company determined, as of July 2, 2016, that the implied fair value of goodwill was less than the carrying value, which resulted in goodwill impairment of $10.8 million , representing all of that goodwill. See Note 4, Goodwill and Intangible Assets, for additional discussion related to goodwill. Fair value of the Company’s reporting units is determined using a combination of the income approach and the market approach. The income approach uses a reporting unit's projection of estimated cash flows discounted using a weighted-average cost of capital analysis that reflects current market conditions. The Company also considers the market approach to valuing its reporting units utilizing revenue and EBITDA multiples. The Company compares the results of its overall enterprise valuation as determined by the combination of the two approaches to the Company’s market capitalization. Significant management judgments related to these approaches include: • Anticipated future cash flows and terminal value for each reporting unit - The income approach to determining fair value relies on the timing and estimates of future cash flows, including an estimate of terminal value. The projections use management's estimates of economic and market conditions over the projected period including growth rates in revenues and estimates of expected changes in operating margins. The Company’s projections of future cash flows are subject to change as actual results are achieved that differ from those anticipated. Because management frequently updates its projections, the Company would expect to identify on a timely basis any significant differences between actual results and recent estimates. • Selection of an appropriate discount rate - The income approach requires the selection of an appropriate discount rate, which is based on a weighted average cost of capital analysis. The discount rate is affected by changes in short-term interest rates and long-term yields as well as variances in the typical capital structure of marketplace participants. The discount rate is determined based on assumptions that would be used by marketplace participants, and for that reason, the capital structure of selected marketplace participants was used in the weighted average cost of capital analysis. It is possible that the discount rate can fluctuate from period to period. • Selection of an appropriate multiple - The market approach requires the selection of an appropriate multiple to apply to revenues or EBITDA based on comparable guideline companies or transaction multiples. It is often difficult to identify companies or transactions with a similar profile in regards to revenue, geographic operations, risk profile and other factors.</t>
  </si>
  <si>
    <t>Intangible Assets</t>
  </si>
  <si>
    <t>Intangible Assets - Identifiable intangible assets, resulting from the acquisition of the Farncombe Entities, consist of customer relationships, agreements not to compete, and a trade name. The Company amortizes the identifiable intangible assets over their estimated economic benefit period, from six months to four and one-half years. In accordance with FASB ASC 360, “Property, Plant and Equipment,” the Company uses its best estimates based upon reasonable and supportable assumptions and projections to review for impairment of long-lived assets to be held and used whenever events or changes in circumstances indicate that the carrying amount of its assets might not be recoverable. If the Company was to determine that events and circumstances warrant a change to the estimate of an identifiable intangible asset's remaining useful life, then the remaining carrying amount of the identifiable intangible asset would be amortized prospectively over that revised remaining useful life. Additionally, information resulting from other events and circumstances may indicate that the carrying value of one or more identifiable intangible assets is not recoverable which would result in recognition of an impairment charge.</t>
  </si>
  <si>
    <t>Income Taxes - The Company recognizes a liability or asset for the deferred tax consequences of temporary differences between the tax basis of assets or liabilities and their reported amounts in the financial statements. A valuation allowance is provided when, in the opinion of management, it is more likely than not that some portion or all of a deferred tax asset will not be realized. The Company records the financial statement effects of an income tax position when it is more likely than not that the position will be sustained on the basis of the technical merits. The Company recognizes the largest amount of tax benefit that is more than 50 percent likely to be realized upon ultimate settlement with the related tax authority. The measurement of any unrecognized tax benefit is based on management’s best judgment. The Company reviews these estimates and makes changes to recorded amounts of uncertain tax positions as facts and circumstances warrant.</t>
  </si>
  <si>
    <t>Foreign Currency Transactions and Translation</t>
  </si>
  <si>
    <t>Foreign Currency Transactions and Translation - Cartesian Ltd., the international operations of Cambridge Strategic Management Group, Inc., Farncombe France SARL, Farncombe Technology Limited, and Farncombe Engineering Services Limited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accumulated other comprehensive loss in the Consolidated Statements of Stockholders' Equity. Accumulated other comprehensive loss resulting from foreign currency translation adjustments totaled $6.7 million and $6.8 million , respectively as of December 30, 2017 and December 31, 2016 , and is included in Total Stockholders’ Equity in the Consolidated Balance Sheets. Assets and liabilities denominated in other than the functional currency of a subsidiary are re-measured at rates of exchange on the balance sheet date. Resulting gains and losses on foreign currency transactions are included in the Company’s results of operations.</t>
  </si>
  <si>
    <t>Derivative Financial Instruments</t>
  </si>
  <si>
    <t>Derivative Financial Instruments FASB ASC 820,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See Note 3, Strategic Alliance and Investment by Elutions, Inc. and Note 10, Fair Value Measurements, for discussion of this embedded derivative.</t>
  </si>
  <si>
    <t>Share-Based Compensation</t>
  </si>
  <si>
    <t>Share-Based Compensation - The Company accounts for share-based payment awards using the provisions of FASB ASC 718, " Compensation-Stock Compensation ". The Company measures the cost of employee services received in exchange for an award of equity instruments based on the grant-date fair value of the award. The fair value of service-based stock option grants is estimated on the grant date using a Black-Scholes option-pricing model and compensation expense related to stock option grants is recognized on a graded vesting schedule over the vesting period. For stock options containing a market condition, the market conditions are required to be considered when calculating the grant date fair value. FASB ASC 718 requires selection of a valuation technique that best fits the circumstances of an award. In order to reflect the substantive characteristics of the market condition option award, a Monte Carlo simulation valuation model was used to calculate the grant date fair value of such stock options. Expense for the market condition stock options is recognized over the derived service period as determined through the Monte Carlo simulation model. For non-vested, performance-based stock awards, compensation expense is recognized based on management’s expectations with regard to achievement of certain performance and service conditions. The fair value of the awards is determined based on the market value of the underlying stock at the grant date. Expense for the awards ultimately expected to vest is recognized on a straight-line basis over the implied service period of the award. In the event the Company determines it is no longer probable that the minimum performance criteria specified in the restricted stock award agreement will be achieved, previously recognized compensation expense would be reversed in the period such a determination is made. For non-vested, service-based stock awards, compensation is recognized based on achievement of service conditions alone. The fair value of the awards is determined based on the market value of the underlying stock at the grant date. Expense for the awards ultimately expected to vest is recognized on a graded vesting schedule over the vesting period. See Note 5, Share-Based Compensation.</t>
  </si>
  <si>
    <t>Loss Per Share</t>
  </si>
  <si>
    <t>Loss Per Shar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 In accordance with the provisions of FASB ASC 260, " Earnings per Share, "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fiscal years 2017 and 2016 , approximately 78,000 and 43,000 shares, respectively, related to outstanding stock options, non-vested shares and warrants that otherwise would have been included in the diluted earnings per share calculation were not included because they would have been anti-dilutive due to the net loss for those periods.</t>
  </si>
  <si>
    <t>Accounts Receivable</t>
  </si>
  <si>
    <t xml:space="preserve">Accounts Receivable - The Company has entered into agreements with third-party financial institutions under which it can selectively elect to transfer to the financial institutions accounts receivable with certain of the Company’s largest, international customers on a non-recourse basis. These agreements give the Company optionality to convert outstanding accounts receivable to cash. For transfers of accounts receivable under these agreements that qualify as sales, the Company applies the guidance in ASC 860, “Transfers and Servicing – Sales of Financial Assets”, which requires the derecognition of the carrying value of those accounts receivable in the Consolidated Balance Sheets and recognition of a loss on the sale of an asset in operating expenses in the Consolidated Statements of Operations and Comprehensive Loss. During the fiscal years ended December 30, 2017 and December 31, 2016 , $11.0 million and $19.6 million , respectively, of accounts receivable transferred pursuant to these agreements qualified as sales of receivables and the carrying amounts were derecognized. The loss on the sale of these accounts receivable recorded in the Consolidated Statements of Operations and Comprehensive Loss was approximately $47,000 and $75,000 for fiscal years 2017 and 2016 , respectively. In 2016, the Company entered into a Factoring Agreement ("Factoring Agreement") with RTS Financial Service, Inc. ("RTS"). Pursuant to the terms of the Factoring Agreement, the Company may offer for sale, and RTS may purchase, certain accounts receivable of the Company on an account by account basis (such purchased accounts, the "Purchased Accounts"). Under the Factoring Agreement, upon purchase RTS becomes the absolute owner of the Purchased Accounts, which are payable directly to RTS, subject to certain repurchase obligations of the Company. Proceeds from transfers under the Factoring Agreement reflect the face value of the account receivable less a factor’s fee. The factor’s fee is computed on a daily basis until the amount of the Purchased Account is paid to RTS, and equals the amount of the Purchased Account multiplied by the sum of the prime rate then in effect plus 6.49% divided by 360. Upon purchase of a Purchased Account, RTS will pay to the Company the amount of the Purchased Account, less a reserve of 20% of that amount, which reserve (less the total fee calculated) is payable to the Company upon collection of the Purchased Account by RTS. The fee is recorded as interest expense within the Consolidated Statements of Operations and Comprehensive Loss in the period the fee becomes payable. During the fiscal years ended December 30, 2017 and December 31, 2016 , the Company factored $7,400,000 and $3,000,000 , respectively, of accounts receivable under the Factoring Agreement and recognized a liability of $1,917,000 and $768,000 , respectively, which is recorded as Secured borrowing in the Consolidated Balance Sheet as of December 30, 2017 and December 31, 2016 . Until received, the reserve amount withheld at the time of transfer is recorded as a receivable and is included in Other current assets in the Consolidated Balance Sheets. As of December 30, 2017 and December 31, 2016 , the amount recorded as a receivable for the reserve withheld by RTS was $381,000 and $154,000 . The amount of fees recorded as interest expense were $0.1 million for the fiscal year ended December 30, 2017 and were immaterial for the fiscal year ended December 31, 2016 . Also in 2016, Cartesian Limited, a U.K. subsidiary of Cartesian, Inc., entered into an Invoice Discounting Agreement, a Debenture (security agreement) and certain related agreements (collectively, the "Agreement") with RBS Invoice Finance Limited ("RBS"). In April 2017, the Company entered into agreements with RBS to include Farncombe Engineering Services Ltd. and Farncombe Technology Limited as companies that could assign eligible accounts receivable to RBS. Pursuant to the terms of the Agreement, Cartesian Limited, Farncombe Engineering Services Ltd., and Farncombe Technology Limited may assign to RBS certain eligible accounts receivable (such purchased accounts, the "U.K. Purchased Accounts"). The Agreement has a maximum funding level of £3,000,000 with respect to Cartesian Limited, a combined £1,000,000 maximum funding level with respect to Farncombe Engineering Services Ltd. and Farncombe Technology Limited, and a combined £3,000,000 maximum funding level with respect to the three entities. At the time of the purchase of a U.K. Purchased Account, RBS will make an initial payment to the applicable entity of no more than 50% of the U.K. Purchased Account. Upon collection of a U.K. Purchased Account, RBS will pay to the applicable entity the amount of the U.K. Purchased Account, less the initial payment and a discounting charge. The discounting charge is computed on a daily basis until the amount of the U.K. Purchased Account is paid to RBS, and equals the amount of the U.K. Purchased Account multiplied by the sum of the National Westminster Bank Plc base rate then in effect plus 1.75% divided by 365. The Agreement for Cartesian Limited includes a fixed fee service charge of £833 per month and the agreement for Farncombe Engineering Services Ltd. includes a fixed fee service charge of £250 per month. The agreements have loan concentration limits regarding the obligors on U.K. Purchased Accounts. The discounting charges are recorded as interest expense within the Consolidated Statements of Operations and Comprehensive Loss in the period the fee becomes payable. The entities' obligations under the agreements are secured by certain assets of the entities, including all equipment and intellectual property of the entities, all stock of subsidiaries held by them and certain accounts receivable. Each of the three entities guarantees the obligations of the other entities. Under the Agreement, Cartesian Limited's net worth, as measured by issued share capital and retained earnings, less all intangible assets, may not fall below £7,500,000 in any 12 month period. RBS may require the applicable entity to repurchase U.K. Purchased Accounts upon a number of specified events, including if the entity breaches or defaults on any of its obligations under the Agreement or if in the case of Cartesian Limited it fails to meet the net worth requirement. The entities are in compliance with those obligations and Cartesian Limited meets the net worth requirement. The agreements have an initial term of 12 months and continue after the initial term until terminated by either the applicable entity or RBS. Each entity may terminate its agreement at any time during the initial term upon approval of RBS or upon six months' notice of intent to terminate (three months' notice in the case of the Farncombe entities). RBS may terminate the agreements upon certain other events or conditions included in the agreements. </t>
  </si>
  <si>
    <t>Inventory</t>
  </si>
  <si>
    <t>Inventory – In accordance with the provisions of FASB ASC 330, “ Inventory ,” the Company’s inventory is stated at the lower of cost, using the first-in, first-out (FIFO) method, or net realizable value. As of December 30, 2017 and December 31, 2016 , the Company had $0.2 million and $0.4 million in inventory, respectively, all of which was finished goods. All of the inventory was purchased in July 2014 from Elutions, Inc. (“Elutions”), which owns more than five percent of the outstanding shares of common stock of the Company. The net realizable value of the inventory was determined using the indirect cost approach. As a result of the evaluation of lower of cost or market, the Company recorded impairments of its inventory value of $0.2 million and $0.3 million during fiscal 2017 and 2016 , respectively. Also, during the second quarter of fiscal 2015 the Company recorded an inventory adjustment of $0.3 million in Cost of Services related to a provision in the general framework agreement between the Company and Elutions (see Note 3, Strategic Alliance and Investment by Elutions, Inc.), that states if the Company had not sold 75% of such inventory acquired from Elutions within one year after acquisition, Elutions is required upon request of the Company to source its requirements for future projects in the U.S. or U.K. from such inventory subject to a 10% discount against the Company’s purchase price until the Company has exhausted such inventory. In fiscal 2015, the Company requested that Elutions source its requirements for future projects from the inventory that was acquired by the Company from Elutions in July 2014. Management continues to work with Elutions to utilize the inventory and changes in management’s expectations in future periods could further impact the net realizable value of the inventory.</t>
  </si>
  <si>
    <t>Recent Accounting Pronouncements</t>
  </si>
  <si>
    <t>Recent Accounting Pronouncements – In May 2017, the FASB issued Accounting Standards Update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e application of ASU 2017-09 will have a material impact on the Company’s consolidated financial statements. In August 2016, the FASB issued ASU 2016-15, "Classification of Certain Cash Receipts and Cash Payments", which will make eight targeted changes to how cash receipts and cash payments are presented and classified in the statement of cash flows. This ASU is effective for fiscal years beginning after December 15, 2017, including interim periods within those years, and the ASU requires adoption on a retrospective basis. Early adoption is permitted. The Company is currently evaluating the impact the application of ASU 2016-15 will have on the Company’s consolidated financial statements. In March 2016, the FASB issued ASU 2016-9, “Improvements to Employee Share-Based Payment Accounting”, which simplifies several aspects of the accounting for employee share-based payment transactions, including accounting for income taxes, forfeitures, and statutory tax withholding requirements, as well as classification in the statement of cash flows. The ASU is effective for public companies for fiscal years beginning after December 15, 2016, including interim periods within those fiscal years. Early adoption is permitted. A modified retrospective approach is required on the balance sheet by means of a cumulative-effect adjustment to equity as of the beginning of the period in which the guidance is adopted. A retrospective or prospective approach can be used for the cash flow statement and a prospective approach is required for the statement of operations. The Company adopted this guidance beginning in fiscal year 2017 and its adoption did not have a material impact on the Company’s consolidated financial statements. In February 2016, the FASB issued ASU 2016-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A modified retrospective approach is required for all leases existing or entered into after the beginning of the earliest comparative period in the consolidated financial statements. The Company is currently evaluating the effects that the adoption of ASU 2016-2 will have on the Company’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was effective for the Company beginning in fiscal 2017. The adoption of this standard did not have a material effect on the Company's consolidated financial statements. In May 2014, the FASB issued ASU 2014-9, Revenue from Contracts with Customers.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In July 2015, the FASB voted to defer the effective date of this new standard by one year and to permit early adoption beginning as of the original effective date of the new standard. The provisions of FASB ASU 2014-9 ar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established an implementation team to evaluate and implement the new standard related to the recognition of revenue from contracts with customers. The Company provides consulting services and currentl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at point of sale or delivery. We are completing an analysis of revenue streams and expect to combine a majority of contracts into various portfolios under the practical expedient permitted by ASU 2014-9. We currently expect to finalize our accounting policy during the first quarter of fiscal 2018 and implement any necessary changes to processes and controls prior to adoption of the new standard. The Company expects to use the modified retrospective adoption method. Upon adoption, the Company will present expanded disclosure in accordance with the requirements of the standard. Based upon its analysis to date, the Company does not expect the adoption of this new standard to have a material impact on its financial statements or results of operations. The Company will continue to evaluate the impacts of the pending adoption of ASU 2014-09 and the preliminary assessments are subject to change.</t>
  </si>
  <si>
    <t>GOODWILL AND INTANGIBLE ASSETS (Tables)</t>
  </si>
  <si>
    <t>Schedule of Finite-Lived Intangible Assets</t>
  </si>
  <si>
    <t>The following table summarizes the changes in the major classes of intangible assets for the fiscal year ended December 30, 2017 (in thousands). Non-Compete Customer Gross Carrying Amount: Tradename Agreements Relationships Total Balance as of December 31, 2016 $ 71 $ 48 $ 881 $ 1,000 Changes in foreign currency exchange rates 7 4 82 93 Balance as of December 30, 2017 $ 78 $ 52 $ 963 $ 1,093 Accumulated Amortization: Balance as of December 31, 2016 $ (71 ) $ (15 ) $ (357 ) $ (443 ) Changes in foreign currency exchange rates (7 ) (2 ) (44 ) (53 ) Amortization expense — (11 ) (264 ) (275 ) Balance as of December 30, 2017 $ (78 ) $ (28 ) $ (665 ) $ (771 ) Intangible assets, net as of December 30, 2017 $ — $ 24 $ 298 $ 322</t>
  </si>
  <si>
    <t>Schedule of Finite-Lived Intangible Assets, Future Amortization Expense</t>
  </si>
  <si>
    <t>The following table outlines the estimated future amortization expense related to amortizing intangible assets as of December 30, 2017 . (in thousands) 2018 $ 287 2019 34 2020 1 $ 322</t>
  </si>
  <si>
    <t>SHARE-BASED COMPENSATION (Tables)</t>
  </si>
  <si>
    <t>Share-based Compensation Arrangement by Share-based Payment Award [Line Items]</t>
  </si>
  <si>
    <t>Schedule Of Valuation Techniques For Market Condition Stock Option Award By Vesting Tranche</t>
  </si>
  <si>
    <t>The fair value and derived service periods calculated for this market condition stock option award by vesting tranche for the market condition stock option awards granted in September 2016 were as follows: Grant Date Fair Value Per Share Derived Service Period (in Years) $4.00 market condition tranche $ 0.32 5.1 $5.00 market condition tranche $ 0.31 5.5 $6.00 market condition tranche $ 0.30 5.9 The fair value and derived service periods calculated for this market condition stock option award by vesting tranche for the market condition stock option awards granted in June 2015 were as follows: Grant Date Fair Value Per Share Derived Service Period (in Trading Days) $4.00 market condition tranche $ 1.95 151 $5.00 market condition tranche $ 1.95 262 $6.00 market condition tranche $ 1.99 362</t>
  </si>
  <si>
    <t>Service-Based Stock Option Awards [Member]</t>
  </si>
  <si>
    <t>Schedule of Share-based Compensation, Stock Options, Activity</t>
  </si>
  <si>
    <t>A summary of the service-based stock option activity of the Company's Equity Plan as of December 30, 2017 and changes during the fiscal year then ended is presented below: Shares Weighted Average Exercise Price Weighted Average Remaining Contractual Term Aggregate Intrinsic Value Outstanding at December 31, 2016 212,762 $ 6.91 Forfeited/cancelled (105,262 ) $ 10.92 Outstanding at December 30, 2017 107,500 $ 2.98 7.1 years $ — Options vested and expected to vest at December 30, 2017 100,625 $ 3.05 7.0 years $ — Options exercisable at December 30, 2017 69,999 $ 3.48 6.7 years $ —</t>
  </si>
  <si>
    <t>Schedule of Nonvested Share Activity</t>
  </si>
  <si>
    <t>A summary of the status of service-based non-vested share awards issued under the Equity Plan as of December 30, 2017 and changes during the fiscal year then ended is presented below: Shares Weighted Average Grant Date Fair Value per share Outstanding at December 31, 2016 172,422 $ 0.71 Granted 140,000 $ 0.95 Vested (172,422 ) $ 0.71 Outstanding at December 30, 2017 140,000 $ 0.95</t>
  </si>
  <si>
    <t>Market Condition Stock Option Awards [Member]</t>
  </si>
  <si>
    <t>A summary of the market condition stock option activity under the Equity Plan, as of December 30, 2017 and changes during the fiscal year then ended is presented below: Shares Weighted Average Exercise Price Outstanding at December 31, 2016 325,000 $ 2.54 Granted — $ — Outstanding at December 30, 2017 325,000 $ 2.54 Options vested and expected to vest at December 30, 2017 325,000 $ 2.54 Options exercisable at December 30, 2017 — $ —</t>
  </si>
  <si>
    <t>Performance Based Non vested Share Awards [Member]</t>
  </si>
  <si>
    <t>Performance-Based Non-vested Share Awards - A summary of the status of performance-based non-vested share awards issued under the Equity Plan as of December 30, 2017 and changes during the fiscal year then ended is presented below: Shares Weighted Average Grant Date Fair Value per share Outstanding at December 31, 2016 172,657 $ 3.14 Vested (31,435 ) $ 3.17 Forfeited (141,222 ) $ 3.14 Outstanding at December 30, 2017 — $ —</t>
  </si>
  <si>
    <t>Supplemental Stock Plan 2000 [Member]</t>
  </si>
  <si>
    <t>A summary of the option activity under the Company's Supplemental Stock Plan as of December 30, 2017 and changes during the fiscal year then ended is presented below: Shares Weighted Average Exercise Price Weighted Average Remaining Contractual Term Aggregate Intrinsic Value Outstanding at December 31, 2016 30,100 $ 11.06 Forfeited/cancelled (22,400 ) $ 11.61 Outstanding at December 30, 2017 7,700 $ 9.45 0.2 years $ — Options vested and exercisable at December 30, 2017 7,700 $ 9.45 0.2 years $ —</t>
  </si>
  <si>
    <t>SUPPLEMENTAL BALANCE SHEET INFORMATION (Tables)</t>
  </si>
  <si>
    <t>Schedule of Accrued Liabilities</t>
  </si>
  <si>
    <t>Accrued payroll, bonuses and related expenses and Other accrued liabilities consist of the following (amounts in thousands): December 30, 2017 December 31, 2016 Accrued payroll, bonuses and related expenses Accrued payroll $ 211 $ 313 Accrued bonuses 400 2,060 Accrued payroll taxes 935 515 Accrued vacation 409 494 Accrued severance 100 117 Other 359 253 $ 2,414 $ 3,752 Other accrued liabilities Sales and value-added taxes payable $ 593 $ 911 Lease termination liability 128 103 Accrued income taxes 51 152 Accrued acquisition consideration — 32 Other 596 919 $ 1,368 $ 2,117</t>
  </si>
  <si>
    <t>BUSINESS SEGMENTS, MAJOR CUSTOMERS AND SIGNIFICANT GROUP CONCENTRATIONS OF CREDIT RISK (Tables)</t>
  </si>
  <si>
    <t>Schedule of Segment Reporting Information, by Segment</t>
  </si>
  <si>
    <t>Summarized financial information concerning the Company's reportable segments is shown in the following table (amounts in thousands): North America EMEA Strategic Alliances Not Allocated to Segments Total As of and for the fiscal year ended December 30, 2017: Revenues $ 17,247 $ 32,896 $ 636 $ — $ 50,779 Income (loss) from operations 2,120 2,980 (36 ) (11,442 ) (6,378 ) Total other expense — — — (62 ) (62 ) Income (loss) before income tax provision (benefit) 2,120 2,980 (36 ) (11,504 ) (6,440 ) Depreciation and amortization — — — 1,250 1,250 Total assets $ 3,127 $ 10,004 $ 246 $ 4,225 $ 17,602 As of and for the fiscal year ended December 31, 2016: Revenues $ 28,065 $ 42,894 $ 780 $ — $ 71,739 Income (loss) from operations 6,255 6,837 (181 ) (26,737 ) (13,826 ) Total other expense — — — (305 ) (305 ) Income (loss) before income tax provision (benefit) 6,255 6,837 (181 ) (27,042 ) (14,131 ) Depreciation and amortization — — — 1,295 1,295 Total assets $ 3,378 $ 10,113 $ 550 $ 8,660 $ 22,701</t>
  </si>
  <si>
    <t>Schedule of Revenue from External Customers by Geographical Areas</t>
  </si>
  <si>
    <t>In accordance with the provisions of FASB ASC 280-10, revenues earned in the United States and internationally based on the location where the services are performed are shown in the following table (amounts in thousands): Revenues Fiscal Year Fiscal Year United States $ 18,626 $ 29,348 International: United Kingdom 28,148 38,123 Other 4,005 4,268 Total $ 50,779 $ 71,739</t>
  </si>
  <si>
    <t>Long-lived Assets by Geographic Areas</t>
  </si>
  <si>
    <t>In accordance with the provisions of FASB ASC 280-10, long-lived assets, excluding intangible assets, by geographic area are shown in the following table (amounts in thousands): Long-Lived Assets December 30, December 31, United States $ 2,142 $ 2,154 United Kingdom 157 217 France 12 10 Total $ 2,311 $ 2,381</t>
  </si>
  <si>
    <t>Schedule of Revenue and Accounts Receivable by Major Customers by Reporting Segments</t>
  </si>
  <si>
    <t>Major customers in terms of significance to Cartesian's revenues (i.e. in excess of 10% of revenues) for fiscal years 2017 and 2016 and accounts receivable as of December 30, 2017 and December 31, 2016 were as follows (amounts in thousands): Revenues Fiscal Year 2017 Fiscal Year 2016 North America EMEA North America EMEA Customer A $ 13,963 $ 16,022 Customer B $ 6,704 $ 11,933 Customer C $ 4,082 $ 8,345 Accounts Receivable December 30, 2017 December 31, 2016 Customer A $ 3,521 $ 3,317 Customer B $ 452 $ 1,100 Customer C $ 548 $ 779</t>
  </si>
  <si>
    <t>PROPERTY AND EQUIPMENT (Tables)</t>
  </si>
  <si>
    <t>Schedule of Property and Equipment</t>
  </si>
  <si>
    <t xml:space="preserve"> December 30, December 31, (In thousands) Furniture and fixtures $ 1,633 $ 1,708 Software and computer equipment 5,189 4,953 Leasehold improvements 1,364 1,098 8,186 7,759 Less: Accumulated depreciation 6,342 5,703 $ 1,844 $ 2,056</t>
  </si>
  <si>
    <t>INCOME TAXES (Tables)</t>
  </si>
  <si>
    <t>Schedule of Income before Income Tax, Domestic and Foreign</t>
  </si>
  <si>
    <t>For fiscal years 2017 and 2016 , income (loss) before income taxes consisted of the following (amounts in thousands): Fiscal Fiscal United States $ (5,643 ) $ (7,358 ) Foreign (797 ) (6,773 ) Total loss before income taxes $ (6,440 ) $ (14,131 )</t>
  </si>
  <si>
    <t>Schedule of Components of Income Tax Expense (Benefit)</t>
  </si>
  <si>
    <t>For fiscal years 2017 and 2016 , the income tax benefit (provision) consists of the following (amounts in thousands): Fiscal Fiscal Federal deferred tax benefit, net $ — $ 655 State deferred tax benefit, net — 125 Foreign current tax benefit (expense) 197 (48 ) Foreign deferred tax expense, net — (484 ) Total income tax benefit $ 197 $ 248</t>
  </si>
  <si>
    <t>Schedule of Effective Income Tax Rate Reconciliation</t>
  </si>
  <si>
    <t>The following is a reconciliation between the benefit (provision) for income taxes and the amounts computed based on loss before income taxes at the statutory federal income tax rate (amounts in thousands): Fiscal Year 2017 Fiscal Year 2016 Amount % Amount % Computed expected federal income tax benefit $ 2,189 34.0 $ 4,805 34.0 State income tax benefit, net of federal benefit — — 68 0.5 Rate differential on foreign operations (137 ) (2.1 ) (1,002 ) (7.1 ) Forfeited vested stock options (66 ) (1.0 ) (281 ) (2.0 ) Tax benefits associated with share-based awards (240 ) (3.7 ) 179 1.3 Adjustment to estimated tax loss carryforward (107 ) (1.7 ) (418 ) (3.0 ) Change in statutory and applicable tax rates (13,129 ) (203.9 ) 505 3.6 Non-deductible expenses (56 ) (0.9 ) (25 ) (0.2 ) Goodwill impairment — — (1,257 ) (8.9 ) Other 154 2.4 113 0.8 Change in valuation allowance 11,589 180.0 (2,439 ) (17.3 ) Total income tax benefit (expense) $ 197 3.1 $ 248 1.7</t>
  </si>
  <si>
    <t>Schedule of Deferred Tax Assets and Liabilities</t>
  </si>
  <si>
    <t>The significant components of deferred income tax assets and the related balance sheet classifications, as of December 30, 2017 and December 31, 2016 , are as follows (amounts in thousands): December 30, 2017 December 31, 2016 Non-current deferred tax assets: Accounts receivable $ 35 $ 119 Accrued expenses 262 845 Goodwill and intangible assets 632 1,492 Share-based compensation expense 153 664 Net operating loss carryforward 21,990 31,031 Inventories 719 1,068 Foreign tax credit carryforward 1,006 1,006 Deferred revenue 199 357 Other 20 (24 ) Total non-current deferred tax assets 25,016 36,558 Valuation allowance (25,016 ) (36,558 ) Net non-current deferred tax asset $ — $ —</t>
  </si>
  <si>
    <t>FAIR VALUE MEASUREMENTS (Tables)</t>
  </si>
  <si>
    <t>Schedule of Fair Value Assumptions and Methodology</t>
  </si>
  <si>
    <t>The following table sets forth the Level 3 inputs to the binomial lattice model that were used to determine the fair value of the Elutions Note and the Holder Redemption Option: December 30, 2017 December 31, 2016 Common stock price $ 0.16 $ 0.91 Dividend yield 0.0 % 0.0 % Credit spread 24.9 % 16.0 % Risk-free interest rate 1.8 % 1.3 % Estimated stock volatility 140.6 % 77.3 %</t>
  </si>
  <si>
    <t>Fair Value, Liabilities Measured on Recurring Basis</t>
  </si>
  <si>
    <t>As of December 30, 2017 and December 31, 2016 , liabilities recorded at fair value on a recurring basis consist of the following (in thousands): Total Quoted prices in active markets Level 1 Significant other observable inputs Level 2 Significant other unobservable inputs Level 3 December 30, 2017: Holder Redemption Option $ 633 $ — $ — $ 633 December 31, 2016: Holder Redemption Option $ 970 $ — $ — $ 970 Earn-Out Liability $ 1,903 $ — $ — $ 1,903</t>
  </si>
  <si>
    <t>Fair Value, Liabilities Measured on Recurring Basis, Unobservable Input Reconciliation</t>
  </si>
  <si>
    <t>The following table summarizes the changes to the fair value of the Holder Redemption Option which is a Level 3 liability (in thousands): Holder Redemption Option Fair value at December 31, 2016 $ 970 (Decrease) increase in fair value (337 ) Fair value at December 30, 2017 $ 633</t>
  </si>
  <si>
    <t>LEASE COMMITMENTS (Tables)</t>
  </si>
  <si>
    <t>Schedule of Future Minimum Rental Payments for Operating Leases</t>
  </si>
  <si>
    <t>Following is a summary of future minimum payments under operating leases that have initial or remaining non-cancellable lease terms at December 30, 2017 (amounts in thousands): Fiscal Year Operating Leases 2018 $ 1,879 2019 1,579 2020 1,437 2021 740 2022 17 Thereafter — Total minimum lease payments 5,652 Future minimum rentals to be received under non-cancellable subleases (1,669 ) Minimum lease payments net of amounts to be received under subleases $ 3,983</t>
  </si>
  <si>
    <t>ORGANIZATION AND SUMMARY OF SIGNIFICANT ACCOUNTING POLICIES (Details Textual) shares in Thousands</t>
  </si>
  <si>
    <t>Jul. 29, 2016GBP (£)</t>
  </si>
  <si>
    <t>Feb. 25, 2014</t>
  </si>
  <si>
    <t>Dec. 30, 2017USD ($)</t>
  </si>
  <si>
    <t>Dec. 31, 2016USD ($)</t>
  </si>
  <si>
    <t>Jul. 02, 2016USD ($)</t>
  </si>
  <si>
    <t>Oct. 01, 2016USD ($)</t>
  </si>
  <si>
    <t>Dec. 30, 2017USD ($)shares</t>
  </si>
  <si>
    <t>Dec. 31, 2016USD ($)shares</t>
  </si>
  <si>
    <t>Jan. 02, 2016USD ($)</t>
  </si>
  <si>
    <t>Dec. 30, 2017GBP (£)</t>
  </si>
  <si>
    <t>Accounting Policies [Line Items]</t>
  </si>
  <si>
    <t>Impairment of property and equipment</t>
  </si>
  <si>
    <t>Implementation costs deferred during the period</t>
  </si>
  <si>
    <t>Unamortized deferred implementation costs</t>
  </si>
  <si>
    <t>Internal use software development costs expensed</t>
  </si>
  <si>
    <t>Internal use software development costs capitalized</t>
  </si>
  <si>
    <t>Foreign currency transaction loss</t>
  </si>
  <si>
    <t>Antidilutive securities excluded from computation of loss per share (in shares) | shares</t>
  </si>
  <si>
    <t>Accounts receivable transferred under agreement</t>
  </si>
  <si>
    <t>Loss on sale of receivables</t>
  </si>
  <si>
    <t>Factoring liability</t>
  </si>
  <si>
    <t>Inventory write-down</t>
  </si>
  <si>
    <t>Investment agreement, inventory required to be sold within one year of agreement to avoid discount (percent)</t>
  </si>
  <si>
    <t>75.00%</t>
  </si>
  <si>
    <t>Investment agreement, inventory discount against original purchase price (percent)</t>
  </si>
  <si>
    <t>10.00%</t>
  </si>
  <si>
    <t>Maximum [Member]</t>
  </si>
  <si>
    <t>Useful lives of intangible assets</t>
  </si>
  <si>
    <t>4 years 6 months</t>
  </si>
  <si>
    <t>Minimum [Member]</t>
  </si>
  <si>
    <t>6 months</t>
  </si>
  <si>
    <t>Furniture and Fixtures [Member] | Maximum [Member]</t>
  </si>
  <si>
    <t>Estimated useful life of assets</t>
  </si>
  <si>
    <t>7 years</t>
  </si>
  <si>
    <t>Furniture and Fixtures [Member] | Minimum [Member]</t>
  </si>
  <si>
    <t>3 years</t>
  </si>
  <si>
    <t>Software And Computer Equipment [Member] | Maximum [Member]</t>
  </si>
  <si>
    <t>Software And Computer Equipment [Member] | Minimum [Member]</t>
  </si>
  <si>
    <t>RTS Financial Service, Inc. [Member]</t>
  </si>
  <si>
    <t>Reserve amount on factored accounts (percent)</t>
  </si>
  <si>
    <t>20.00%</t>
  </si>
  <si>
    <t>Receivables factored during the period</t>
  </si>
  <si>
    <t>Factoring reserve receivable</t>
  </si>
  <si>
    <t>Fees recorded as interest expense</t>
  </si>
  <si>
    <t>RBS Invoice Finance Limited [Member]</t>
  </si>
  <si>
    <t>Advance amount as percentage of financed receivables (percent)</t>
  </si>
  <si>
    <t>50.00%</t>
  </si>
  <si>
    <t>Monthly fixed fee service charge | £</t>
  </si>
  <si>
    <t>Minimum net worth required for compliance | £</t>
  </si>
  <si>
    <t>Initial term of security agreement</t>
  </si>
  <si>
    <t>12 months</t>
  </si>
  <si>
    <t>Prime Rate [Member] | RTS Financial Service, Inc. [Member]</t>
  </si>
  <si>
    <t>Factor fee, basis spread on variable rate (percent)</t>
  </si>
  <si>
    <t>6.49%</t>
  </si>
  <si>
    <t>Base Rate [Member] | RBS Invoice Finance Limited [Member]</t>
  </si>
  <si>
    <t>Basis spread on variable rate (percent)</t>
  </si>
  <si>
    <t>1.75%</t>
  </si>
  <si>
    <t>Other Current Assets [Member]</t>
  </si>
  <si>
    <t>Other Long-term Assets [Member]</t>
  </si>
  <si>
    <t>Farncombe Engineering Services Ltd. [Member] | RBS Invoice Finance Limited [Member]</t>
  </si>
  <si>
    <t>Agreement Maximum funding for Cartesian Limited [Member] | RBS Invoice Finance Limited [Member]</t>
  </si>
  <si>
    <t>Security agreement, maximum funding level | £</t>
  </si>
  <si>
    <t>Agreement Maximum Funding for Farncombe Engineering Services Ltd. and Farncombe Technology Limited [Member] | RBS Invoice Finance Limited [Member]</t>
  </si>
  <si>
    <t>Agreement Maximum Funding for All Three Entities [Member] | RBS Invoice Finance Limited [Member]</t>
  </si>
  <si>
    <t>ORGANIZATION AND SUMMARY OF SIGNIFICANT ACCOUNTING POLICIES - GOING CONCERN (Details)</t>
  </si>
  <si>
    <t>Mar. 21, 2018USD ($)</t>
  </si>
  <si>
    <t>Dec. 30, 2017USD ($)day$ / sharesshares</t>
  </si>
  <si>
    <t>Dec. 31, 2016USD ($)$ / shares</t>
  </si>
  <si>
    <t>Mar. 18, 2014USD ($)</t>
  </si>
  <si>
    <t>Business Acquisition [Line Items]</t>
  </si>
  <si>
    <t>Net cash (used in) operating activities</t>
  </si>
  <si>
    <t>Net working capital</t>
  </si>
  <si>
    <t>Aggregate original principal amount</t>
  </si>
  <si>
    <t>Number of trading days Included to determine stock repurchase price | day</t>
  </si>
  <si>
    <t>Elutions, Inc [Member] | Tracking Warrant [Member]</t>
  </si>
  <si>
    <t>Warrants issued to purchase common stock (in shares) | shares</t>
  </si>
  <si>
    <t>Warrants issued during period, exercise price (in dollars per share) | $ / shares</t>
  </si>
  <si>
    <t>Elutions, Inc [Member] | Tracking Warrant [Member] | Strategic Alliance and Investment [Member]</t>
  </si>
  <si>
    <t>Subsequent Event [Member]</t>
  </si>
  <si>
    <t>Termination fee paid by Company if merger is terminated in specified circumstances</t>
  </si>
  <si>
    <t>Elutions Note [Member]</t>
  </si>
  <si>
    <t>Payment period for Elutions Note after call by holder for redemption</t>
  </si>
  <si>
    <t>30 days</t>
  </si>
  <si>
    <t>Working Capital Note [Member] | Subsequent Event [Member]</t>
  </si>
  <si>
    <t>Stated interest rate (percent)</t>
  </si>
  <si>
    <t>ACQUISITION (Details Textual) £ / shares in Units, $ / shares in Units, € in Thousands</t>
  </si>
  <si>
    <t>Jul. 31, 2017GBP (£)shares</t>
  </si>
  <si>
    <t>Jul. 31, 2017USD ($)</t>
  </si>
  <si>
    <t>Apr. 17, 2017EUR (€)</t>
  </si>
  <si>
    <t>Apr. 17, 2017USD ($)</t>
  </si>
  <si>
    <t>Jul. 22, 2015GBP (£)£ / sharesshares</t>
  </si>
  <si>
    <t>Jul. 22, 2015USD ($)shares</t>
  </si>
  <si>
    <t>Mar. 31, 2016GBP (£)</t>
  </si>
  <si>
    <t>Mar. 31, 2016EUR (€)</t>
  </si>
  <si>
    <t>Mar. 31, 2016USD ($)</t>
  </si>
  <si>
    <t>Mar. 17, 2017GBP (£)</t>
  </si>
  <si>
    <t>Mar. 17, 2017USD ($)</t>
  </si>
  <si>
    <t>Jan. 02, 2016GBP (£)</t>
  </si>
  <si>
    <t>Sep. 30, 2017</t>
  </si>
  <si>
    <t>Jul. 22, 2015$ / shares</t>
  </si>
  <si>
    <t>Jul. 21, 2015</t>
  </si>
  <si>
    <t>Business acquisition purchase price (percent)</t>
  </si>
  <si>
    <t>30.00%</t>
  </si>
  <si>
    <t>Number of shares issued in the acquisition (in shares) | shares</t>
  </si>
  <si>
    <t>Purchase price related to working capital adjustment</t>
  </si>
  <si>
    <t>Cash [Member]</t>
  </si>
  <si>
    <t>15.00%</t>
  </si>
  <si>
    <t>Earn Out Consideration [Member]</t>
  </si>
  <si>
    <t>Payments to acquire business</t>
  </si>
  <si>
    <t>40.00%</t>
  </si>
  <si>
    <t>Equity issued</t>
  </si>
  <si>
    <t>Potential maximum earn-out payable | £</t>
  </si>
  <si>
    <t>Business acquisition shares issuable (in shares) | shares</t>
  </si>
  <si>
    <t>Purchase Agreement [Member]</t>
  </si>
  <si>
    <t>Total purchase price</t>
  </si>
  <si>
    <t>Share price (in dollars per share) | (per share)</t>
  </si>
  <si>
    <t>Purchase Agreement [Member] | Earn Out Consideration [Member]</t>
  </si>
  <si>
    <t>Equity issued | £</t>
  </si>
  <si>
    <t>Exchange rate utilized</t>
  </si>
  <si>
    <t>Business Combination, Contingent Consideration Arrangements, Basis for Amount</t>
  </si>
  <si>
    <t>Amounts payable under the Earn-Out are based upon the amounts of specified revenues attributable to the Farncombe Entities after June 1, 2015 through July 22, 2017</t>
  </si>
  <si>
    <t>Earn-out liability</t>
  </si>
  <si>
    <t>Letter Agreement [Member] | Earn Out Consideration [Member]</t>
  </si>
  <si>
    <t>Repayments of debt</t>
  </si>
  <si>
    <t>Earn-out consideration expected to be paid (percent)</t>
  </si>
  <si>
    <t>100.00%</t>
  </si>
  <si>
    <t>Letter Agreement [Member] | Earn Out Consideration [Member] | Euro Member Countries, Euro</t>
  </si>
  <si>
    <t>RELATED PARTY - STRATEGIC ALLIANCE AND INVESTMENT BY ELUTIONS, INC. (Details Textual)</t>
  </si>
  <si>
    <t>Mar. 18, 2014USD ($)$ / sharesshares</t>
  </si>
  <si>
    <t>Dec. 30, 2017USD ($)employee$ / sharesshares</t>
  </si>
  <si>
    <t>Dec. 31, 2016USD ($)$ / sharesshares</t>
  </si>
  <si>
    <t>Jan. 03, 2015USD ($)</t>
  </si>
  <si>
    <t>Jan. 31, 2017USD ($)</t>
  </si>
  <si>
    <t>Investment [Line Items]</t>
  </si>
  <si>
    <t>Outstanding shares (percent)</t>
  </si>
  <si>
    <t>6.50%</t>
  </si>
  <si>
    <t>Ownership (percent)</t>
  </si>
  <si>
    <t>38.50%</t>
  </si>
  <si>
    <t>Price per share of stock on tracking warrant (in dollars per share) | $ / shares</t>
  </si>
  <si>
    <t>Number of full-time equivalent employees | employee</t>
  </si>
  <si>
    <t>Due to employees, per month</t>
  </si>
  <si>
    <t>Cost of dedicated employees</t>
  </si>
  <si>
    <t>Estimated license payments</t>
  </si>
  <si>
    <t>Due from Elutions, Inc.</t>
  </si>
  <si>
    <t>Interest on advance payments (percent)</t>
  </si>
  <si>
    <t>5.50%</t>
  </si>
  <si>
    <t>Payments under subcontract</t>
  </si>
  <si>
    <t>Amount deducted at time of payment</t>
  </si>
  <si>
    <t>Carrying value of note</t>
  </si>
  <si>
    <t>Non Convertible Promissory Note [Member]</t>
  </si>
  <si>
    <t>7.825%</t>
  </si>
  <si>
    <t>Fair value of note</t>
  </si>
  <si>
    <t>Non Convertible Promissory Note [Member] | Strategic Alliance and Investment [Member]</t>
  </si>
  <si>
    <t>Shares issued, price per share (in dollars per share) | $ / shares</t>
  </si>
  <si>
    <t>Incentive Warrant [Member]</t>
  </si>
  <si>
    <t>Number of shares vested under the Incentive Warrant | shares</t>
  </si>
  <si>
    <t>Expense related to shares vested under Incentive Warrant</t>
  </si>
  <si>
    <t>Incentive Warrant [Member] | Non Convertible Promissory Note [Member]</t>
  </si>
  <si>
    <t>Debt instrument maturity date</t>
  </si>
  <si>
    <t>Mar. 18,
		2019</t>
  </si>
  <si>
    <t>Warrant vesting period</t>
  </si>
  <si>
    <t>5 years</t>
  </si>
  <si>
    <t>Revenues recognized for vesting of warrants (percent)</t>
  </si>
  <si>
    <t>4.00%</t>
  </si>
  <si>
    <t>Cash recognized or received in period for warrant vesting (percent)</t>
  </si>
  <si>
    <t>Elutions, Inc [Member]</t>
  </si>
  <si>
    <t>Elutions, Inc [Member] | Inventories [Member]</t>
  </si>
  <si>
    <t>Purchase obligation</t>
  </si>
  <si>
    <t>Payment to acquire inventory</t>
  </si>
  <si>
    <t>Elutions, Inc [Member] | Minimum [Member]</t>
  </si>
  <si>
    <t>Exercise price of warrants (in dollars per share) | $ / shares</t>
  </si>
  <si>
    <t>Elutions, Inc [Member] | Maximum [Member]</t>
  </si>
  <si>
    <t>Elutions, Inc [Member] | Non Convertible Promissory Note [Member]</t>
  </si>
  <si>
    <t>Debt default interest rate (percent)</t>
  </si>
  <si>
    <t>9.825%</t>
  </si>
  <si>
    <t>Interest expense</t>
  </si>
  <si>
    <t>Elutions, Inc [Member] | Common Stock [Member]</t>
  </si>
  <si>
    <t>Shares issued and sold (in shares) | shares</t>
  </si>
  <si>
    <t>Aggregate purchase price of shares issued</t>
  </si>
  <si>
    <t>Warrants issued during period, expiration date</t>
  </si>
  <si>
    <t>Mar. 18,
		2020</t>
  </si>
  <si>
    <t>Period after which issuer may require holder to exercise or forfeit warrant if working capital thresholds are met</t>
  </si>
  <si>
    <t>30 months</t>
  </si>
  <si>
    <t>Elutions, Inc [Member] | Incentive Warrant [Member]</t>
  </si>
  <si>
    <t>Warrants issued during period, exercise price increases per year (in dollars per share) | $ / shares</t>
  </si>
  <si>
    <t>Elutions, Inc [Member] | Incentive Warrant [Member] | Minimum [Member]</t>
  </si>
  <si>
    <t>Elutions, Inc [Member] | Incentive Warrant [Member] | Maximum [Member]</t>
  </si>
  <si>
    <t>Contract, term of agreement</t>
  </si>
  <si>
    <t>Contract, renewal period</t>
  </si>
  <si>
    <t>2 years</t>
  </si>
  <si>
    <t>Other Current Assets [Member] | Elutions, Inc [Member]</t>
  </si>
  <si>
    <t>Other Noncurrent Assets [Member] | Elutions, Inc [Member]</t>
  </si>
  <si>
    <t>GOODWILL AND INTANGIBLE ASSETS (Details Textual) - USD ($) $ in Thousands</t>
  </si>
  <si>
    <t>9 Months Ended</t>
  </si>
  <si>
    <t>Oct. 01, 2016</t>
  </si>
  <si>
    <t>GOODWILL AND INTANGIBLE ASSETS (Details 1) - USD ($) $ in Thousands</t>
  </si>
  <si>
    <t>Gross Carrying Amount:</t>
  </si>
  <si>
    <t>Balance as of December 31, 2016</t>
  </si>
  <si>
    <t>Changes in foreign currency exchange rates</t>
  </si>
  <si>
    <t>Balance as of December 30, 2017</t>
  </si>
  <si>
    <t>Accumulated Amortization:</t>
  </si>
  <si>
    <t>Amortization expense</t>
  </si>
  <si>
    <t>Intangible assets, net as of December 30, 2017</t>
  </si>
  <si>
    <t>Noncompete Agreements [Member]</t>
  </si>
  <si>
    <t>Finite Lived Intangible Assets By Major Class Including Accumulated Amortization [Line Items]</t>
  </si>
  <si>
    <t>Customer Relationships [Member]</t>
  </si>
  <si>
    <t>3 years 6 months</t>
  </si>
  <si>
    <t>Trade Name [Member]</t>
  </si>
  <si>
    <t>GOODWILL AND INTANGIBLE ASSETS (Details 2) $ in Thousands</t>
  </si>
  <si>
    <t>Finite-Lived Intangible Assets, Net, Total</t>
  </si>
  <si>
    <t>SHARE-BASED COMPENSATION (Details) - USD ($) $ / shares in Units, $ in Thousands</t>
  </si>
  <si>
    <t>Sep. 28, 2016</t>
  </si>
  <si>
    <t>Jun. 16, 2015</t>
  </si>
  <si>
    <t>Share-based Compensation Arrangement by Share-based Payment Award, Options, Outstanding [Roll Forward]</t>
  </si>
  <si>
    <t>Outstanding, beginning (in shares)</t>
  </si>
  <si>
    <t>Forfeited/cancelled (in shares)</t>
  </si>
  <si>
    <t>Outstanding, ending (in shares)</t>
  </si>
  <si>
    <t>Options vested and expected to vest (in shares)</t>
  </si>
  <si>
    <t>Weighted Average Exercise Price, Outstanding, ending (in dollars per share)</t>
  </si>
  <si>
    <t>Weighted Average Exercise Price, Forfeited/cancelled (in dollars per share)ighted Average Exercise Price</t>
  </si>
  <si>
    <t>Weighted Average Exercise Price, Outstanding, beginning (in dollars per share)</t>
  </si>
  <si>
    <t>Weighted Average Exercise Price, Options vested and expected to vest (in dollars per share)</t>
  </si>
  <si>
    <t>Weighted Average Remaining Contractual Term, Outstanding</t>
  </si>
  <si>
    <t>2 months</t>
  </si>
  <si>
    <t>Weighted Average Remaining Contractual Term, Options vested and expected to vest</t>
  </si>
  <si>
    <t>Aggregate Instrinsic Value, Outstanding</t>
  </si>
  <si>
    <t>Aggregate Instrinsic Value, Options vested and expected to vest</t>
  </si>
  <si>
    <t>Service-Based Stock Option Awards [Member] | Equity Incentive Plan [Member]</t>
  </si>
  <si>
    <t>Award vesting period</t>
  </si>
  <si>
    <t>Granted (in shares)</t>
  </si>
  <si>
    <t>Options exercisable (in shares)</t>
  </si>
  <si>
    <t>Weighted Average Exercise Price, Granted (in dollars per share)</t>
  </si>
  <si>
    <t>Weighted Average Exercise Price, Options exercisable (in dollars per share)</t>
  </si>
  <si>
    <t>7 years 1 month</t>
  </si>
  <si>
    <t>7 years 10 days</t>
  </si>
  <si>
    <t>Weighted Average Remaining Contractual Term, Options exercisable</t>
  </si>
  <si>
    <t>6 years 8 months</t>
  </si>
  <si>
    <t>Aggregate Instrinsic Value, Options exercisable</t>
  </si>
  <si>
    <t>Market Condition Stock Option Awards [Member] | Equity Incentive Plan [Member]</t>
  </si>
  <si>
    <t>Minimum [Member] | Service-Based Stock Option Awards [Member]</t>
  </si>
  <si>
    <t>1 year</t>
  </si>
  <si>
    <t>4 years</t>
  </si>
  <si>
    <t>Maximum [Member] | Service-Based Stock Option Awards [Member]</t>
  </si>
  <si>
    <t>SHARE-BASED COMPENSATION (Details 1) - $ / shares</t>
  </si>
  <si>
    <t>Sep. 30, 2016</t>
  </si>
  <si>
    <t>Jun. 30, 2015</t>
  </si>
  <si>
    <t>September 2016 [Member] | $4.00 market condition tranche [Member]</t>
  </si>
  <si>
    <t>Grant date fair value per share (in dollars per share)</t>
  </si>
  <si>
    <t>Derived service period (in trading days)</t>
  </si>
  <si>
    <t>5 years 1 month 6 days</t>
  </si>
  <si>
    <t>September 2016 [Member] | $5.00 market condition tranche [Member]</t>
  </si>
  <si>
    <t>5 years 6 months</t>
  </si>
  <si>
    <t>September 2016 [Member] | $6.00 market condition tranche [Member]</t>
  </si>
  <si>
    <t>5 years 10 months 24 days</t>
  </si>
  <si>
    <t>June 2015 [Member] | $4.00 market condition tranche [Member]</t>
  </si>
  <si>
    <t>151 days</t>
  </si>
  <si>
    <t>June 2015 [Member] | $5.00 market condition tranche [Member]</t>
  </si>
  <si>
    <t>262 days</t>
  </si>
  <si>
    <t>June 2015 [Member] | $6.00 market condition tranche [Member]</t>
  </si>
  <si>
    <t>362 days</t>
  </si>
  <si>
    <t>SHARE-BASED COMPENSATION (Details 2) - $ / shares</t>
  </si>
  <si>
    <t>Mar. 13, 2017</t>
  </si>
  <si>
    <t>Jul. 22, 2016</t>
  </si>
  <si>
    <t>Apr. 08, 2013</t>
  </si>
  <si>
    <t>Service Based Restricted Stock [Member]</t>
  </si>
  <si>
    <t>Service Based Restricted Stock [Member] | Equity Incentive Plan [Member]</t>
  </si>
  <si>
    <t>Vested (in shares)</t>
  </si>
  <si>
    <t>Weighted Average Grant Date Fair Value, Outstanding (in dollars per share)</t>
  </si>
  <si>
    <t>Weighted Average Grant Date Fair Value, Granted (in dollars per share)</t>
  </si>
  <si>
    <t>Weighted Average Grant Date Fair Value, Vested (in dollars per share)</t>
  </si>
  <si>
    <t>Performance Based Restricted Stock [Member]</t>
  </si>
  <si>
    <t>Performance Based Restricted Stock [Member] | Equity Incentive Plan [Member]</t>
  </si>
  <si>
    <t>Shares, Forfeited (in shares)</t>
  </si>
  <si>
    <t>Weighted Average Grant Date Fair Value, Forfeited (in dollars per share)</t>
  </si>
  <si>
    <t>SHARE-BASED COMPENSATION (Details Textual) - USD ($)</t>
  </si>
  <si>
    <t>Jul. 25, 2017</t>
  </si>
  <si>
    <t>Oct. 03, 2016</t>
  </si>
  <si>
    <t>Jul. 22, 2015</t>
  </si>
  <si>
    <t>Tax benefit from share-based compensation</t>
  </si>
  <si>
    <t>Employee stock purchase plan percentage of market value (percent)</t>
  </si>
  <si>
    <t>85.00%</t>
  </si>
  <si>
    <t>Employee stock purchase plan (ESPP) compensation expense</t>
  </si>
  <si>
    <t>$4.00 market condition tranche [Member]</t>
  </si>
  <si>
    <t>Options vesting upon attaining price target (in shares)</t>
  </si>
  <si>
    <t>Share price target for 30 consecutive day trading period (in dollars per share)</t>
  </si>
  <si>
    <t>$5.00 market condition tranche [Member]</t>
  </si>
  <si>
    <t>$6.00 market condition tranche [Member]</t>
  </si>
  <si>
    <t>Executive Officers And Employees [Member]</t>
  </si>
  <si>
    <t>Granted, other than options (in shares)</t>
  </si>
  <si>
    <t>Two Employees [Member]</t>
  </si>
  <si>
    <t>Equity Incentive Plan [Member]</t>
  </si>
  <si>
    <t>Shares authorized for issuance under the Plan (shares)</t>
  </si>
  <si>
    <t>Exercised (in shares)</t>
  </si>
  <si>
    <t>Unrecognized compensation cost, options</t>
  </si>
  <si>
    <t>Unrecognized compensation expense on awards other than options</t>
  </si>
  <si>
    <t>Award performance period for vesting</t>
  </si>
  <si>
    <t>Earnings before income tax and dividends</t>
  </si>
  <si>
    <t>Unrecognized share-based compensation expense</t>
  </si>
  <si>
    <t>Unrecognized share-based compensation expense, period for recognition</t>
  </si>
  <si>
    <t>19 months</t>
  </si>
  <si>
    <t>Award expiration period</t>
  </si>
  <si>
    <t>10 years</t>
  </si>
  <si>
    <t>10 months</t>
  </si>
  <si>
    <t>Non-employee Service Based Restricted Stock [Member]</t>
  </si>
  <si>
    <t>Employee [Member]</t>
  </si>
  <si>
    <t>Employee stock purchase plan maximum allocation of base compensation (percent)</t>
  </si>
  <si>
    <t>13 months</t>
  </si>
  <si>
    <t>Service Based Restricted Stock [Member] | Share-based Compensation Award, Tranche Five [Member]</t>
  </si>
  <si>
    <t>Service Based Restricted Stock [Member] | Share-based Compensation Award, Tranche Six [Member]</t>
  </si>
  <si>
    <t>SUPPLEMENTAL BALANCE SHEET INFORMATION (Details) - USD ($) $ in Thousands</t>
  </si>
  <si>
    <t>Accrued payroll</t>
  </si>
  <si>
    <t>Accrued bonuses</t>
  </si>
  <si>
    <t>Accrued payroll taxes</t>
  </si>
  <si>
    <t>Accrued vacation</t>
  </si>
  <si>
    <t>Accrued severance</t>
  </si>
  <si>
    <t>Other</t>
  </si>
  <si>
    <t>Employee-related Liabilities, Current</t>
  </si>
  <si>
    <t>Sales and value-added taxes payable</t>
  </si>
  <si>
    <t>Lease termination liability</t>
  </si>
  <si>
    <t>Accrued income taxes</t>
  </si>
  <si>
    <t>Accrued acquisition consideration</t>
  </si>
  <si>
    <t>Other Accrued Liabilities, Current</t>
  </si>
  <si>
    <t>BUSINESS SEGMENTS, MAJOR CUSTOMERS AND SIGNIFICANT GROUP CONCENTRATIONS OF CREDIT RISK (Details) - USD ($) $ in Thousands</t>
  </si>
  <si>
    <t>Segment Reporting Information [Line Items]</t>
  </si>
  <si>
    <t>Income (loss) from operations</t>
  </si>
  <si>
    <t>Total other expense</t>
  </si>
  <si>
    <t>Income (loss) before income tax provision (benefit)</t>
  </si>
  <si>
    <t>Depreciation and amortization</t>
  </si>
  <si>
    <t>Total assets</t>
  </si>
  <si>
    <t>Operating Segments [Member] | North America [Member]</t>
  </si>
  <si>
    <t>Operating Segments [Member] | EMEA [Member]</t>
  </si>
  <si>
    <t>Operating Segments [Member] | Strategic Alliances [Member]</t>
  </si>
  <si>
    <t>Corporate, Non-Segment [Member]</t>
  </si>
  <si>
    <t>BUSINESS SEGMENTS, MAJOR CUSTOMERS AND SIGNIFICANT GROUP CONCENTRATIONS OF CREDIT RISK (Details 1) - USD ($) $ in Thousands</t>
  </si>
  <si>
    <t>United States [Member]</t>
  </si>
  <si>
    <t>United Kingdom [Member]</t>
  </si>
  <si>
    <t>Other [Member]</t>
  </si>
  <si>
    <t>BUSINESS SEGMENTS, MAJOR CUSTOMERS AND SIGNIFICANT GROUP CONCENTRATIONS OF CREDIT RISK (Details 2) - USD ($) $ in Thousands</t>
  </si>
  <si>
    <t>Long-Lived Assets</t>
  </si>
  <si>
    <t>France [Member]</t>
  </si>
  <si>
    <t>BUSINESS SEGMENTS, MAJOR CUSTOMERS AND SIGNIFICANT GROUP CONCENTRATIONS OF CREDIT RISK (Details 3) - USD ($) $ in Thousands</t>
  </si>
  <si>
    <t>Customer A [Member]</t>
  </si>
  <si>
    <t>Customer B [Member]</t>
  </si>
  <si>
    <t>Customer C [Member]</t>
  </si>
  <si>
    <t>North America [Member] | Customer B [Member]</t>
  </si>
  <si>
    <t>EMEA [Member] | Customer A [Member]</t>
  </si>
  <si>
    <t>EMEA [Member] | Customer C [Member]</t>
  </si>
  <si>
    <t>BUSINESS SEGMENTS, MAJOR CUSTOMERS AND SIGNIFICANT GROUP CONCENTRATIONS OF CREDIT RISK (Details Textual) - segment</t>
  </si>
  <si>
    <t>Number of reportable segments</t>
  </si>
  <si>
    <t>Revenue contribution of top ten customers (percent)</t>
  </si>
  <si>
    <t>82.00%</t>
  </si>
  <si>
    <t>77.00%</t>
  </si>
  <si>
    <t>PROPERTY AND EQUIPMENT (Details) - USD ($) $ in Thousands</t>
  </si>
  <si>
    <t>Property, Plant and Equipment [Line Items]</t>
  </si>
  <si>
    <t>Property and equipment, gross</t>
  </si>
  <si>
    <t>Less: Accumulated depreciation</t>
  </si>
  <si>
    <t>Furniture and Fixtures [Member]</t>
  </si>
  <si>
    <t>Software and computer equipment [Member]</t>
  </si>
  <si>
    <t>Leasehold Improvements [Member]</t>
  </si>
  <si>
    <t>PROPERTY AND EQUIPMENT (Details Textual) - USD ($) $ in Thousands</t>
  </si>
  <si>
    <t>INCOME TAXES (Details) - USD ($) $ in Thousands</t>
  </si>
  <si>
    <t>Total income (loss) before income taxes</t>
  </si>
  <si>
    <t>Foreign [Member]</t>
  </si>
  <si>
    <t>INCOME TAXES (Details 1) - USD ($) $ in Thousands</t>
  </si>
  <si>
    <t>Federal deferred tax expense, net</t>
  </si>
  <si>
    <t>State deferred tax benefit, net</t>
  </si>
  <si>
    <t>Foreign current tax benefit (expense)</t>
  </si>
  <si>
    <t>Foreign deferred tax expense, net</t>
  </si>
  <si>
    <t>Total income tax (expense) benefit</t>
  </si>
  <si>
    <t>INCOME TAXES (Details 2) - USD ($) $ in Thousands</t>
  </si>
  <si>
    <t>Computed expected federal income tax benefit, Amount</t>
  </si>
  <si>
    <t>State income tax benefit, net of federal benefit, Amount</t>
  </si>
  <si>
    <t>Rate differential on foreign operations, Amount</t>
  </si>
  <si>
    <t>Forfeited vested stock options, Amount</t>
  </si>
  <si>
    <t>Tax benefits associated with share-based awards, Amount</t>
  </si>
  <si>
    <t>Adjustment to estimated tax loss carryforward, Amount</t>
  </si>
  <si>
    <t>Change in statutory and applicable tax rates, Amount</t>
  </si>
  <si>
    <t>Non-deductible expenses, Amount</t>
  </si>
  <si>
    <t>Other, Amount</t>
  </si>
  <si>
    <t>Change in valuation allowance, Amount</t>
  </si>
  <si>
    <t>Computed expected federal income tax benefit, Percentage</t>
  </si>
  <si>
    <t>34.00%</t>
  </si>
  <si>
    <t>State income tax benefit, net of federal benefit, Percentage</t>
  </si>
  <si>
    <t>0.00%</t>
  </si>
  <si>
    <t>0.50%</t>
  </si>
  <si>
    <t>Rate differential on foreign operations, Percentage</t>
  </si>
  <si>
    <t>(2.10%)</t>
  </si>
  <si>
    <t>(7.10%)</t>
  </si>
  <si>
    <t>Forfeited vested stock options, Percentage</t>
  </si>
  <si>
    <t>(1.00%)</t>
  </si>
  <si>
    <t>(2.00%)</t>
  </si>
  <si>
    <t>Tax benefits associated with share-based awards, Percentage</t>
  </si>
  <si>
    <t>(3.70%)</t>
  </si>
  <si>
    <t>1.30%</t>
  </si>
  <si>
    <t>Adjustment to estimated tax loss carryforward, Percentage</t>
  </si>
  <si>
    <t>(1.70%)</t>
  </si>
  <si>
    <t>(3.00%)</t>
  </si>
  <si>
    <t>Change in statutory and applicable tax rates, Percentage</t>
  </si>
  <si>
    <t>(203.90%)</t>
  </si>
  <si>
    <t>3.60%</t>
  </si>
  <si>
    <t>Non-deductible expenses, Percentage</t>
  </si>
  <si>
    <t>(0.90%)</t>
  </si>
  <si>
    <t>(0.20%)</t>
  </si>
  <si>
    <t>Goodwill impairment, Percentage</t>
  </si>
  <si>
    <t>(8.90%)</t>
  </si>
  <si>
    <t>Other, Percentage</t>
  </si>
  <si>
    <t>2.40%</t>
  </si>
  <si>
    <t>0.80%</t>
  </si>
  <si>
    <t>Change in valuation allowance, Percentage</t>
  </si>
  <si>
    <t>180.00%</t>
  </si>
  <si>
    <t>(17.30%)</t>
  </si>
  <si>
    <t>Total, Percentage</t>
  </si>
  <si>
    <t>3.10%</t>
  </si>
  <si>
    <t>1.70%</t>
  </si>
  <si>
    <t>INCOME TAXES (Details 3) - USD ($) $ in Thousands</t>
  </si>
  <si>
    <t>Non-current deferred tax assets:</t>
  </si>
  <si>
    <t>Accrued expenses</t>
  </si>
  <si>
    <t>Goodwill and intangible assets</t>
  </si>
  <si>
    <t>Net operating loss carryforward</t>
  </si>
  <si>
    <t>Inventories</t>
  </si>
  <si>
    <t>Foreign tax credit carryforward</t>
  </si>
  <si>
    <t>Total non-current deferred tax assets</t>
  </si>
  <si>
    <t>Valuation allowance</t>
  </si>
  <si>
    <t>Net non-current deferred tax asset</t>
  </si>
  <si>
    <t>INCOME TAXES (Details Textual) - USD ($)</t>
  </si>
  <si>
    <t>Tax Credit Carryforward [Line Items]</t>
  </si>
  <si>
    <t>Income tax expense (benefit)</t>
  </si>
  <si>
    <t>Domestic income tax benefit related to deferred tax adjustments from impairment of goodwill</t>
  </si>
  <si>
    <t>International income tax expense recognized in connection with an international valuation allowance</t>
  </si>
  <si>
    <t>Foreign current tax expense</t>
  </si>
  <si>
    <t>Deferred tax assets, valuation allowance</t>
  </si>
  <si>
    <t>Net operating loss carryforwards, Federal</t>
  </si>
  <si>
    <t>Net operating loss carryforwards, state</t>
  </si>
  <si>
    <t>Net operating losses expiration period</t>
  </si>
  <si>
    <t>2018 and 2036</t>
  </si>
  <si>
    <t>Deferred tax assets, foreign operating loss carryforwards</t>
  </si>
  <si>
    <t>Reduction to gross deferred tax assets due to the Tax Cuts and Jobs Act</t>
  </si>
  <si>
    <t>Minimum percentage of income tax examination likelihood of tax benefits being realized upon settlement</t>
  </si>
  <si>
    <t>Liability for uncertain tax positions</t>
  </si>
  <si>
    <t>Expiration Year 2018 [Member]</t>
  </si>
  <si>
    <t>Expiration Year 2019 [Member]</t>
  </si>
  <si>
    <t>FAIR VALUE MEASUREMENTS (Details) - Fair Value, Inputs, Level 3 [Member] - $ / shares</t>
  </si>
  <si>
    <t>Fair Value Assumptions And Methodology [Line Items]</t>
  </si>
  <si>
    <t>Common stock price (in dollars per share)</t>
  </si>
  <si>
    <t>Dividend yield</t>
  </si>
  <si>
    <t>Credit spread</t>
  </si>
  <si>
    <t>24.90%</t>
  </si>
  <si>
    <t>16.00%</t>
  </si>
  <si>
    <t>Risk-free interest rate</t>
  </si>
  <si>
    <t>1.80%</t>
  </si>
  <si>
    <t>Estimated stock volatility</t>
  </si>
  <si>
    <t>140.60%</t>
  </si>
  <si>
    <t>77.30%</t>
  </si>
  <si>
    <t>FAIR VALUE MEASUREMENTS (Detail 1) - USD ($) $ in Thousands</t>
  </si>
  <si>
    <t>Fair Value, Assets and Liabilities Measured on Recurring and Nonrecurring Basis [Line Items]</t>
  </si>
  <si>
    <t>Holder Redemption Option</t>
  </si>
  <si>
    <t>Earn-Out Liability, current</t>
  </si>
  <si>
    <t>Earn-Out Liability, noncurrent</t>
  </si>
  <si>
    <t>Fair Value, Inputs, Level 1 [Member]</t>
  </si>
  <si>
    <t>Fair Value, Inputs, Level 2 [Member]</t>
  </si>
  <si>
    <t>Fair Value, Inputs, Level 3 [Member]</t>
  </si>
  <si>
    <t>FAIR VALUE MEASUREMENTS (Detail 2) - Holder Redemption Option [Member] $ in Thousands</t>
  </si>
  <si>
    <t>Fair Value, Liabilities Measured on Recurring Basis, Unobservable Input Reconciliation, Calculation [Roll Forward]</t>
  </si>
  <si>
    <t>Fair value at December 31, 2016</t>
  </si>
  <si>
    <t>(Decrease) increase in fair value</t>
  </si>
  <si>
    <t>Fair value at December 30, 2017</t>
  </si>
  <si>
    <t>FAIR VALUE MEASUREMENTS (Details Textual) - USD ($) $ / shares in Units, $ in Thousands</t>
  </si>
  <si>
    <t>Increase (decrease) in fair value liability</t>
  </si>
  <si>
    <t>Common stock exceed (in dollars per share)</t>
  </si>
  <si>
    <t>LEASE COMMITMENTS (Details) $ in Thousands</t>
  </si>
  <si>
    <t>Thereafter</t>
  </si>
  <si>
    <t>Total minimum lease payments</t>
  </si>
  <si>
    <t>Future minimum rentals to be received under non-cancellable subleases</t>
  </si>
  <si>
    <t>Minimum lease payments net of amounts to be received under subleases</t>
  </si>
  <si>
    <t>LEASE COMMITMENTS (Details Textual)</t>
  </si>
  <si>
    <t>Dec. 30, 2017USD ($)ft²</t>
  </si>
  <si>
    <t>Operating Leased Assets [Line Items]</t>
  </si>
  <si>
    <t>Lease expiration date</t>
  </si>
  <si>
    <t>May 14,
		2022</t>
  </si>
  <si>
    <t>Rent expense, net</t>
  </si>
  <si>
    <t>Subtenant rent</t>
  </si>
  <si>
    <t>Area under operating lease | ft²</t>
  </si>
  <si>
    <t>Disposal obligation</t>
  </si>
  <si>
    <t>Cost of Services [Member]</t>
  </si>
  <si>
    <t>LETTERS OF CREDIT (Details Textual) - USD ($)</t>
  </si>
  <si>
    <t>Collateral amount, net</t>
  </si>
  <si>
    <t>Letters of credit outstanding amount</t>
  </si>
  <si>
    <t>COMMITMENTS AND CONTINGENCIES (Details Textual) - USD ($) $ in Thousands</t>
  </si>
  <si>
    <t>3 Months Ended</t>
  </si>
  <si>
    <t>Apr. 02, 2016</t>
  </si>
  <si>
    <t>Apr. 04, 2015</t>
  </si>
  <si>
    <t>Purchase Commitment [Line Items]</t>
  </si>
  <si>
    <t>Earn-Out Liability</t>
  </si>
  <si>
    <t>Software [Member]</t>
  </si>
  <si>
    <t>Purchase commitment amount</t>
  </si>
  <si>
    <t>Purchase commitment period</t>
  </si>
  <si>
    <t>Additional purchase commitment amount</t>
  </si>
  <si>
    <t>Purchase commitment, additional period</t>
  </si>
  <si>
    <t>Purchase obligation remaining</t>
  </si>
  <si>
    <t>COMMON STOCK REPURCHASE PROGRAM (Details Textual) - USD ($)</t>
  </si>
  <si>
    <t>Feb. 28, 2014</t>
  </si>
  <si>
    <t>Stock repurchase program, authorized amount</t>
  </si>
  <si>
    <t>Stock repurchased during period (shares)</t>
  </si>
  <si>
    <t>EMPLOYEE BENEFIT PLANS (Details Textual) - USD ($) $ in Millions</t>
  </si>
  <si>
    <t>Company contributions</t>
  </si>
  <si>
    <t>SUBSEQUENT EVENTS (Details)</t>
  </si>
  <si>
    <t>Mar. 21, 2018USD ($)day$ / shares</t>
  </si>
  <si>
    <t>Dec. 30, 2017$ / shares</t>
  </si>
  <si>
    <t>Dec. 31, 2016$ / shares</t>
  </si>
  <si>
    <t>Subsequent Event [Line Items]</t>
  </si>
  <si>
    <t>Common stock, par value of Company shares acquired in merger (in dollars per share) | $ / shares</t>
  </si>
  <si>
    <t>Working capital loan to Company from Parent's designee | $</t>
  </si>
  <si>
    <t>Price received per share for Company shares acquired in merger (in dollars per share) | $ / shares</t>
  </si>
  <si>
    <t>Minimum shares acquired to permit effect of merger by resolution of Merger Sub's board (percent)</t>
  </si>
  <si>
    <t>90.00%</t>
  </si>
  <si>
    <t>Number of business days after commencement of offer Parent or Company may terminate agreement if majority of shares have not been acquired | day</t>
  </si>
  <si>
    <t>Time period for parent to improve offer after receiving notice of superior proposal</t>
  </si>
  <si>
    <t>3 days</t>
  </si>
  <si>
    <t>Termination fee paid by Company if merger is terminated in specified circumstances | $</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0_);_(&quot;£ &quot;(#,##0.00)" numFmtId="168"/>
    <numFmt formatCode="_(&quot;€ &quot;#,##0_);_(&quot;€ &quot;(#,##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948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794086</v>
      </c>
    </row>
    <row r="17" spans="1:4">
      <c r="A17" s="4" t="s">
        <v>28</v>
      </c>
      <c r="B17" s="4" t="s">
        <v>29</v>
      </c>
    </row>
    <row r="18" spans="1:4">
      <c r="A18" s="4" t="s">
        <v>30</v>
      </c>
      <c r="C18" s="5" t="n">
        <v>9447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3000</v>
      </c>
      <c r="C3" s="6" t="n">
        <v>4131000</v>
      </c>
    </row>
    <row r="4" spans="1:3">
      <c r="A4" s="3" t="s">
        <v>35</v>
      </c>
    </row>
    <row r="5" spans="1:3">
      <c r="A5" s="4" t="s">
        <v>36</v>
      </c>
      <c r="B5" s="5" t="n">
        <v>13034000</v>
      </c>
      <c r="C5" s="5" t="n">
        <v>14078000</v>
      </c>
    </row>
    <row r="6" spans="1:3">
      <c r="A6" s="4" t="s">
        <v>37</v>
      </c>
      <c r="B6" s="5" t="n">
        <v>-230000</v>
      </c>
      <c r="C6" s="5" t="n">
        <v>-398000</v>
      </c>
    </row>
    <row r="7" spans="1:3">
      <c r="A7" s="4" t="s">
        <v>38</v>
      </c>
      <c r="B7" s="5" t="n">
        <v>12804000</v>
      </c>
      <c r="C7" s="5" t="n">
        <v>13680000</v>
      </c>
    </row>
    <row r="8" spans="1:3">
      <c r="A8" s="4" t="s">
        <v>39</v>
      </c>
      <c r="B8" s="5" t="n">
        <v>180000</v>
      </c>
      <c r="C8" s="5" t="n">
        <v>362000</v>
      </c>
    </row>
    <row r="9" spans="1:3">
      <c r="A9" s="4" t="s">
        <v>40</v>
      </c>
      <c r="B9" s="5" t="n">
        <v>1142000</v>
      </c>
      <c r="C9" s="5" t="n">
        <v>1591000</v>
      </c>
    </row>
    <row r="10" spans="1:3">
      <c r="A10" s="4" t="s">
        <v>41</v>
      </c>
      <c r="B10" s="5" t="n">
        <v>14969000</v>
      </c>
      <c r="C10" s="5" t="n">
        <v>19764000</v>
      </c>
    </row>
    <row r="11" spans="1:3">
      <c r="A11" s="3" t="s">
        <v>42</v>
      </c>
    </row>
    <row r="12" spans="1:3">
      <c r="A12" s="4" t="s">
        <v>43</v>
      </c>
      <c r="B12" s="5" t="n">
        <v>1844000</v>
      </c>
      <c r="C12" s="5" t="n">
        <v>2056000</v>
      </c>
    </row>
    <row r="13" spans="1:3">
      <c r="A13" s="4" t="s">
        <v>44</v>
      </c>
      <c r="B13" s="5" t="n">
        <v>322000</v>
      </c>
      <c r="C13" s="5" t="n">
        <v>557000</v>
      </c>
    </row>
    <row r="14" spans="1:3">
      <c r="A14" s="4" t="s">
        <v>45</v>
      </c>
      <c r="B14" s="5" t="n">
        <v>467000</v>
      </c>
      <c r="C14" s="5" t="n">
        <v>324000</v>
      </c>
    </row>
    <row r="15" spans="1:3">
      <c r="A15" s="4" t="s">
        <v>46</v>
      </c>
      <c r="B15" s="5" t="n">
        <v>17602000</v>
      </c>
      <c r="C15" s="5" t="n">
        <v>22701000</v>
      </c>
    </row>
    <row r="16" spans="1:3">
      <c r="A16" s="3" t="s">
        <v>47</v>
      </c>
    </row>
    <row r="17" spans="1:3">
      <c r="A17" s="4" t="s">
        <v>48</v>
      </c>
      <c r="B17" s="5" t="n">
        <v>2138000</v>
      </c>
      <c r="C17" s="5" t="n">
        <v>1704000</v>
      </c>
    </row>
    <row r="18" spans="1:3">
      <c r="A18" s="4" t="s">
        <v>49</v>
      </c>
      <c r="B18" s="5" t="n">
        <v>3269000</v>
      </c>
      <c r="C18" s="5" t="n">
        <v>3269000</v>
      </c>
    </row>
    <row r="19" spans="1:3">
      <c r="A19" s="4" t="s">
        <v>50</v>
      </c>
      <c r="B19" s="5" t="n">
        <v>633000</v>
      </c>
      <c r="C19" s="5" t="n">
        <v>970000</v>
      </c>
    </row>
    <row r="20" spans="1:3">
      <c r="A20" s="4" t="s">
        <v>51</v>
      </c>
      <c r="B20" s="5" t="n">
        <v>2414000</v>
      </c>
      <c r="C20" s="5" t="n">
        <v>3752000</v>
      </c>
    </row>
    <row r="21" spans="1:3">
      <c r="A21" s="4" t="s">
        <v>52</v>
      </c>
      <c r="B21" s="5" t="n">
        <v>0</v>
      </c>
      <c r="C21" s="5" t="n">
        <v>1903000</v>
      </c>
    </row>
    <row r="22" spans="1:3">
      <c r="A22" s="4" t="s">
        <v>53</v>
      </c>
      <c r="B22" s="5" t="n">
        <v>797000</v>
      </c>
      <c r="C22" s="5" t="n">
        <v>1327000</v>
      </c>
    </row>
    <row r="23" spans="1:3">
      <c r="A23" s="4" t="s">
        <v>54</v>
      </c>
      <c r="B23" s="5" t="n">
        <v>4394000</v>
      </c>
      <c r="C23" s="5" t="n">
        <v>768000</v>
      </c>
    </row>
    <row r="24" spans="1:3">
      <c r="A24" s="4" t="s">
        <v>55</v>
      </c>
      <c r="B24" s="5" t="n">
        <v>1368000</v>
      </c>
      <c r="C24" s="5" t="n">
        <v>2117000</v>
      </c>
    </row>
    <row r="25" spans="1:3">
      <c r="A25" s="4" t="s">
        <v>56</v>
      </c>
      <c r="B25" s="5" t="n">
        <v>15013000</v>
      </c>
      <c r="C25" s="5" t="n">
        <v>15810000</v>
      </c>
    </row>
    <row r="26" spans="1:3">
      <c r="A26" s="3" t="s">
        <v>57</v>
      </c>
    </row>
    <row r="27" spans="1:3">
      <c r="A27" s="4" t="s">
        <v>53</v>
      </c>
      <c r="B27" s="5" t="n">
        <v>932000</v>
      </c>
      <c r="C27" s="5" t="n">
        <v>471000</v>
      </c>
    </row>
    <row r="28" spans="1:3">
      <c r="A28" s="4" t="s">
        <v>58</v>
      </c>
      <c r="B28" s="5" t="n">
        <v>526000</v>
      </c>
      <c r="C28" s="5" t="n">
        <v>588000</v>
      </c>
    </row>
    <row r="29" spans="1:3">
      <c r="A29" s="4" t="s">
        <v>59</v>
      </c>
      <c r="B29" s="5" t="n">
        <v>1458000</v>
      </c>
      <c r="C29" s="5" t="n">
        <v>1059000</v>
      </c>
    </row>
    <row r="30" spans="1:3">
      <c r="A30" s="4" t="s">
        <v>60</v>
      </c>
      <c r="B30" s="4" t="s">
        <v>61</v>
      </c>
      <c r="C30" s="4" t="s">
        <v>61</v>
      </c>
    </row>
    <row r="31" spans="1:3">
      <c r="A31" s="3" t="s">
        <v>62</v>
      </c>
    </row>
    <row r="32" spans="1:3">
      <c r="A32" s="4" t="s">
        <v>63</v>
      </c>
      <c r="B32" s="5" t="n">
        <v>53000</v>
      </c>
      <c r="C32" s="5" t="n">
        <v>50000</v>
      </c>
    </row>
    <row r="33" spans="1:3">
      <c r="A33" s="4" t="s">
        <v>64</v>
      </c>
      <c r="B33" s="5" t="n">
        <v>186179000</v>
      </c>
      <c r="C33" s="5" t="n">
        <v>184754000</v>
      </c>
    </row>
    <row r="34" spans="1:3">
      <c r="A34" s="4" t="s">
        <v>65</v>
      </c>
      <c r="B34" s="5" t="n">
        <v>-174024000</v>
      </c>
      <c r="C34" s="5" t="n">
        <v>-167781000</v>
      </c>
    </row>
    <row r="35" spans="1:3">
      <c r="A35" s="4" t="s">
        <v>66</v>
      </c>
      <c r="B35" s="5" t="n">
        <v>-4409000</v>
      </c>
      <c r="C35" s="5" t="n">
        <v>-4409000</v>
      </c>
    </row>
    <row r="36" spans="1:3">
      <c r="A36" s="3" t="s">
        <v>67</v>
      </c>
    </row>
    <row r="37" spans="1:3">
      <c r="A37" s="4" t="s">
        <v>68</v>
      </c>
      <c r="B37" s="5" t="n">
        <v>-6668000</v>
      </c>
      <c r="C37" s="5" t="n">
        <v>-6782000</v>
      </c>
    </row>
    <row r="38" spans="1:3">
      <c r="A38" s="4" t="s">
        <v>69</v>
      </c>
      <c r="B38" s="5" t="n">
        <v>1131000</v>
      </c>
      <c r="C38" s="5" t="n">
        <v>5832000</v>
      </c>
    </row>
    <row r="39" spans="1:3">
      <c r="A39" s="4" t="s">
        <v>69</v>
      </c>
      <c r="B39" s="6" t="n">
        <v>17602000</v>
      </c>
      <c r="C39" s="6" t="n">
        <v>227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94</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198</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5</v>
      </c>
      <c r="B8" s="4" t="s">
        <v>276</v>
      </c>
    </row>
    <row r="9" spans="1:2">
      <c r="A9" s="4" t="s">
        <v>277</v>
      </c>
    </row>
    <row r="10" spans="1:2">
      <c r="A10" s="3" t="s">
        <v>269</v>
      </c>
    </row>
    <row r="11" spans="1:2">
      <c r="A11" s="4" t="s">
        <v>273</v>
      </c>
      <c r="B11" s="4" t="s">
        <v>278</v>
      </c>
    </row>
    <row r="12" spans="1:2">
      <c r="A12" s="4" t="s">
        <v>279</v>
      </c>
    </row>
    <row r="13" spans="1:2">
      <c r="A13" s="3" t="s">
        <v>269</v>
      </c>
    </row>
    <row r="14" spans="1:2">
      <c r="A14" s="4" t="s">
        <v>275</v>
      </c>
      <c r="B14" s="4" t="s">
        <v>280</v>
      </c>
    </row>
    <row r="15" spans="1:2">
      <c r="A15" s="4" t="s">
        <v>281</v>
      </c>
    </row>
    <row r="16" spans="1:2">
      <c r="A16" s="3" t="s">
        <v>269</v>
      </c>
    </row>
    <row r="17" spans="1:2">
      <c r="A17" s="4" t="s">
        <v>273</v>
      </c>
      <c r="B1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2</v>
      </c>
    </row>
    <row r="2" spans="1:3">
      <c r="A2" s="4" t="s">
        <v>71</v>
      </c>
      <c r="B2" s="7" t="n">
        <v>0.005</v>
      </c>
      <c r="C2" s="7" t="n">
        <v>0.005</v>
      </c>
    </row>
    <row r="3" spans="1:3">
      <c r="A3" s="4" t="s">
        <v>72</v>
      </c>
      <c r="B3" s="5" t="n">
        <v>20000000</v>
      </c>
      <c r="C3" s="5" t="n">
        <v>20000000</v>
      </c>
    </row>
    <row r="4" spans="1:3">
      <c r="A4" s="4" t="s">
        <v>73</v>
      </c>
      <c r="B4" s="5" t="n">
        <v>10120772</v>
      </c>
      <c r="C4" s="5" t="n">
        <v>9659628</v>
      </c>
    </row>
    <row r="5" spans="1:3">
      <c r="A5" s="4" t="s">
        <v>74</v>
      </c>
      <c r="B5" s="5" t="n">
        <v>9447069</v>
      </c>
      <c r="C5" s="5" t="n">
        <v>8985925</v>
      </c>
    </row>
    <row r="6" spans="1:3">
      <c r="A6" s="4" t="s">
        <v>75</v>
      </c>
      <c r="B6" s="7" t="n">
        <v>0.001</v>
      </c>
      <c r="C6" s="7" t="n">
        <v>0.001</v>
      </c>
    </row>
    <row r="7" spans="1:3">
      <c r="A7" s="4" t="s">
        <v>76</v>
      </c>
      <c r="B7" s="5" t="n">
        <v>2000000</v>
      </c>
      <c r="C7" s="5" t="n">
        <v>2000000</v>
      </c>
    </row>
    <row r="8" spans="1:3">
      <c r="A8" s="4" t="s">
        <v>77</v>
      </c>
      <c r="B8" s="5" t="n">
        <v>673703</v>
      </c>
      <c r="C8" s="5" t="n">
        <v>673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7"/>
    <col customWidth="1" max="9" min="9" width="27"/>
    <col customWidth="1" max="10" min="10" width="21"/>
    <col customWidth="1" max="11" min="11" width="21"/>
    <col customWidth="1" max="12" min="12" width="21"/>
  </cols>
  <sheetData>
    <row r="1" spans="1:12">
      <c r="A1" s="1" t="s">
        <v>317</v>
      </c>
      <c r="B1" s="2" t="s">
        <v>318</v>
      </c>
      <c r="C1" s="2" t="s">
        <v>319</v>
      </c>
      <c r="D1" s="2" t="s">
        <v>320</v>
      </c>
      <c r="E1" s="2" t="s">
        <v>321</v>
      </c>
      <c r="F1" s="2" t="s">
        <v>322</v>
      </c>
      <c r="G1" s="2" t="s">
        <v>323</v>
      </c>
      <c r="H1" s="2" t="s">
        <v>324</v>
      </c>
      <c r="I1" s="2" t="s">
        <v>325</v>
      </c>
      <c r="J1" s="2" t="s">
        <v>326</v>
      </c>
      <c r="K1" s="2" t="s">
        <v>327</v>
      </c>
      <c r="L1" s="2" t="s">
        <v>320</v>
      </c>
    </row>
    <row r="2" spans="1:12">
      <c r="A2" s="3" t="s">
        <v>328</v>
      </c>
    </row>
    <row r="3" spans="1:12">
      <c r="A3" s="4" t="s">
        <v>329</v>
      </c>
      <c r="H3" s="6" t="n">
        <v>0</v>
      </c>
      <c r="I3" s="6" t="n">
        <v>0</v>
      </c>
      <c r="J3" s="6" t="n">
        <v>0</v>
      </c>
    </row>
    <row r="4" spans="1:12">
      <c r="A4" s="4" t="s">
        <v>330</v>
      </c>
      <c r="H4" s="5" t="n">
        <v>536000</v>
      </c>
      <c r="I4" s="5" t="n">
        <v>432000</v>
      </c>
    </row>
    <row r="5" spans="1:12">
      <c r="A5" s="4" t="s">
        <v>331</v>
      </c>
      <c r="E5" s="6" t="n">
        <v>318000</v>
      </c>
      <c r="I5" s="5" t="n">
        <v>318000</v>
      </c>
      <c r="L5" s="6" t="n">
        <v>482000</v>
      </c>
    </row>
    <row r="6" spans="1:12">
      <c r="A6" s="4" t="s">
        <v>332</v>
      </c>
      <c r="H6" s="5" t="n">
        <v>374000</v>
      </c>
      <c r="I6" s="5" t="n">
        <v>467000</v>
      </c>
    </row>
    <row r="7" spans="1:12">
      <c r="A7" s="4" t="s">
        <v>333</v>
      </c>
      <c r="H7" s="5" t="n">
        <v>287000</v>
      </c>
      <c r="I7" s="5" t="n">
        <v>436000</v>
      </c>
    </row>
    <row r="8" spans="1:12">
      <c r="A8" s="4" t="s">
        <v>85</v>
      </c>
      <c r="G8" s="6" t="n">
        <v>10800000</v>
      </c>
      <c r="H8" s="5" t="n">
        <v>0</v>
      </c>
      <c r="I8" s="5" t="n">
        <v>10830000</v>
      </c>
    </row>
    <row r="9" spans="1:12">
      <c r="A9" s="4" t="s">
        <v>68</v>
      </c>
      <c r="E9" s="5" t="n">
        <v>6782000</v>
      </c>
      <c r="I9" s="5" t="n">
        <v>6782000</v>
      </c>
      <c r="L9" s="5" t="n">
        <v>6668000</v>
      </c>
    </row>
    <row r="10" spans="1:12">
      <c r="A10" s="4" t="s">
        <v>334</v>
      </c>
      <c r="H10" s="6" t="n">
        <v>332000</v>
      </c>
      <c r="I10" s="6" t="n">
        <v>535000</v>
      </c>
    </row>
    <row r="11" spans="1:12">
      <c r="A11" s="4" t="s">
        <v>335</v>
      </c>
      <c r="H11" s="5" t="n">
        <v>78</v>
      </c>
      <c r="I11" s="5" t="n">
        <v>43</v>
      </c>
    </row>
    <row r="12" spans="1:12">
      <c r="A12" s="4" t="s">
        <v>336</v>
      </c>
      <c r="H12" s="6" t="n">
        <v>11000000</v>
      </c>
      <c r="I12" s="6" t="n">
        <v>19600000</v>
      </c>
    </row>
    <row r="13" spans="1:12">
      <c r="A13" s="4" t="s">
        <v>337</v>
      </c>
      <c r="H13" s="5" t="n">
        <v>47000</v>
      </c>
      <c r="I13" s="5" t="n">
        <v>75000</v>
      </c>
    </row>
    <row r="14" spans="1:12">
      <c r="A14" s="4" t="s">
        <v>338</v>
      </c>
      <c r="E14" s="5" t="n">
        <v>768000</v>
      </c>
      <c r="I14" s="5" t="n">
        <v>768000</v>
      </c>
      <c r="L14" s="5" t="n">
        <v>4394000</v>
      </c>
    </row>
    <row r="15" spans="1:12">
      <c r="A15" s="4" t="s">
        <v>39</v>
      </c>
      <c r="E15" s="5" t="n">
        <v>362000</v>
      </c>
      <c r="I15" s="5" t="n">
        <v>362000</v>
      </c>
      <c r="L15" s="5" t="n">
        <v>180000</v>
      </c>
    </row>
    <row r="16" spans="1:12">
      <c r="A16" s="4" t="s">
        <v>339</v>
      </c>
      <c r="D16" s="6" t="n">
        <v>200000</v>
      </c>
      <c r="E16" s="5" t="n">
        <v>300000</v>
      </c>
      <c r="F16" s="6" t="n">
        <v>300000</v>
      </c>
      <c r="H16" s="6" t="n">
        <v>181000</v>
      </c>
      <c r="I16" s="6" t="n">
        <v>264000</v>
      </c>
    </row>
    <row r="17" spans="1:12">
      <c r="A17" s="4" t="s">
        <v>340</v>
      </c>
      <c r="C17" s="4" t="s">
        <v>341</v>
      </c>
    </row>
    <row r="18" spans="1:12">
      <c r="A18" s="4" t="s">
        <v>342</v>
      </c>
      <c r="C18" s="4" t="s">
        <v>343</v>
      </c>
    </row>
    <row r="19" spans="1:12">
      <c r="A19" s="4" t="s">
        <v>344</v>
      </c>
    </row>
    <row r="20" spans="1:12">
      <c r="A20" s="3" t="s">
        <v>328</v>
      </c>
    </row>
    <row r="21" spans="1:12">
      <c r="A21" s="4" t="s">
        <v>345</v>
      </c>
      <c r="H21" s="4" t="s">
        <v>346</v>
      </c>
    </row>
    <row r="22" spans="1:12">
      <c r="A22" s="4" t="s">
        <v>347</v>
      </c>
    </row>
    <row r="23" spans="1:12">
      <c r="A23" s="3" t="s">
        <v>328</v>
      </c>
    </row>
    <row r="24" spans="1:12">
      <c r="A24" s="4" t="s">
        <v>345</v>
      </c>
      <c r="H24" s="4" t="s">
        <v>348</v>
      </c>
    </row>
    <row r="25" spans="1:12">
      <c r="A25" s="4" t="s">
        <v>349</v>
      </c>
    </row>
    <row r="26" spans="1:12">
      <c r="A26" s="3" t="s">
        <v>328</v>
      </c>
    </row>
    <row r="27" spans="1:12">
      <c r="A27" s="4" t="s">
        <v>350</v>
      </c>
      <c r="H27" s="4" t="s">
        <v>351</v>
      </c>
    </row>
    <row r="28" spans="1:12">
      <c r="A28" s="4" t="s">
        <v>352</v>
      </c>
    </row>
    <row r="29" spans="1:12">
      <c r="A29" s="3" t="s">
        <v>328</v>
      </c>
    </row>
    <row r="30" spans="1:12">
      <c r="A30" s="4" t="s">
        <v>350</v>
      </c>
      <c r="H30" s="4" t="s">
        <v>353</v>
      </c>
    </row>
    <row r="31" spans="1:12">
      <c r="A31" s="4" t="s">
        <v>354</v>
      </c>
    </row>
    <row r="32" spans="1:12">
      <c r="A32" s="3" t="s">
        <v>328</v>
      </c>
    </row>
    <row r="33" spans="1:12">
      <c r="A33" s="4" t="s">
        <v>350</v>
      </c>
      <c r="H33" s="4" t="s">
        <v>351</v>
      </c>
    </row>
    <row r="34" spans="1:12">
      <c r="A34" s="4" t="s">
        <v>355</v>
      </c>
    </row>
    <row r="35" spans="1:12">
      <c r="A35" s="3" t="s">
        <v>328</v>
      </c>
    </row>
    <row r="36" spans="1:12">
      <c r="A36" s="4" t="s">
        <v>350</v>
      </c>
      <c r="H36" s="4" t="s">
        <v>353</v>
      </c>
    </row>
    <row r="37" spans="1:12">
      <c r="A37" s="4" t="s">
        <v>356</v>
      </c>
    </row>
    <row r="38" spans="1:12">
      <c r="A38" s="3" t="s">
        <v>328</v>
      </c>
    </row>
    <row r="39" spans="1:12">
      <c r="A39" s="4" t="s">
        <v>357</v>
      </c>
      <c r="I39" s="4" t="s">
        <v>358</v>
      </c>
    </row>
    <row r="40" spans="1:12">
      <c r="A40" s="4" t="s">
        <v>359</v>
      </c>
      <c r="H40" s="6" t="n">
        <v>7400000</v>
      </c>
      <c r="I40" s="6" t="n">
        <v>3000000</v>
      </c>
    </row>
    <row r="41" spans="1:12">
      <c r="A41" s="4" t="s">
        <v>338</v>
      </c>
      <c r="E41" s="5" t="n">
        <v>768000</v>
      </c>
      <c r="I41" s="5" t="n">
        <v>768000</v>
      </c>
      <c r="L41" s="5" t="n">
        <v>1917000</v>
      </c>
    </row>
    <row r="42" spans="1:12">
      <c r="A42" s="4" t="s">
        <v>360</v>
      </c>
      <c r="E42" s="5" t="n">
        <v>154000</v>
      </c>
      <c r="I42" s="5" t="n">
        <v>154000</v>
      </c>
      <c r="L42" s="5" t="n">
        <v>381000</v>
      </c>
    </row>
    <row r="43" spans="1:12">
      <c r="A43" s="4" t="s">
        <v>361</v>
      </c>
      <c r="H43" s="5" t="n">
        <v>100000</v>
      </c>
    </row>
    <row r="44" spans="1:12">
      <c r="A44" s="4" t="s">
        <v>362</v>
      </c>
    </row>
    <row r="45" spans="1:12">
      <c r="A45" s="3" t="s">
        <v>328</v>
      </c>
    </row>
    <row r="46" spans="1:12">
      <c r="A46" s="4" t="s">
        <v>359</v>
      </c>
      <c r="H46" s="6" t="n">
        <v>26300000</v>
      </c>
      <c r="I46" s="6" t="n">
        <v>0</v>
      </c>
    </row>
    <row r="47" spans="1:12">
      <c r="A47" s="4" t="s">
        <v>338</v>
      </c>
      <c r="L47" s="5" t="n">
        <v>2500000</v>
      </c>
    </row>
    <row r="48" spans="1:12">
      <c r="A48" s="4" t="s">
        <v>363</v>
      </c>
      <c r="B48" s="4" t="s">
        <v>364</v>
      </c>
    </row>
    <row r="49" spans="1:12">
      <c r="A49" s="4" t="s">
        <v>365</v>
      </c>
      <c r="B49" s="9" t="n">
        <v>833</v>
      </c>
    </row>
    <row r="50" spans="1:12">
      <c r="A50" s="4" t="s">
        <v>366</v>
      </c>
      <c r="B50" s="9" t="n">
        <v>7500000</v>
      </c>
    </row>
    <row r="51" spans="1:12">
      <c r="A51" s="4" t="s">
        <v>367</v>
      </c>
      <c r="B51" s="4" t="s">
        <v>368</v>
      </c>
    </row>
    <row r="52" spans="1:12">
      <c r="A52" s="4" t="s">
        <v>369</v>
      </c>
    </row>
    <row r="53" spans="1:12">
      <c r="A53" s="3" t="s">
        <v>328</v>
      </c>
    </row>
    <row r="54" spans="1:12">
      <c r="A54" s="4" t="s">
        <v>370</v>
      </c>
      <c r="I54" s="4" t="s">
        <v>371</v>
      </c>
    </row>
    <row r="55" spans="1:12">
      <c r="A55" s="4" t="s">
        <v>372</v>
      </c>
    </row>
    <row r="56" spans="1:12">
      <c r="A56" s="3" t="s">
        <v>328</v>
      </c>
    </row>
    <row r="57" spans="1:12">
      <c r="A57" s="4" t="s">
        <v>373</v>
      </c>
      <c r="B57" s="4" t="s">
        <v>374</v>
      </c>
    </row>
    <row r="58" spans="1:12">
      <c r="A58" s="4" t="s">
        <v>375</v>
      </c>
    </row>
    <row r="59" spans="1:12">
      <c r="A59" s="3" t="s">
        <v>328</v>
      </c>
    </row>
    <row r="60" spans="1:12">
      <c r="A60" s="4" t="s">
        <v>331</v>
      </c>
      <c r="E60" s="5" t="n">
        <v>266000</v>
      </c>
      <c r="I60" s="6" t="n">
        <v>266000</v>
      </c>
      <c r="L60" s="5" t="n">
        <v>176000</v>
      </c>
    </row>
    <row r="61" spans="1:12">
      <c r="A61" s="4" t="s">
        <v>376</v>
      </c>
    </row>
    <row r="62" spans="1:12">
      <c r="A62" s="3" t="s">
        <v>328</v>
      </c>
    </row>
    <row r="63" spans="1:12">
      <c r="A63" s="4" t="s">
        <v>331</v>
      </c>
      <c r="E63" s="6" t="n">
        <v>51000</v>
      </c>
      <c r="I63" s="6" t="n">
        <v>51000</v>
      </c>
      <c r="L63" s="6" t="n">
        <v>306000</v>
      </c>
    </row>
    <row r="64" spans="1:12">
      <c r="A64" s="4" t="s">
        <v>377</v>
      </c>
    </row>
    <row r="65" spans="1:12">
      <c r="A65" s="3" t="s">
        <v>328</v>
      </c>
    </row>
    <row r="66" spans="1:12">
      <c r="A66" s="4" t="s">
        <v>365</v>
      </c>
      <c r="B66" s="9" t="n">
        <v>250</v>
      </c>
    </row>
    <row r="67" spans="1:12">
      <c r="A67" s="4" t="s">
        <v>378</v>
      </c>
    </row>
    <row r="68" spans="1:12">
      <c r="A68" s="3" t="s">
        <v>328</v>
      </c>
    </row>
    <row r="69" spans="1:12">
      <c r="A69" s="4" t="s">
        <v>379</v>
      </c>
      <c r="K69" s="9" t="n">
        <v>3000000</v>
      </c>
    </row>
    <row r="70" spans="1:12">
      <c r="A70" s="4" t="s">
        <v>380</v>
      </c>
    </row>
    <row r="71" spans="1:12">
      <c r="A71" s="3" t="s">
        <v>328</v>
      </c>
    </row>
    <row r="72" spans="1:12">
      <c r="A72" s="4" t="s">
        <v>379</v>
      </c>
      <c r="K72" s="5" t="n">
        <v>1000000</v>
      </c>
    </row>
    <row r="73" spans="1:12">
      <c r="A73" s="4" t="s">
        <v>381</v>
      </c>
    </row>
    <row r="74" spans="1:12">
      <c r="A74" s="3" t="s">
        <v>328</v>
      </c>
    </row>
    <row r="75" spans="1:12">
      <c r="A75" s="4" t="s">
        <v>379</v>
      </c>
      <c r="K75" s="9"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1"/>
    <col customWidth="1" max="5" min="5" width="21"/>
    <col customWidth="1" max="6" min="6" width="21"/>
  </cols>
  <sheetData>
    <row r="1" spans="1:6">
      <c r="A1" s="1" t="s">
        <v>382</v>
      </c>
      <c r="B1" s="2" t="s">
        <v>383</v>
      </c>
      <c r="C1" s="2" t="s">
        <v>384</v>
      </c>
      <c r="D1" s="2" t="s">
        <v>385</v>
      </c>
      <c r="E1" s="2" t="s">
        <v>326</v>
      </c>
      <c r="F1" s="2" t="s">
        <v>386</v>
      </c>
    </row>
    <row r="2" spans="1:6">
      <c r="A2" s="3" t="s">
        <v>387</v>
      </c>
    </row>
    <row r="3" spans="1:6">
      <c r="A3" s="4" t="s">
        <v>388</v>
      </c>
      <c r="C3" s="6" t="n">
        <v>-4492000</v>
      </c>
      <c r="D3" s="6" t="n">
        <v>-2355000</v>
      </c>
    </row>
    <row r="4" spans="1:6">
      <c r="A4" s="4" t="s">
        <v>34</v>
      </c>
      <c r="C4" s="5" t="n">
        <v>843000</v>
      </c>
      <c r="D4" s="6" t="n">
        <v>4131000</v>
      </c>
      <c r="E4" s="6" t="n">
        <v>6879000</v>
      </c>
    </row>
    <row r="5" spans="1:6">
      <c r="A5" s="4" t="s">
        <v>389</v>
      </c>
      <c r="C5" s="6" t="n">
        <v>-44000</v>
      </c>
    </row>
    <row r="6" spans="1:6">
      <c r="A6" s="4" t="s">
        <v>390</v>
      </c>
      <c r="F6" s="6" t="n">
        <v>3268664</v>
      </c>
    </row>
    <row r="7" spans="1:6">
      <c r="A7" s="4" t="s">
        <v>391</v>
      </c>
      <c r="C7" s="5" t="n">
        <v>15</v>
      </c>
    </row>
    <row r="8" spans="1:6">
      <c r="A8" s="4" t="s">
        <v>392</v>
      </c>
    </row>
    <row r="9" spans="1:6">
      <c r="A9" s="3" t="s">
        <v>387</v>
      </c>
    </row>
    <row r="10" spans="1:6">
      <c r="A10" s="4" t="s">
        <v>393</v>
      </c>
      <c r="C10" s="5" t="n">
        <v>996544</v>
      </c>
    </row>
    <row r="11" spans="1:6">
      <c r="A11" s="4" t="s">
        <v>394</v>
      </c>
      <c r="C11" s="8" t="n">
        <v>3.28</v>
      </c>
    </row>
    <row r="12" spans="1:6">
      <c r="A12" s="4" t="s">
        <v>395</v>
      </c>
    </row>
    <row r="13" spans="1:6">
      <c r="A13" s="3" t="s">
        <v>387</v>
      </c>
    </row>
    <row r="14" spans="1:6">
      <c r="A14" s="4" t="s">
        <v>393</v>
      </c>
      <c r="C14" s="5" t="n">
        <v>996544</v>
      </c>
    </row>
    <row r="15" spans="1:6">
      <c r="A15" s="4" t="s">
        <v>394</v>
      </c>
      <c r="C15" s="8" t="n">
        <v>3.28</v>
      </c>
      <c r="D15" s="8" t="n">
        <v>3.28</v>
      </c>
    </row>
    <row r="16" spans="1:6">
      <c r="A16" s="4" t="s">
        <v>396</v>
      </c>
    </row>
    <row r="17" spans="1:6">
      <c r="A17" s="3" t="s">
        <v>387</v>
      </c>
    </row>
    <row r="18" spans="1:6">
      <c r="A18" s="4" t="s">
        <v>397</v>
      </c>
      <c r="B18" s="6" t="n">
        <v>400000</v>
      </c>
    </row>
    <row r="19" spans="1:6">
      <c r="A19" s="4" t="s">
        <v>398</v>
      </c>
    </row>
    <row r="20" spans="1:6">
      <c r="A20" s="3" t="s">
        <v>387</v>
      </c>
    </row>
    <row r="21" spans="1:6">
      <c r="A21" s="4" t="s">
        <v>390</v>
      </c>
      <c r="C21" s="6" t="n">
        <v>3300000</v>
      </c>
    </row>
    <row r="22" spans="1:6">
      <c r="A22" s="4" t="s">
        <v>399</v>
      </c>
      <c r="C22" s="4" t="s">
        <v>400</v>
      </c>
    </row>
    <row r="23" spans="1:6">
      <c r="A23" s="4" t="s">
        <v>401</v>
      </c>
    </row>
    <row r="24" spans="1:6">
      <c r="A24" s="3" t="s">
        <v>387</v>
      </c>
    </row>
    <row r="25" spans="1:6">
      <c r="A25" s="4" t="s">
        <v>390</v>
      </c>
      <c r="B25" s="6" t="n">
        <v>1000000</v>
      </c>
    </row>
    <row r="26" spans="1:6">
      <c r="A26" s="4" t="s">
        <v>402</v>
      </c>
      <c r="B26"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4"/>
    <col customWidth="1" max="21" min="21" width="14"/>
  </cols>
  <sheetData>
    <row r="1" spans="1:21">
      <c r="A1" s="1" t="s">
        <v>403</v>
      </c>
      <c r="B1" s="2" t="s">
        <v>404</v>
      </c>
      <c r="C1" s="2" t="s">
        <v>405</v>
      </c>
      <c r="D1" s="2" t="s">
        <v>406</v>
      </c>
      <c r="E1" s="2" t="s">
        <v>407</v>
      </c>
      <c r="F1" s="2" t="s">
        <v>408</v>
      </c>
      <c r="G1" s="2" t="s">
        <v>409</v>
      </c>
      <c r="H1" s="2" t="s">
        <v>410</v>
      </c>
      <c r="I1" s="2" t="s">
        <v>411</v>
      </c>
      <c r="J1" s="2" t="s">
        <v>412</v>
      </c>
      <c r="K1" s="2" t="s">
        <v>327</v>
      </c>
      <c r="L1" s="2" t="s">
        <v>320</v>
      </c>
      <c r="M1" s="2" t="s">
        <v>413</v>
      </c>
      <c r="N1" s="2" t="s">
        <v>414</v>
      </c>
      <c r="O1" s="2" t="s">
        <v>320</v>
      </c>
      <c r="P1" s="2" t="s">
        <v>321</v>
      </c>
      <c r="Q1" s="2" t="s">
        <v>415</v>
      </c>
      <c r="R1" s="2" t="s">
        <v>326</v>
      </c>
      <c r="S1" s="2" t="s">
        <v>416</v>
      </c>
      <c r="T1" s="2" t="s">
        <v>417</v>
      </c>
      <c r="U1" s="2" t="s">
        <v>418</v>
      </c>
    </row>
    <row r="2" spans="1:21">
      <c r="A2" s="3" t="s">
        <v>387</v>
      </c>
    </row>
    <row r="3" spans="1:21">
      <c r="A3" s="4" t="s">
        <v>419</v>
      </c>
      <c r="F3" s="4" t="s">
        <v>420</v>
      </c>
      <c r="T3" s="4" t="s">
        <v>420</v>
      </c>
    </row>
    <row r="4" spans="1:21">
      <c r="A4" s="4" t="s">
        <v>421</v>
      </c>
      <c r="F4" s="5" t="n">
        <v>588567</v>
      </c>
      <c r="G4" s="5" t="n">
        <v>588567</v>
      </c>
    </row>
    <row r="5" spans="1:21">
      <c r="A5" s="4" t="s">
        <v>422</v>
      </c>
      <c r="R5" s="6" t="n">
        <v>2100000</v>
      </c>
    </row>
    <row r="6" spans="1:21">
      <c r="A6" s="4" t="s">
        <v>112</v>
      </c>
      <c r="O6" s="6" t="n">
        <v>365000</v>
      </c>
      <c r="P6" s="6" t="n">
        <v>-273000</v>
      </c>
    </row>
    <row r="7" spans="1:21">
      <c r="A7" s="4" t="s">
        <v>423</v>
      </c>
    </row>
    <row r="8" spans="1:21">
      <c r="A8" s="3" t="s">
        <v>387</v>
      </c>
    </row>
    <row r="9" spans="1:21">
      <c r="A9" s="4" t="s">
        <v>419</v>
      </c>
      <c r="F9" s="4" t="s">
        <v>424</v>
      </c>
      <c r="T9" s="4" t="s">
        <v>424</v>
      </c>
    </row>
    <row r="10" spans="1:21">
      <c r="A10" s="4" t="s">
        <v>425</v>
      </c>
    </row>
    <row r="11" spans="1:21">
      <c r="A11" s="3" t="s">
        <v>387</v>
      </c>
    </row>
    <row r="12" spans="1:21">
      <c r="A12" s="4" t="s">
        <v>426</v>
      </c>
      <c r="C12" s="6" t="n">
        <v>1000000</v>
      </c>
    </row>
    <row r="13" spans="1:21">
      <c r="A13" s="4" t="s">
        <v>419</v>
      </c>
      <c r="F13" s="4" t="s">
        <v>427</v>
      </c>
      <c r="T13" s="4" t="s">
        <v>427</v>
      </c>
    </row>
    <row r="14" spans="1:21">
      <c r="A14" s="4" t="s">
        <v>428</v>
      </c>
      <c r="C14" s="6" t="n">
        <v>1300000</v>
      </c>
    </row>
    <row r="15" spans="1:21">
      <c r="A15" s="4" t="s">
        <v>429</v>
      </c>
      <c r="B15" s="9" t="n">
        <v>719483</v>
      </c>
    </row>
    <row r="16" spans="1:21">
      <c r="A16" s="4" t="s">
        <v>430</v>
      </c>
      <c r="B16" s="5" t="n">
        <v>461055</v>
      </c>
    </row>
    <row r="17" spans="1:21">
      <c r="A17" s="4" t="s">
        <v>431</v>
      </c>
    </row>
    <row r="18" spans="1:21">
      <c r="A18" s="3" t="s">
        <v>387</v>
      </c>
    </row>
    <row r="19" spans="1:21">
      <c r="A19" s="4" t="s">
        <v>432</v>
      </c>
      <c r="F19" s="9" t="n">
        <v>4360620</v>
      </c>
      <c r="G19" s="6" t="n">
        <v>6800000</v>
      </c>
    </row>
    <row r="20" spans="1:21">
      <c r="A20" s="4" t="s">
        <v>426</v>
      </c>
      <c r="F20" s="9" t="n">
        <v>654093</v>
      </c>
      <c r="G20" s="5" t="n">
        <v>1000000</v>
      </c>
    </row>
    <row r="21" spans="1:21">
      <c r="A21" s="4" t="s">
        <v>419</v>
      </c>
      <c r="F21" s="4" t="s">
        <v>424</v>
      </c>
      <c r="T21" s="4" t="s">
        <v>424</v>
      </c>
    </row>
    <row r="22" spans="1:21">
      <c r="A22" s="4" t="s">
        <v>428</v>
      </c>
      <c r="F22" s="9" t="n">
        <v>1308186</v>
      </c>
      <c r="G22" s="5" t="n">
        <v>2000000</v>
      </c>
    </row>
    <row r="23" spans="1:21">
      <c r="A23" s="4" t="s">
        <v>433</v>
      </c>
      <c r="F23" s="10" t="n">
        <v>2.22</v>
      </c>
      <c r="T23" s="8" t="n">
        <v>3.46</v>
      </c>
    </row>
    <row r="24" spans="1:21">
      <c r="A24" s="4" t="s">
        <v>422</v>
      </c>
      <c r="H24" s="9" t="n">
        <v>184000</v>
      </c>
      <c r="I24" s="11" t="n">
        <v>12</v>
      </c>
      <c r="J24" s="6" t="n">
        <v>300000</v>
      </c>
      <c r="K24" s="9" t="n">
        <v>20000</v>
      </c>
      <c r="L24" s="6" t="n">
        <v>25000</v>
      </c>
      <c r="M24" s="9" t="n">
        <v>48000</v>
      </c>
      <c r="N24" s="6" t="n">
        <v>59000</v>
      </c>
      <c r="Q24" s="9" t="n">
        <v>654093</v>
      </c>
      <c r="R24" s="5" t="n">
        <v>1000000</v>
      </c>
    </row>
    <row r="25" spans="1:21">
      <c r="A25" s="4" t="s">
        <v>434</v>
      </c>
    </row>
    <row r="26" spans="1:21">
      <c r="A26" s="3" t="s">
        <v>387</v>
      </c>
    </row>
    <row r="27" spans="1:21">
      <c r="A27" s="4" t="s">
        <v>426</v>
      </c>
      <c r="F27" s="9" t="n">
        <v>654093</v>
      </c>
      <c r="G27" s="6" t="n">
        <v>1000000</v>
      </c>
    </row>
    <row r="28" spans="1:21">
      <c r="A28" s="4" t="s">
        <v>435</v>
      </c>
      <c r="B28" s="9" t="n">
        <v>1024765</v>
      </c>
    </row>
    <row r="29" spans="1:21">
      <c r="A29" s="4" t="s">
        <v>436</v>
      </c>
      <c r="B29" s="5" t="n">
        <v>1320</v>
      </c>
      <c r="U29" s="5" t="n">
        <v>1556</v>
      </c>
    </row>
    <row r="30" spans="1:21">
      <c r="A30" s="4" t="s">
        <v>437</v>
      </c>
      <c r="F30" s="4" t="s">
        <v>438</v>
      </c>
      <c r="G30" s="4" t="s">
        <v>438</v>
      </c>
    </row>
    <row r="31" spans="1:21">
      <c r="A31" s="4" t="s">
        <v>422</v>
      </c>
      <c r="Q31" s="9" t="n">
        <v>743753</v>
      </c>
      <c r="R31" s="6" t="n">
        <v>1100000</v>
      </c>
    </row>
    <row r="32" spans="1:21">
      <c r="A32" s="4" t="s">
        <v>112</v>
      </c>
      <c r="O32" s="6" t="n">
        <v>365000</v>
      </c>
      <c r="P32" s="5" t="n">
        <v>-273000</v>
      </c>
    </row>
    <row r="33" spans="1:21">
      <c r="A33" s="4" t="s">
        <v>439</v>
      </c>
      <c r="P33" s="6" t="n">
        <v>1903000</v>
      </c>
    </row>
    <row r="34" spans="1:21">
      <c r="A34" s="4" t="s">
        <v>440</v>
      </c>
    </row>
    <row r="35" spans="1:21">
      <c r="A35" s="3" t="s">
        <v>387</v>
      </c>
    </row>
    <row r="36" spans="1:21">
      <c r="A36" s="4" t="s">
        <v>441</v>
      </c>
      <c r="D36" s="11" t="n">
        <v>50</v>
      </c>
      <c r="E36" s="6" t="n">
        <v>59000</v>
      </c>
    </row>
    <row r="37" spans="1:21">
      <c r="A37" s="4" t="s">
        <v>442</v>
      </c>
      <c r="D37" s="4" t="s">
        <v>443</v>
      </c>
      <c r="E37" s="4" t="s">
        <v>443</v>
      </c>
    </row>
    <row r="38" spans="1:21">
      <c r="A38" s="4" t="s">
        <v>444</v>
      </c>
    </row>
    <row r="39" spans="1:21">
      <c r="A39" s="3" t="s">
        <v>387</v>
      </c>
    </row>
    <row r="40" spans="1:21">
      <c r="A40" s="4" t="s">
        <v>436</v>
      </c>
      <c r="S40" s="12" t="n">
        <v>1.1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5"/>
    <col customWidth="1" max="5" min="5" width="37"/>
    <col customWidth="1" max="6" min="6" width="21"/>
    <col customWidth="1" max="7" min="7" width="21"/>
  </cols>
  <sheetData>
    <row r="1" spans="1:7">
      <c r="A1" s="1" t="s">
        <v>445</v>
      </c>
      <c r="B1" s="2" t="s">
        <v>446</v>
      </c>
      <c r="C1" s="2" t="s">
        <v>319</v>
      </c>
      <c r="D1" s="2" t="s">
        <v>447</v>
      </c>
      <c r="E1" s="2" t="s">
        <v>448</v>
      </c>
      <c r="F1" s="2" t="s">
        <v>449</v>
      </c>
      <c r="G1" s="2" t="s">
        <v>450</v>
      </c>
    </row>
    <row r="2" spans="1:7">
      <c r="A2" s="3" t="s">
        <v>451</v>
      </c>
    </row>
    <row r="3" spans="1:7">
      <c r="A3" s="4" t="s">
        <v>390</v>
      </c>
      <c r="B3" s="6" t="n">
        <v>3268664</v>
      </c>
    </row>
    <row r="4" spans="1:7">
      <c r="A4" s="4" t="s">
        <v>452</v>
      </c>
      <c r="D4" s="4" t="s">
        <v>453</v>
      </c>
    </row>
    <row r="5" spans="1:7">
      <c r="A5" s="4" t="s">
        <v>454</v>
      </c>
      <c r="D5" s="4" t="s">
        <v>455</v>
      </c>
    </row>
    <row r="6" spans="1:7">
      <c r="A6" s="4" t="s">
        <v>456</v>
      </c>
      <c r="D6" s="8" t="n">
        <v>5.5</v>
      </c>
    </row>
    <row r="7" spans="1:7">
      <c r="A7" s="4" t="s">
        <v>340</v>
      </c>
      <c r="C7" s="4" t="s">
        <v>341</v>
      </c>
    </row>
    <row r="8" spans="1:7">
      <c r="A8" s="4" t="s">
        <v>342</v>
      </c>
      <c r="C8" s="4" t="s">
        <v>343</v>
      </c>
    </row>
    <row r="9" spans="1:7">
      <c r="A9" s="4" t="s">
        <v>457</v>
      </c>
      <c r="D9" s="5" t="n">
        <v>3</v>
      </c>
    </row>
    <row r="10" spans="1:7">
      <c r="A10" s="4" t="s">
        <v>458</v>
      </c>
      <c r="D10" s="6" t="n">
        <v>36750</v>
      </c>
    </row>
    <row r="11" spans="1:7">
      <c r="A11" s="4" t="s">
        <v>459</v>
      </c>
      <c r="E11" s="6" t="n">
        <v>98500</v>
      </c>
    </row>
    <row r="12" spans="1:7">
      <c r="A12" s="4" t="s">
        <v>460</v>
      </c>
      <c r="D12" s="5" t="n">
        <v>700000</v>
      </c>
      <c r="G12" s="6" t="n">
        <v>400000</v>
      </c>
    </row>
    <row r="13" spans="1:7">
      <c r="A13" s="4" t="s">
        <v>461</v>
      </c>
      <c r="D13" s="6" t="n">
        <v>400000</v>
      </c>
    </row>
    <row r="14" spans="1:7">
      <c r="A14" s="4" t="s">
        <v>462</v>
      </c>
      <c r="D14" s="4" t="s">
        <v>463</v>
      </c>
    </row>
    <row r="15" spans="1:7">
      <c r="A15" s="4" t="s">
        <v>464</v>
      </c>
      <c r="D15" s="6" t="n">
        <v>291000</v>
      </c>
      <c r="E15" s="5" t="n">
        <v>291000</v>
      </c>
    </row>
    <row r="16" spans="1:7">
      <c r="A16" s="4" t="s">
        <v>465</v>
      </c>
      <c r="D16" s="5" t="n">
        <v>112000</v>
      </c>
      <c r="E16" s="5" t="n">
        <v>112000</v>
      </c>
    </row>
    <row r="17" spans="1:7">
      <c r="A17" s="4" t="s">
        <v>466</v>
      </c>
      <c r="D17" s="6" t="n">
        <v>3269000</v>
      </c>
      <c r="E17" s="5" t="n">
        <v>3269000</v>
      </c>
    </row>
    <row r="18" spans="1:7">
      <c r="A18" s="4" t="s">
        <v>467</v>
      </c>
    </row>
    <row r="19" spans="1:7">
      <c r="A19" s="3" t="s">
        <v>451</v>
      </c>
    </row>
    <row r="20" spans="1:7">
      <c r="A20" s="4" t="s">
        <v>402</v>
      </c>
      <c r="D20" s="4" t="s">
        <v>468</v>
      </c>
    </row>
    <row r="21" spans="1:7">
      <c r="A21" s="4" t="s">
        <v>469</v>
      </c>
      <c r="D21" s="6" t="n">
        <v>2636000</v>
      </c>
      <c r="E21" s="6" t="n">
        <v>2703000</v>
      </c>
    </row>
    <row r="22" spans="1:7">
      <c r="A22" s="4" t="s">
        <v>470</v>
      </c>
    </row>
    <row r="23" spans="1:7">
      <c r="A23" s="3" t="s">
        <v>451</v>
      </c>
    </row>
    <row r="24" spans="1:7">
      <c r="A24" s="4" t="s">
        <v>390</v>
      </c>
      <c r="D24" s="6" t="n">
        <v>3268664</v>
      </c>
    </row>
    <row r="25" spans="1:7">
      <c r="A25" s="4" t="s">
        <v>141</v>
      </c>
    </row>
    <row r="26" spans="1:7">
      <c r="A26" s="3" t="s">
        <v>451</v>
      </c>
    </row>
    <row r="27" spans="1:7">
      <c r="A27" s="4" t="s">
        <v>471</v>
      </c>
      <c r="B27" s="8" t="n">
        <v>3.28</v>
      </c>
    </row>
    <row r="28" spans="1:7">
      <c r="A28" s="4" t="s">
        <v>472</v>
      </c>
    </row>
    <row r="29" spans="1:7">
      <c r="A29" s="3" t="s">
        <v>451</v>
      </c>
    </row>
    <row r="30" spans="1:7">
      <c r="A30" s="4" t="s">
        <v>393</v>
      </c>
      <c r="D30" s="5" t="n">
        <v>3400000</v>
      </c>
    </row>
    <row r="31" spans="1:7">
      <c r="A31" s="4" t="s">
        <v>473</v>
      </c>
      <c r="D31" s="5" t="n">
        <v>20911</v>
      </c>
      <c r="E31" s="5" t="n">
        <v>27194</v>
      </c>
    </row>
    <row r="32" spans="1:7">
      <c r="A32" s="4" t="s">
        <v>474</v>
      </c>
      <c r="D32" s="6" t="n">
        <v>57000</v>
      </c>
      <c r="E32" s="6" t="n">
        <v>53000</v>
      </c>
    </row>
    <row r="33" spans="1:7">
      <c r="A33" s="4" t="s">
        <v>475</v>
      </c>
    </row>
    <row r="34" spans="1:7">
      <c r="A34" s="3" t="s">
        <v>451</v>
      </c>
    </row>
    <row r="35" spans="1:7">
      <c r="A35" s="4" t="s">
        <v>476</v>
      </c>
      <c r="D35" s="4" t="s">
        <v>477</v>
      </c>
    </row>
    <row r="36" spans="1:7">
      <c r="A36" s="4" t="s">
        <v>478</v>
      </c>
      <c r="D36" s="4" t="s">
        <v>479</v>
      </c>
    </row>
    <row r="37" spans="1:7">
      <c r="A37" s="4" t="s">
        <v>480</v>
      </c>
      <c r="D37" s="4" t="s">
        <v>481</v>
      </c>
    </row>
    <row r="38" spans="1:7">
      <c r="A38" s="4" t="s">
        <v>482</v>
      </c>
      <c r="D38" s="4" t="s">
        <v>481</v>
      </c>
    </row>
    <row r="39" spans="1:7">
      <c r="A39" s="4" t="s">
        <v>483</v>
      </c>
    </row>
    <row r="40" spans="1:7">
      <c r="A40" s="3" t="s">
        <v>451</v>
      </c>
    </row>
    <row r="41" spans="1:7">
      <c r="A41" s="4" t="s">
        <v>461</v>
      </c>
      <c r="D41" s="6" t="n">
        <v>100000</v>
      </c>
      <c r="E41" s="5" t="n">
        <v>200000</v>
      </c>
    </row>
    <row r="42" spans="1:7">
      <c r="A42" s="4" t="s">
        <v>484</v>
      </c>
    </row>
    <row r="43" spans="1:7">
      <c r="A43" s="3" t="s">
        <v>451</v>
      </c>
    </row>
    <row r="44" spans="1:7">
      <c r="A44" s="4" t="s">
        <v>485</v>
      </c>
      <c r="D44" s="6" t="n">
        <v>3000000</v>
      </c>
    </row>
    <row r="45" spans="1:7">
      <c r="A45" s="4" t="s">
        <v>486</v>
      </c>
      <c r="F45" s="6" t="n">
        <v>3000000</v>
      </c>
    </row>
    <row r="46" spans="1:7">
      <c r="A46" s="4" t="s">
        <v>487</v>
      </c>
    </row>
    <row r="47" spans="1:7">
      <c r="A47" s="3" t="s">
        <v>451</v>
      </c>
    </row>
    <row r="48" spans="1:7">
      <c r="A48" s="4" t="s">
        <v>488</v>
      </c>
      <c r="D48" s="8" t="n">
        <v>3.85</v>
      </c>
    </row>
    <row r="49" spans="1:7">
      <c r="A49" s="4" t="s">
        <v>489</v>
      </c>
    </row>
    <row r="50" spans="1:7">
      <c r="A50" s="3" t="s">
        <v>451</v>
      </c>
    </row>
    <row r="51" spans="1:7">
      <c r="A51" s="4" t="s">
        <v>488</v>
      </c>
      <c r="D51" s="8" t="n">
        <v>4.85</v>
      </c>
    </row>
    <row r="52" spans="1:7">
      <c r="A52" s="4" t="s">
        <v>490</v>
      </c>
    </row>
    <row r="53" spans="1:7">
      <c r="A53" s="3" t="s">
        <v>451</v>
      </c>
    </row>
    <row r="54" spans="1:7">
      <c r="A54" s="4" t="s">
        <v>476</v>
      </c>
      <c r="D54" s="4" t="s">
        <v>477</v>
      </c>
    </row>
    <row r="55" spans="1:7">
      <c r="A55" s="4" t="s">
        <v>491</v>
      </c>
      <c r="D55" s="4" t="s">
        <v>492</v>
      </c>
    </row>
    <row r="56" spans="1:7">
      <c r="A56" s="4" t="s">
        <v>493</v>
      </c>
      <c r="D56" s="6" t="n">
        <v>254000</v>
      </c>
      <c r="E56" s="6" t="n">
        <v>259000</v>
      </c>
    </row>
    <row r="57" spans="1:7">
      <c r="A57" s="4" t="s">
        <v>466</v>
      </c>
      <c r="D57" s="6" t="n">
        <v>3269000</v>
      </c>
    </row>
    <row r="58" spans="1:7">
      <c r="A58" s="4" t="s">
        <v>494</v>
      </c>
    </row>
    <row r="59" spans="1:7">
      <c r="A59" s="3" t="s">
        <v>451</v>
      </c>
    </row>
    <row r="60" spans="1:7">
      <c r="A60" s="4" t="s">
        <v>495</v>
      </c>
      <c r="B60" s="5" t="n">
        <v>609756</v>
      </c>
    </row>
    <row r="61" spans="1:7">
      <c r="A61" s="4" t="s">
        <v>496</v>
      </c>
      <c r="B61" s="6" t="n">
        <v>2000000</v>
      </c>
    </row>
    <row r="62" spans="1:7">
      <c r="A62" s="4" t="s">
        <v>392</v>
      </c>
    </row>
    <row r="63" spans="1:7">
      <c r="A63" s="3" t="s">
        <v>451</v>
      </c>
    </row>
    <row r="64" spans="1:7">
      <c r="A64" s="4" t="s">
        <v>393</v>
      </c>
      <c r="D64" s="5" t="n">
        <v>996544</v>
      </c>
    </row>
    <row r="65" spans="1:7">
      <c r="A65" s="4" t="s">
        <v>394</v>
      </c>
      <c r="D65" s="8" t="n">
        <v>3.28</v>
      </c>
    </row>
    <row r="66" spans="1:7">
      <c r="A66" s="4" t="s">
        <v>497</v>
      </c>
      <c r="D66" s="4" t="s">
        <v>498</v>
      </c>
    </row>
    <row r="67" spans="1:7">
      <c r="A67" s="4" t="s">
        <v>456</v>
      </c>
      <c r="E67" s="8" t="n">
        <v>5.5</v>
      </c>
    </row>
    <row r="68" spans="1:7">
      <c r="A68" s="4" t="s">
        <v>499</v>
      </c>
      <c r="D68" s="4" t="s">
        <v>500</v>
      </c>
    </row>
    <row r="69" spans="1:7">
      <c r="A69" s="4" t="s">
        <v>395</v>
      </c>
    </row>
    <row r="70" spans="1:7">
      <c r="A70" s="3" t="s">
        <v>451</v>
      </c>
    </row>
    <row r="71" spans="1:7">
      <c r="A71" s="4" t="s">
        <v>393</v>
      </c>
      <c r="D71" s="5" t="n">
        <v>996544</v>
      </c>
    </row>
    <row r="72" spans="1:7">
      <c r="A72" s="4" t="s">
        <v>394</v>
      </c>
      <c r="D72" s="8" t="n">
        <v>3.28</v>
      </c>
      <c r="E72" s="8" t="n">
        <v>3.28</v>
      </c>
    </row>
    <row r="73" spans="1:7">
      <c r="A73" s="4" t="s">
        <v>501</v>
      </c>
    </row>
    <row r="74" spans="1:7">
      <c r="A74" s="3" t="s">
        <v>451</v>
      </c>
    </row>
    <row r="75" spans="1:7">
      <c r="A75" s="4" t="s">
        <v>393</v>
      </c>
      <c r="D75" s="5" t="n">
        <v>3400000</v>
      </c>
    </row>
    <row r="76" spans="1:7">
      <c r="A76" s="4" t="s">
        <v>497</v>
      </c>
      <c r="D76" s="4" t="s">
        <v>498</v>
      </c>
    </row>
    <row r="77" spans="1:7">
      <c r="A77" s="4" t="s">
        <v>502</v>
      </c>
      <c r="D77" s="8" t="n">
        <v>0.25</v>
      </c>
    </row>
    <row r="78" spans="1:7">
      <c r="A78" s="4" t="s">
        <v>503</v>
      </c>
    </row>
    <row r="79" spans="1:7">
      <c r="A79" s="3" t="s">
        <v>451</v>
      </c>
    </row>
    <row r="80" spans="1:7">
      <c r="A80" s="4" t="s">
        <v>488</v>
      </c>
      <c r="D80" s="13" t="n">
        <v>3.85</v>
      </c>
    </row>
    <row r="81" spans="1:7">
      <c r="A81" s="4" t="s">
        <v>504</v>
      </c>
    </row>
    <row r="82" spans="1:7">
      <c r="A82" s="3" t="s">
        <v>451</v>
      </c>
    </row>
    <row r="83" spans="1:7">
      <c r="A83" s="4" t="s">
        <v>488</v>
      </c>
      <c r="D83" s="8" t="n">
        <v>4.85</v>
      </c>
    </row>
    <row r="84" spans="1:7">
      <c r="A84" s="4" t="s">
        <v>483</v>
      </c>
    </row>
    <row r="85" spans="1:7">
      <c r="A85" s="3" t="s">
        <v>451</v>
      </c>
    </row>
    <row r="86" spans="1:7">
      <c r="A86" s="4" t="s">
        <v>505</v>
      </c>
      <c r="C86" s="4" t="s">
        <v>479</v>
      </c>
    </row>
    <row r="87" spans="1:7">
      <c r="A87" s="4" t="s">
        <v>506</v>
      </c>
      <c r="C87" s="4" t="s">
        <v>507</v>
      </c>
    </row>
    <row r="88" spans="1:7">
      <c r="A88" s="4" t="s">
        <v>508</v>
      </c>
    </row>
    <row r="89" spans="1:7">
      <c r="A89" s="3" t="s">
        <v>451</v>
      </c>
    </row>
    <row r="90" spans="1:7">
      <c r="A90" s="4" t="s">
        <v>461</v>
      </c>
      <c r="E90" s="6" t="n">
        <v>100000</v>
      </c>
    </row>
    <row r="91" spans="1:7">
      <c r="A91" s="4" t="s">
        <v>509</v>
      </c>
    </row>
    <row r="92" spans="1:7">
      <c r="A92" s="3" t="s">
        <v>451</v>
      </c>
    </row>
    <row r="93" spans="1:7">
      <c r="A93" s="4" t="s">
        <v>461</v>
      </c>
      <c r="E93" s="6"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10</v>
      </c>
      <c r="B1" s="2" t="s">
        <v>511</v>
      </c>
      <c r="C1" s="2" t="s">
        <v>1</v>
      </c>
    </row>
    <row r="2" spans="1:4">
      <c r="B2" s="2" t="s">
        <v>512</v>
      </c>
      <c r="C2" s="2" t="s">
        <v>2</v>
      </c>
      <c r="D2" s="2" t="s">
        <v>32</v>
      </c>
    </row>
    <row r="3" spans="1:4">
      <c r="A3" s="3" t="s">
        <v>177</v>
      </c>
    </row>
    <row r="4" spans="1:4">
      <c r="A4" s="4" t="s">
        <v>85</v>
      </c>
      <c r="B4" s="6" t="n">
        <v>10800</v>
      </c>
      <c r="C4" s="6" t="n">
        <v>0</v>
      </c>
      <c r="D4" s="6" t="n">
        <v>10830</v>
      </c>
    </row>
    <row r="5" spans="1:4">
      <c r="A5" s="4" t="s">
        <v>109</v>
      </c>
      <c r="C5" s="6" t="n">
        <v>275</v>
      </c>
      <c r="D5" s="6" t="n">
        <v>30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3</v>
      </c>
      <c r="B1" s="2" t="s">
        <v>1</v>
      </c>
    </row>
    <row r="2" spans="1:3">
      <c r="B2" s="2" t="s">
        <v>2</v>
      </c>
      <c r="C2" s="2" t="s">
        <v>32</v>
      </c>
    </row>
    <row r="3" spans="1:3">
      <c r="A3" s="3" t="s">
        <v>514</v>
      </c>
    </row>
    <row r="4" spans="1:3">
      <c r="A4" s="4" t="s">
        <v>515</v>
      </c>
      <c r="B4" s="6" t="n">
        <v>1000</v>
      </c>
    </row>
    <row r="5" spans="1:3">
      <c r="A5" s="4" t="s">
        <v>516</v>
      </c>
      <c r="B5" s="5" t="n">
        <v>93</v>
      </c>
    </row>
    <row r="6" spans="1:3">
      <c r="A6" s="4" t="s">
        <v>517</v>
      </c>
      <c r="B6" s="5" t="n">
        <v>1093</v>
      </c>
      <c r="C6" s="6" t="n">
        <v>1000</v>
      </c>
    </row>
    <row r="7" spans="1:3">
      <c r="A7" s="3" t="s">
        <v>518</v>
      </c>
    </row>
    <row r="8" spans="1:3">
      <c r="A8" s="4" t="s">
        <v>515</v>
      </c>
      <c r="B8" s="5" t="n">
        <v>-443</v>
      </c>
    </row>
    <row r="9" spans="1:3">
      <c r="A9" s="4" t="s">
        <v>516</v>
      </c>
      <c r="B9" s="5" t="n">
        <v>-53</v>
      </c>
    </row>
    <row r="10" spans="1:3">
      <c r="A10" s="4" t="s">
        <v>519</v>
      </c>
      <c r="B10" s="5" t="n">
        <v>-275</v>
      </c>
      <c r="C10" s="5" t="n">
        <v>-301</v>
      </c>
    </row>
    <row r="11" spans="1:3">
      <c r="A11" s="4" t="s">
        <v>517</v>
      </c>
      <c r="B11" s="5" t="n">
        <v>-771</v>
      </c>
      <c r="C11" s="5" t="n">
        <v>-443</v>
      </c>
    </row>
    <row r="12" spans="1:3">
      <c r="A12" s="4" t="s">
        <v>520</v>
      </c>
      <c r="B12" s="6" t="n">
        <v>322</v>
      </c>
      <c r="C12" s="5" t="n">
        <v>557</v>
      </c>
    </row>
    <row r="13" spans="1:3">
      <c r="A13" s="4" t="s">
        <v>521</v>
      </c>
    </row>
    <row r="14" spans="1:3">
      <c r="A14" s="3" t="s">
        <v>522</v>
      </c>
    </row>
    <row r="15" spans="1:3">
      <c r="A15" s="4" t="s">
        <v>345</v>
      </c>
      <c r="B15" s="4" t="s">
        <v>346</v>
      </c>
    </row>
    <row r="16" spans="1:3">
      <c r="A16" s="3" t="s">
        <v>514</v>
      </c>
    </row>
    <row r="17" spans="1:3">
      <c r="A17" s="4" t="s">
        <v>515</v>
      </c>
      <c r="B17" s="6" t="n">
        <v>48</v>
      </c>
    </row>
    <row r="18" spans="1:3">
      <c r="A18" s="4" t="s">
        <v>516</v>
      </c>
      <c r="B18" s="5" t="n">
        <v>4</v>
      </c>
    </row>
    <row r="19" spans="1:3">
      <c r="A19" s="4" t="s">
        <v>517</v>
      </c>
      <c r="B19" s="5" t="n">
        <v>52</v>
      </c>
      <c r="C19" s="5" t="n">
        <v>48</v>
      </c>
    </row>
    <row r="20" spans="1:3">
      <c r="A20" s="3" t="s">
        <v>518</v>
      </c>
    </row>
    <row r="21" spans="1:3">
      <c r="A21" s="4" t="s">
        <v>515</v>
      </c>
      <c r="B21" s="5" t="n">
        <v>-15</v>
      </c>
    </row>
    <row r="22" spans="1:3">
      <c r="A22" s="4" t="s">
        <v>516</v>
      </c>
      <c r="B22" s="5" t="n">
        <v>-2</v>
      </c>
    </row>
    <row r="23" spans="1:3">
      <c r="A23" s="4" t="s">
        <v>519</v>
      </c>
      <c r="B23" s="5" t="n">
        <v>-11</v>
      </c>
    </row>
    <row r="24" spans="1:3">
      <c r="A24" s="4" t="s">
        <v>517</v>
      </c>
      <c r="B24" s="5" t="n">
        <v>-28</v>
      </c>
      <c r="C24" s="5" t="n">
        <v>-15</v>
      </c>
    </row>
    <row r="25" spans="1:3">
      <c r="A25" s="4" t="s">
        <v>520</v>
      </c>
      <c r="B25" s="6" t="n">
        <v>24</v>
      </c>
    </row>
    <row r="26" spans="1:3">
      <c r="A26" s="4" t="s">
        <v>523</v>
      </c>
    </row>
    <row r="27" spans="1:3">
      <c r="A27" s="3" t="s">
        <v>522</v>
      </c>
    </row>
    <row r="28" spans="1:3">
      <c r="A28" s="4" t="s">
        <v>345</v>
      </c>
      <c r="B28" s="4" t="s">
        <v>524</v>
      </c>
    </row>
    <row r="29" spans="1:3">
      <c r="A29" s="3" t="s">
        <v>514</v>
      </c>
    </row>
    <row r="30" spans="1:3">
      <c r="A30" s="4" t="s">
        <v>515</v>
      </c>
      <c r="B30" s="6" t="n">
        <v>881</v>
      </c>
    </row>
    <row r="31" spans="1:3">
      <c r="A31" s="4" t="s">
        <v>516</v>
      </c>
      <c r="B31" s="5" t="n">
        <v>82</v>
      </c>
    </row>
    <row r="32" spans="1:3">
      <c r="A32" s="4" t="s">
        <v>517</v>
      </c>
      <c r="B32" s="5" t="n">
        <v>963</v>
      </c>
      <c r="C32" s="5" t="n">
        <v>881</v>
      </c>
    </row>
    <row r="33" spans="1:3">
      <c r="A33" s="3" t="s">
        <v>518</v>
      </c>
    </row>
    <row r="34" spans="1:3">
      <c r="A34" s="4" t="s">
        <v>515</v>
      </c>
      <c r="B34" s="5" t="n">
        <v>-357</v>
      </c>
    </row>
    <row r="35" spans="1:3">
      <c r="A35" s="4" t="s">
        <v>516</v>
      </c>
      <c r="B35" s="5" t="n">
        <v>-44</v>
      </c>
    </row>
    <row r="36" spans="1:3">
      <c r="A36" s="4" t="s">
        <v>519</v>
      </c>
      <c r="B36" s="5" t="n">
        <v>-264</v>
      </c>
    </row>
    <row r="37" spans="1:3">
      <c r="A37" s="4" t="s">
        <v>517</v>
      </c>
      <c r="B37" s="5" t="n">
        <v>-665</v>
      </c>
      <c r="C37" s="5" t="n">
        <v>-357</v>
      </c>
    </row>
    <row r="38" spans="1:3">
      <c r="A38" s="4" t="s">
        <v>520</v>
      </c>
      <c r="B38" s="6" t="n">
        <v>298</v>
      </c>
    </row>
    <row r="39" spans="1:3">
      <c r="A39" s="4" t="s">
        <v>525</v>
      </c>
    </row>
    <row r="40" spans="1:3">
      <c r="A40" s="3" t="s">
        <v>522</v>
      </c>
    </row>
    <row r="41" spans="1:3">
      <c r="A41" s="4" t="s">
        <v>345</v>
      </c>
      <c r="B41" s="4" t="s">
        <v>348</v>
      </c>
    </row>
    <row r="42" spans="1:3">
      <c r="A42" s="3" t="s">
        <v>514</v>
      </c>
    </row>
    <row r="43" spans="1:3">
      <c r="A43" s="4" t="s">
        <v>515</v>
      </c>
      <c r="B43" s="6" t="n">
        <v>71</v>
      </c>
    </row>
    <row r="44" spans="1:3">
      <c r="A44" s="4" t="s">
        <v>516</v>
      </c>
      <c r="B44" s="5" t="n">
        <v>7</v>
      </c>
    </row>
    <row r="45" spans="1:3">
      <c r="A45" s="4" t="s">
        <v>517</v>
      </c>
      <c r="B45" s="5" t="n">
        <v>78</v>
      </c>
      <c r="C45" s="5" t="n">
        <v>71</v>
      </c>
    </row>
    <row r="46" spans="1:3">
      <c r="A46" s="3" t="s">
        <v>518</v>
      </c>
    </row>
    <row r="47" spans="1:3">
      <c r="A47" s="4" t="s">
        <v>515</v>
      </c>
      <c r="B47" s="5" t="n">
        <v>-71</v>
      </c>
    </row>
    <row r="48" spans="1:3">
      <c r="A48" s="4" t="s">
        <v>516</v>
      </c>
      <c r="B48" s="5" t="n">
        <v>-7</v>
      </c>
    </row>
    <row r="49" spans="1:3">
      <c r="A49" s="4" t="s">
        <v>519</v>
      </c>
      <c r="B49" s="5" t="n">
        <v>0</v>
      </c>
    </row>
    <row r="50" spans="1:3">
      <c r="A50" s="4" t="s">
        <v>517</v>
      </c>
      <c r="B50" s="5" t="n">
        <v>-78</v>
      </c>
      <c r="C50" s="6" t="n">
        <v>-71</v>
      </c>
    </row>
    <row r="51" spans="1:3">
      <c r="A51" s="4" t="s">
        <v>520</v>
      </c>
      <c r="B5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26</v>
      </c>
      <c r="B1" s="2" t="s">
        <v>320</v>
      </c>
    </row>
    <row r="2" spans="1:2">
      <c r="A2" s="3" t="s">
        <v>177</v>
      </c>
    </row>
    <row r="3" spans="1:2">
      <c r="A3" s="5" t="n">
        <v>2018</v>
      </c>
      <c r="B3" s="6" t="n">
        <v>287</v>
      </c>
    </row>
    <row r="4" spans="1:2">
      <c r="A4" s="5" t="n">
        <v>2019</v>
      </c>
      <c r="B4" s="5" t="n">
        <v>34</v>
      </c>
    </row>
    <row r="5" spans="1:2">
      <c r="A5" s="5" t="n">
        <v>2020</v>
      </c>
      <c r="B5" s="5" t="n">
        <v>1</v>
      </c>
    </row>
    <row r="6" spans="1:2">
      <c r="A6" s="4" t="s">
        <v>527</v>
      </c>
      <c r="B6" s="6" t="n">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50779</v>
      </c>
      <c r="C4" s="6" t="n">
        <v>71739</v>
      </c>
    </row>
    <row r="5" spans="1:3">
      <c r="A5" s="4" t="s">
        <v>81</v>
      </c>
      <c r="B5" s="5" t="n">
        <v>35299</v>
      </c>
      <c r="C5" s="5" t="n">
        <v>46842</v>
      </c>
    </row>
    <row r="6" spans="1:3">
      <c r="A6" s="4" t="s">
        <v>82</v>
      </c>
      <c r="B6" s="5" t="n">
        <v>181</v>
      </c>
      <c r="C6" s="5" t="n">
        <v>264</v>
      </c>
    </row>
    <row r="7" spans="1:3">
      <c r="A7" s="4" t="s">
        <v>83</v>
      </c>
      <c r="B7" s="5" t="n">
        <v>15299</v>
      </c>
      <c r="C7" s="5" t="n">
        <v>24633</v>
      </c>
    </row>
    <row r="8" spans="1:3">
      <c r="A8" s="4" t="s">
        <v>84</v>
      </c>
      <c r="B8" s="5" t="n">
        <v>21677</v>
      </c>
      <c r="C8" s="5" t="n">
        <v>27629</v>
      </c>
    </row>
    <row r="9" spans="1:3">
      <c r="A9" s="4" t="s">
        <v>85</v>
      </c>
      <c r="B9" s="5" t="n">
        <v>0</v>
      </c>
      <c r="C9" s="5" t="n">
        <v>10830</v>
      </c>
    </row>
    <row r="10" spans="1:3">
      <c r="A10" s="4" t="s">
        <v>86</v>
      </c>
      <c r="B10" s="5" t="n">
        <v>-6378</v>
      </c>
      <c r="C10" s="5" t="n">
        <v>-13826</v>
      </c>
    </row>
    <row r="11" spans="1:3">
      <c r="A11" s="3" t="s">
        <v>87</v>
      </c>
    </row>
    <row r="12" spans="1:3">
      <c r="A12" s="4" t="s">
        <v>88</v>
      </c>
      <c r="B12" s="5" t="n">
        <v>-342</v>
      </c>
      <c r="C12" s="5" t="n">
        <v>-264</v>
      </c>
    </row>
    <row r="13" spans="1:3">
      <c r="A13" s="4" t="s">
        <v>89</v>
      </c>
      <c r="B13" s="5" t="n">
        <v>337</v>
      </c>
      <c r="C13" s="5" t="n">
        <v>-18</v>
      </c>
    </row>
    <row r="14" spans="1:3">
      <c r="A14" s="4" t="s">
        <v>90</v>
      </c>
      <c r="B14" s="5" t="n">
        <v>-57</v>
      </c>
      <c r="C14" s="5" t="n">
        <v>-53</v>
      </c>
    </row>
    <row r="15" spans="1:3">
      <c r="A15" s="4" t="s">
        <v>91</v>
      </c>
      <c r="B15" s="5" t="n">
        <v>0</v>
      </c>
      <c r="C15" s="5" t="n">
        <v>30</v>
      </c>
    </row>
    <row r="16" spans="1:3">
      <c r="A16" s="4" t="s">
        <v>92</v>
      </c>
      <c r="B16" s="5" t="n">
        <v>-62</v>
      </c>
      <c r="C16" s="5" t="n">
        <v>-305</v>
      </c>
    </row>
    <row r="17" spans="1:3">
      <c r="A17" s="4" t="s">
        <v>93</v>
      </c>
      <c r="B17" s="5" t="n">
        <v>-6440</v>
      </c>
      <c r="C17" s="5" t="n">
        <v>-14131</v>
      </c>
    </row>
    <row r="18" spans="1:3">
      <c r="A18" s="4" t="s">
        <v>94</v>
      </c>
      <c r="B18" s="5" t="n">
        <v>197</v>
      </c>
      <c r="C18" s="5" t="n">
        <v>248</v>
      </c>
    </row>
    <row r="19" spans="1:3">
      <c r="A19" s="4" t="s">
        <v>95</v>
      </c>
      <c r="B19" s="5" t="n">
        <v>-6243</v>
      </c>
      <c r="C19" s="5" t="n">
        <v>-13883</v>
      </c>
    </row>
    <row r="20" spans="1:3">
      <c r="A20" s="3" t="s">
        <v>96</v>
      </c>
    </row>
    <row r="21" spans="1:3">
      <c r="A21" s="4" t="s">
        <v>68</v>
      </c>
      <c r="B21" s="5" t="n">
        <v>114</v>
      </c>
      <c r="C21" s="5" t="n">
        <v>-1321</v>
      </c>
    </row>
    <row r="22" spans="1:3">
      <c r="A22" s="4" t="s">
        <v>97</v>
      </c>
      <c r="B22" s="6" t="n">
        <v>-6129</v>
      </c>
      <c r="C22" s="6" t="n">
        <v>-15204</v>
      </c>
    </row>
    <row r="23" spans="1:3">
      <c r="A23" s="3" t="s">
        <v>98</v>
      </c>
    </row>
    <row r="24" spans="1:3">
      <c r="A24" s="4" t="s">
        <v>99</v>
      </c>
      <c r="B24" s="8" t="n">
        <v>-0.7</v>
      </c>
      <c r="C24" s="8" t="n">
        <v>-1.61</v>
      </c>
    </row>
    <row r="25" spans="1:3">
      <c r="A25" s="3" t="s">
        <v>100</v>
      </c>
    </row>
    <row r="26" spans="1:3">
      <c r="A26" s="4" t="s">
        <v>101</v>
      </c>
      <c r="B26" s="5" t="n">
        <v>8967</v>
      </c>
      <c r="C26" s="5" t="n">
        <v>8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528</v>
      </c>
      <c r="B1" s="2" t="s">
        <v>529</v>
      </c>
      <c r="C1" s="2" t="s">
        <v>530</v>
      </c>
      <c r="D1" s="2" t="s">
        <v>2</v>
      </c>
    </row>
    <row r="2" spans="1:4">
      <c r="A2" s="4" t="s">
        <v>281</v>
      </c>
    </row>
    <row r="3" spans="1:4">
      <c r="A3" s="3" t="s">
        <v>531</v>
      </c>
    </row>
    <row r="4" spans="1:4">
      <c r="A4" s="4" t="s">
        <v>532</v>
      </c>
      <c r="D4" s="5" t="n">
        <v>30100</v>
      </c>
    </row>
    <row r="5" spans="1:4">
      <c r="A5" s="4" t="s">
        <v>533</v>
      </c>
      <c r="D5" s="5" t="n">
        <v>-22400</v>
      </c>
    </row>
    <row r="6" spans="1:4">
      <c r="A6" s="4" t="s">
        <v>534</v>
      </c>
      <c r="D6" s="5" t="n">
        <v>7700</v>
      </c>
    </row>
    <row r="7" spans="1:4">
      <c r="A7" s="4" t="s">
        <v>535</v>
      </c>
      <c r="D7" s="5" t="n">
        <v>7700</v>
      </c>
    </row>
    <row r="8" spans="1:4">
      <c r="A8" s="4" t="s">
        <v>536</v>
      </c>
      <c r="D8" s="8" t="n">
        <v>9.449999999999999</v>
      </c>
    </row>
    <row r="9" spans="1:4">
      <c r="A9" s="4" t="s">
        <v>537</v>
      </c>
      <c r="D9" s="13" t="n">
        <v>11.61</v>
      </c>
    </row>
    <row r="10" spans="1:4">
      <c r="A10" s="4" t="s">
        <v>538</v>
      </c>
      <c r="D10" s="13" t="n">
        <v>11.06</v>
      </c>
    </row>
    <row r="11" spans="1:4">
      <c r="A11" s="4" t="s">
        <v>539</v>
      </c>
      <c r="D11" s="8" t="n">
        <v>9.449999999999999</v>
      </c>
    </row>
    <row r="12" spans="1:4">
      <c r="A12" s="4" t="s">
        <v>540</v>
      </c>
      <c r="D12" s="4" t="s">
        <v>541</v>
      </c>
    </row>
    <row r="13" spans="1:4">
      <c r="A13" s="4" t="s">
        <v>542</v>
      </c>
      <c r="D13" s="4" t="s">
        <v>541</v>
      </c>
    </row>
    <row r="14" spans="1:4">
      <c r="A14" s="4" t="s">
        <v>543</v>
      </c>
      <c r="D14" s="6" t="n">
        <v>0</v>
      </c>
    </row>
    <row r="15" spans="1:4">
      <c r="A15" s="4" t="s">
        <v>544</v>
      </c>
      <c r="D15" s="6" t="n">
        <v>0</v>
      </c>
    </row>
    <row r="16" spans="1:4">
      <c r="A16" s="4" t="s">
        <v>545</v>
      </c>
    </row>
    <row r="17" spans="1:4">
      <c r="A17" s="3" t="s">
        <v>269</v>
      </c>
    </row>
    <row r="18" spans="1:4">
      <c r="A18" s="4" t="s">
        <v>546</v>
      </c>
      <c r="D18" s="4" t="s">
        <v>353</v>
      </c>
    </row>
    <row r="19" spans="1:4">
      <c r="A19" s="3" t="s">
        <v>531</v>
      </c>
    </row>
    <row r="20" spans="1:4">
      <c r="A20" s="4" t="s">
        <v>532</v>
      </c>
      <c r="D20" s="5" t="n">
        <v>212762</v>
      </c>
    </row>
    <row r="21" spans="1:4">
      <c r="A21" s="4" t="s">
        <v>547</v>
      </c>
      <c r="D21" s="5" t="n">
        <v>37500</v>
      </c>
    </row>
    <row r="22" spans="1:4">
      <c r="A22" s="4" t="s">
        <v>533</v>
      </c>
      <c r="D22" s="5" t="n">
        <v>-105262</v>
      </c>
    </row>
    <row r="23" spans="1:4">
      <c r="A23" s="4" t="s">
        <v>534</v>
      </c>
      <c r="D23" s="5" t="n">
        <v>107500</v>
      </c>
    </row>
    <row r="24" spans="1:4">
      <c r="A24" s="4" t="s">
        <v>535</v>
      </c>
      <c r="D24" s="5" t="n">
        <v>100625</v>
      </c>
    </row>
    <row r="25" spans="1:4">
      <c r="A25" s="4" t="s">
        <v>548</v>
      </c>
      <c r="D25" s="5" t="n">
        <v>69999</v>
      </c>
    </row>
    <row r="26" spans="1:4">
      <c r="A26" s="4" t="s">
        <v>536</v>
      </c>
      <c r="D26" s="8" t="n">
        <v>2.98</v>
      </c>
    </row>
    <row r="27" spans="1:4">
      <c r="A27" s="4" t="s">
        <v>549</v>
      </c>
      <c r="D27" s="13" t="n">
        <v>1.1</v>
      </c>
    </row>
    <row r="28" spans="1:4">
      <c r="A28" s="4" t="s">
        <v>537</v>
      </c>
      <c r="D28" s="13" t="n">
        <v>10.92</v>
      </c>
    </row>
    <row r="29" spans="1:4">
      <c r="A29" s="4" t="s">
        <v>538</v>
      </c>
      <c r="D29" s="13" t="n">
        <v>6.91</v>
      </c>
    </row>
    <row r="30" spans="1:4">
      <c r="A30" s="4" t="s">
        <v>539</v>
      </c>
      <c r="D30" s="13" t="n">
        <v>3.05</v>
      </c>
    </row>
    <row r="31" spans="1:4">
      <c r="A31" s="4" t="s">
        <v>550</v>
      </c>
      <c r="D31" s="8" t="n">
        <v>3.48</v>
      </c>
    </row>
    <row r="32" spans="1:4">
      <c r="A32" s="4" t="s">
        <v>540</v>
      </c>
      <c r="D32" s="4" t="s">
        <v>551</v>
      </c>
    </row>
    <row r="33" spans="1:4">
      <c r="A33" s="4" t="s">
        <v>542</v>
      </c>
      <c r="D33" s="4" t="s">
        <v>552</v>
      </c>
    </row>
    <row r="34" spans="1:4">
      <c r="A34" s="4" t="s">
        <v>553</v>
      </c>
      <c r="D34" s="4" t="s">
        <v>554</v>
      </c>
    </row>
    <row r="35" spans="1:4">
      <c r="A35" s="4" t="s">
        <v>543</v>
      </c>
      <c r="D35" s="6" t="n">
        <v>0</v>
      </c>
    </row>
    <row r="36" spans="1:4">
      <c r="A36" s="4" t="s">
        <v>544</v>
      </c>
      <c r="D36" s="5" t="n">
        <v>0</v>
      </c>
    </row>
    <row r="37" spans="1:4">
      <c r="A37" s="4" t="s">
        <v>555</v>
      </c>
      <c r="D37" s="6" t="n">
        <v>0</v>
      </c>
    </row>
    <row r="38" spans="1:4">
      <c r="A38" s="4" t="s">
        <v>556</v>
      </c>
    </row>
    <row r="39" spans="1:4">
      <c r="A39" s="3" t="s">
        <v>531</v>
      </c>
    </row>
    <row r="40" spans="1:4">
      <c r="A40" s="4" t="s">
        <v>532</v>
      </c>
      <c r="D40" s="5" t="n">
        <v>325000</v>
      </c>
    </row>
    <row r="41" spans="1:4">
      <c r="A41" s="4" t="s">
        <v>547</v>
      </c>
      <c r="B41" s="5" t="n">
        <v>125000</v>
      </c>
      <c r="C41" s="5" t="n">
        <v>200000</v>
      </c>
      <c r="D41" s="5" t="n">
        <v>0</v>
      </c>
    </row>
    <row r="42" spans="1:4">
      <c r="A42" s="4" t="s">
        <v>534</v>
      </c>
      <c r="D42" s="5" t="n">
        <v>325000</v>
      </c>
    </row>
    <row r="43" spans="1:4">
      <c r="A43" s="4" t="s">
        <v>535</v>
      </c>
      <c r="D43" s="5" t="n">
        <v>325000</v>
      </c>
    </row>
    <row r="44" spans="1:4">
      <c r="A44" s="4" t="s">
        <v>548</v>
      </c>
      <c r="D44" s="5" t="n">
        <v>0</v>
      </c>
    </row>
    <row r="45" spans="1:4">
      <c r="A45" s="4" t="s">
        <v>536</v>
      </c>
      <c r="D45" s="8" t="n">
        <v>2.54</v>
      </c>
    </row>
    <row r="46" spans="1:4">
      <c r="A46" s="4" t="s">
        <v>549</v>
      </c>
      <c r="B46" s="8" t="n">
        <v>1.25</v>
      </c>
      <c r="C46" s="8" t="n">
        <v>3.34</v>
      </c>
      <c r="D46" s="5" t="n">
        <v>0</v>
      </c>
    </row>
    <row r="47" spans="1:4">
      <c r="A47" s="4" t="s">
        <v>538</v>
      </c>
      <c r="D47" s="13" t="n">
        <v>2.54</v>
      </c>
    </row>
    <row r="48" spans="1:4">
      <c r="A48" s="4" t="s">
        <v>539</v>
      </c>
      <c r="D48" s="13" t="n">
        <v>2.54</v>
      </c>
    </row>
    <row r="49" spans="1:4">
      <c r="A49" s="4" t="s">
        <v>550</v>
      </c>
      <c r="D49" s="6" t="n">
        <v>0</v>
      </c>
    </row>
    <row r="50" spans="1:4">
      <c r="A50" s="4" t="s">
        <v>347</v>
      </c>
    </row>
    <row r="51" spans="1:4">
      <c r="A51" s="3" t="s">
        <v>269</v>
      </c>
    </row>
    <row r="52" spans="1:4">
      <c r="A52" s="4" t="s">
        <v>546</v>
      </c>
      <c r="D52" s="4" t="s">
        <v>507</v>
      </c>
    </row>
    <row r="53" spans="1:4">
      <c r="A53" s="4" t="s">
        <v>557</v>
      </c>
    </row>
    <row r="54" spans="1:4">
      <c r="A54" s="3" t="s">
        <v>269</v>
      </c>
    </row>
    <row r="55" spans="1:4">
      <c r="A55" s="4" t="s">
        <v>546</v>
      </c>
      <c r="D55" s="4" t="s">
        <v>558</v>
      </c>
    </row>
    <row r="56" spans="1:4">
      <c r="A56" s="4" t="s">
        <v>344</v>
      </c>
    </row>
    <row r="57" spans="1:4">
      <c r="A57" s="3" t="s">
        <v>269</v>
      </c>
    </row>
    <row r="58" spans="1:4">
      <c r="A58" s="4" t="s">
        <v>546</v>
      </c>
      <c r="D58" s="4" t="s">
        <v>559</v>
      </c>
    </row>
    <row r="59" spans="1:4">
      <c r="A59" s="4" t="s">
        <v>560</v>
      </c>
    </row>
    <row r="60" spans="1:4">
      <c r="A60" s="3" t="s">
        <v>269</v>
      </c>
    </row>
    <row r="61" spans="1:4">
      <c r="A61" s="4" t="s">
        <v>546</v>
      </c>
      <c r="D61" s="4" t="s">
        <v>5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561</v>
      </c>
      <c r="B1" s="2" t="s">
        <v>1</v>
      </c>
    </row>
    <row r="2" spans="1:4">
      <c r="B2" s="2" t="s">
        <v>2</v>
      </c>
      <c r="C2" s="2" t="s">
        <v>562</v>
      </c>
      <c r="D2" s="2" t="s">
        <v>563</v>
      </c>
    </row>
    <row r="3" spans="1:4">
      <c r="A3" s="4" t="s">
        <v>564</v>
      </c>
    </row>
    <row r="4" spans="1:4">
      <c r="A4" s="3" t="s">
        <v>269</v>
      </c>
    </row>
    <row r="5" spans="1:4">
      <c r="A5" s="4" t="s">
        <v>565</v>
      </c>
      <c r="C5" s="8" t="n">
        <v>0.32</v>
      </c>
    </row>
    <row r="6" spans="1:4">
      <c r="A6" s="4" t="s">
        <v>566</v>
      </c>
      <c r="B6" s="4" t="s">
        <v>567</v>
      </c>
    </row>
    <row r="7" spans="1:4">
      <c r="A7" s="4" t="s">
        <v>568</v>
      </c>
    </row>
    <row r="8" spans="1:4">
      <c r="A8" s="3" t="s">
        <v>269</v>
      </c>
    </row>
    <row r="9" spans="1:4">
      <c r="A9" s="4" t="s">
        <v>565</v>
      </c>
      <c r="C9" s="13" t="n">
        <v>0.31</v>
      </c>
    </row>
    <row r="10" spans="1:4">
      <c r="A10" s="4" t="s">
        <v>566</v>
      </c>
      <c r="B10" s="4" t="s">
        <v>569</v>
      </c>
    </row>
    <row r="11" spans="1:4">
      <c r="A11" s="4" t="s">
        <v>570</v>
      </c>
    </row>
    <row r="12" spans="1:4">
      <c r="A12" s="3" t="s">
        <v>269</v>
      </c>
    </row>
    <row r="13" spans="1:4">
      <c r="A13" s="4" t="s">
        <v>565</v>
      </c>
      <c r="C13" s="8" t="n">
        <v>0.3</v>
      </c>
    </row>
    <row r="14" spans="1:4">
      <c r="A14" s="4" t="s">
        <v>566</v>
      </c>
      <c r="B14" s="4" t="s">
        <v>571</v>
      </c>
    </row>
    <row r="15" spans="1:4">
      <c r="A15" s="4" t="s">
        <v>572</v>
      </c>
    </row>
    <row r="16" spans="1:4">
      <c r="A16" s="3" t="s">
        <v>269</v>
      </c>
    </row>
    <row r="17" spans="1:4">
      <c r="A17" s="4" t="s">
        <v>565</v>
      </c>
      <c r="D17" s="8" t="n">
        <v>1.95</v>
      </c>
    </row>
    <row r="18" spans="1:4">
      <c r="A18" s="4" t="s">
        <v>566</v>
      </c>
      <c r="B18" s="4" t="s">
        <v>573</v>
      </c>
    </row>
    <row r="19" spans="1:4">
      <c r="A19" s="4" t="s">
        <v>574</v>
      </c>
    </row>
    <row r="20" spans="1:4">
      <c r="A20" s="3" t="s">
        <v>269</v>
      </c>
    </row>
    <row r="21" spans="1:4">
      <c r="A21" s="4" t="s">
        <v>565</v>
      </c>
      <c r="D21" s="13" t="n">
        <v>1.95</v>
      </c>
    </row>
    <row r="22" spans="1:4">
      <c r="A22" s="4" t="s">
        <v>566</v>
      </c>
      <c r="B22" s="4" t="s">
        <v>575</v>
      </c>
    </row>
    <row r="23" spans="1:4">
      <c r="A23" s="4" t="s">
        <v>576</v>
      </c>
    </row>
    <row r="24" spans="1:4">
      <c r="A24" s="3" t="s">
        <v>269</v>
      </c>
    </row>
    <row r="25" spans="1:4">
      <c r="A25" s="4" t="s">
        <v>565</v>
      </c>
      <c r="D25" s="8" t="n">
        <v>1.99</v>
      </c>
    </row>
    <row r="26" spans="1:4">
      <c r="A26" s="4" t="s">
        <v>566</v>
      </c>
      <c r="B26" s="4" t="s">
        <v>5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8</v>
      </c>
      <c r="B1" s="2" t="s">
        <v>579</v>
      </c>
      <c r="C1" s="2" t="s">
        <v>580</v>
      </c>
      <c r="D1" s="2" t="s">
        <v>581</v>
      </c>
      <c r="E1" s="2" t="s">
        <v>2</v>
      </c>
    </row>
    <row r="2" spans="1:5">
      <c r="A2" s="4" t="s">
        <v>582</v>
      </c>
    </row>
    <row r="3" spans="1:5">
      <c r="A3" s="3" t="s">
        <v>269</v>
      </c>
    </row>
    <row r="4" spans="1:5">
      <c r="A4" s="4" t="s">
        <v>547</v>
      </c>
      <c r="B4" s="5" t="n">
        <v>60000</v>
      </c>
      <c r="C4" s="5" t="n">
        <v>40000</v>
      </c>
    </row>
    <row r="5" spans="1:5">
      <c r="A5" s="4" t="s">
        <v>583</v>
      </c>
    </row>
    <row r="6" spans="1:5">
      <c r="A6" s="3" t="s">
        <v>269</v>
      </c>
    </row>
    <row r="7" spans="1:5">
      <c r="A7" s="4" t="s">
        <v>532</v>
      </c>
      <c r="E7" s="5" t="n">
        <v>172422</v>
      </c>
    </row>
    <row r="8" spans="1:5">
      <c r="A8" s="4" t="s">
        <v>547</v>
      </c>
      <c r="E8" s="5" t="n">
        <v>140000</v>
      </c>
    </row>
    <row r="9" spans="1:5">
      <c r="A9" s="4" t="s">
        <v>584</v>
      </c>
      <c r="E9" s="5" t="n">
        <v>-172422</v>
      </c>
    </row>
    <row r="10" spans="1:5">
      <c r="A10" s="4" t="s">
        <v>534</v>
      </c>
      <c r="E10" s="5" t="n">
        <v>140000</v>
      </c>
    </row>
    <row r="11" spans="1:5">
      <c r="A11" s="4" t="s">
        <v>585</v>
      </c>
      <c r="E11" s="8" t="n">
        <v>0.71</v>
      </c>
    </row>
    <row r="12" spans="1:5">
      <c r="A12" s="4" t="s">
        <v>586</v>
      </c>
      <c r="E12" s="13" t="n">
        <v>0.95</v>
      </c>
    </row>
    <row r="13" spans="1:5">
      <c r="A13" s="4" t="s">
        <v>587</v>
      </c>
      <c r="E13" s="13" t="n">
        <v>0.71</v>
      </c>
    </row>
    <row r="14" spans="1:5">
      <c r="A14" s="4" t="s">
        <v>585</v>
      </c>
      <c r="E14" s="8" t="n">
        <v>0.95</v>
      </c>
    </row>
    <row r="15" spans="1:5">
      <c r="A15" s="4" t="s">
        <v>588</v>
      </c>
    </row>
    <row r="16" spans="1:5">
      <c r="A16" s="3" t="s">
        <v>269</v>
      </c>
    </row>
    <row r="17" spans="1:5">
      <c r="A17" s="4" t="s">
        <v>585</v>
      </c>
      <c r="D17" s="8" t="n">
        <v>3.14</v>
      </c>
    </row>
    <row r="18" spans="1:5">
      <c r="A18" s="4" t="s">
        <v>589</v>
      </c>
    </row>
    <row r="19" spans="1:5">
      <c r="A19" s="3" t="s">
        <v>269</v>
      </c>
    </row>
    <row r="20" spans="1:5">
      <c r="A20" s="4" t="s">
        <v>532</v>
      </c>
      <c r="E20" s="5" t="n">
        <v>172657</v>
      </c>
    </row>
    <row r="21" spans="1:5">
      <c r="A21" s="4" t="s">
        <v>584</v>
      </c>
      <c r="E21" s="5" t="n">
        <v>-31435</v>
      </c>
    </row>
    <row r="22" spans="1:5">
      <c r="A22" s="4" t="s">
        <v>590</v>
      </c>
      <c r="E22" s="5" t="n">
        <v>-141222</v>
      </c>
    </row>
    <row r="23" spans="1:5">
      <c r="A23" s="4" t="s">
        <v>534</v>
      </c>
      <c r="E23" s="5" t="n">
        <v>0</v>
      </c>
    </row>
    <row r="24" spans="1:5">
      <c r="A24" s="4" t="s">
        <v>585</v>
      </c>
      <c r="E24" s="8" t="n">
        <v>3.14</v>
      </c>
    </row>
    <row r="25" spans="1:5">
      <c r="A25" s="4" t="s">
        <v>587</v>
      </c>
      <c r="E25" s="13" t="n">
        <v>3.17</v>
      </c>
    </row>
    <row r="26" spans="1:5">
      <c r="A26" s="4" t="s">
        <v>591</v>
      </c>
      <c r="E26" s="13" t="n">
        <v>3.14</v>
      </c>
    </row>
    <row r="27" spans="1:5">
      <c r="A27" s="4" t="s">
        <v>585</v>
      </c>
      <c r="E2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2</v>
      </c>
      <c r="B1" s="2" t="s">
        <v>593</v>
      </c>
      <c r="C1" s="2" t="s">
        <v>579</v>
      </c>
      <c r="D1" s="2" t="s">
        <v>594</v>
      </c>
      <c r="E1" s="2" t="s">
        <v>529</v>
      </c>
      <c r="F1" s="2" t="s">
        <v>580</v>
      </c>
      <c r="G1" s="2" t="s">
        <v>595</v>
      </c>
      <c r="H1" s="2" t="s">
        <v>530</v>
      </c>
      <c r="I1" s="2" t="s">
        <v>581</v>
      </c>
      <c r="J1" s="2" t="s">
        <v>530</v>
      </c>
      <c r="K1" s="2" t="s">
        <v>2</v>
      </c>
      <c r="L1" s="2" t="s">
        <v>32</v>
      </c>
    </row>
    <row r="2" spans="1:12">
      <c r="A2" s="3" t="s">
        <v>269</v>
      </c>
    </row>
    <row r="3" spans="1:12">
      <c r="A3" s="4" t="s">
        <v>596</v>
      </c>
      <c r="K3" s="6" t="n">
        <v>0</v>
      </c>
    </row>
    <row r="4" spans="1:12">
      <c r="A4" s="4" t="s">
        <v>110</v>
      </c>
      <c r="K4" s="6" t="n">
        <v>50000</v>
      </c>
      <c r="L4" s="6" t="n">
        <v>302000</v>
      </c>
    </row>
    <row r="5" spans="1:12">
      <c r="A5" s="4" t="s">
        <v>597</v>
      </c>
      <c r="K5" s="4" t="s">
        <v>598</v>
      </c>
    </row>
    <row r="6" spans="1:12">
      <c r="A6" s="4" t="s">
        <v>599</v>
      </c>
      <c r="K6" s="6" t="n">
        <v>13000</v>
      </c>
      <c r="L6" s="6" t="n">
        <v>17000</v>
      </c>
    </row>
    <row r="7" spans="1:12">
      <c r="A7" s="4" t="s">
        <v>600</v>
      </c>
    </row>
    <row r="8" spans="1:12">
      <c r="A8" s="3" t="s">
        <v>269</v>
      </c>
    </row>
    <row r="9" spans="1:12">
      <c r="A9" s="4" t="s">
        <v>601</v>
      </c>
      <c r="J9" s="5" t="n">
        <v>116666</v>
      </c>
    </row>
    <row r="10" spans="1:12">
      <c r="A10" s="4" t="s">
        <v>602</v>
      </c>
      <c r="J10" s="6" t="n">
        <v>4</v>
      </c>
    </row>
    <row r="11" spans="1:12">
      <c r="A11" s="4" t="s">
        <v>603</v>
      </c>
    </row>
    <row r="12" spans="1:12">
      <c r="A12" s="3" t="s">
        <v>269</v>
      </c>
    </row>
    <row r="13" spans="1:12">
      <c r="A13" s="4" t="s">
        <v>601</v>
      </c>
      <c r="J13" s="5" t="n">
        <v>116667</v>
      </c>
    </row>
    <row r="14" spans="1:12">
      <c r="A14" s="4" t="s">
        <v>602</v>
      </c>
      <c r="J14" s="6" t="n">
        <v>5</v>
      </c>
    </row>
    <row r="15" spans="1:12">
      <c r="A15" s="4" t="s">
        <v>604</v>
      </c>
    </row>
    <row r="16" spans="1:12">
      <c r="A16" s="3" t="s">
        <v>269</v>
      </c>
    </row>
    <row r="17" spans="1:12">
      <c r="A17" s="4" t="s">
        <v>601</v>
      </c>
      <c r="J17" s="5" t="n">
        <v>91667</v>
      </c>
    </row>
    <row r="18" spans="1:12">
      <c r="A18" s="4" t="s">
        <v>602</v>
      </c>
      <c r="J18" s="6" t="n">
        <v>6</v>
      </c>
    </row>
    <row r="19" spans="1:12">
      <c r="A19" s="4" t="s">
        <v>605</v>
      </c>
    </row>
    <row r="20" spans="1:12">
      <c r="A20" s="3" t="s">
        <v>269</v>
      </c>
    </row>
    <row r="21" spans="1:12">
      <c r="A21" s="4" t="s">
        <v>606</v>
      </c>
      <c r="I21" s="5" t="n">
        <v>800000</v>
      </c>
    </row>
    <row r="22" spans="1:12">
      <c r="A22" s="4" t="s">
        <v>607</v>
      </c>
    </row>
    <row r="23" spans="1:12">
      <c r="A23" s="3" t="s">
        <v>269</v>
      </c>
    </row>
    <row r="24" spans="1:12">
      <c r="A24" s="4" t="s">
        <v>606</v>
      </c>
      <c r="G24" s="5" t="n">
        <v>58940</v>
      </c>
    </row>
    <row r="25" spans="1:12">
      <c r="A25" s="4" t="s">
        <v>608</v>
      </c>
    </row>
    <row r="26" spans="1:12">
      <c r="A26" s="3" t="s">
        <v>269</v>
      </c>
    </row>
    <row r="27" spans="1:12">
      <c r="A27" s="4" t="s">
        <v>609</v>
      </c>
      <c r="K27" s="5" t="n">
        <v>1295585</v>
      </c>
    </row>
    <row r="28" spans="1:12">
      <c r="A28" s="4" t="s">
        <v>281</v>
      </c>
    </row>
    <row r="29" spans="1:12">
      <c r="A29" s="3" t="s">
        <v>269</v>
      </c>
    </row>
    <row r="30" spans="1:12">
      <c r="A30" s="4" t="s">
        <v>610</v>
      </c>
      <c r="K30" s="5" t="n">
        <v>0</v>
      </c>
      <c r="L30" s="5" t="n">
        <v>0</v>
      </c>
    </row>
    <row r="31" spans="1:12">
      <c r="A31" s="4" t="s">
        <v>611</v>
      </c>
      <c r="K31" s="6" t="n">
        <v>0</v>
      </c>
    </row>
    <row r="32" spans="1:12">
      <c r="A32" s="4" t="s">
        <v>588</v>
      </c>
    </row>
    <row r="33" spans="1:12">
      <c r="A33" s="3" t="s">
        <v>269</v>
      </c>
    </row>
    <row r="34" spans="1:12">
      <c r="A34" s="4" t="s">
        <v>110</v>
      </c>
      <c r="K34" s="5" t="n">
        <v>144000</v>
      </c>
      <c r="L34" s="6" t="n">
        <v>88000</v>
      </c>
    </row>
    <row r="35" spans="1:12">
      <c r="A35" s="4" t="s">
        <v>612</v>
      </c>
      <c r="K35" s="6" t="n">
        <v>0</v>
      </c>
      <c r="L35" s="6" t="n">
        <v>46000</v>
      </c>
    </row>
    <row r="36" spans="1:12">
      <c r="A36" s="4" t="s">
        <v>613</v>
      </c>
      <c r="I36" s="4" t="s">
        <v>559</v>
      </c>
    </row>
    <row r="37" spans="1:12">
      <c r="A37" s="4" t="s">
        <v>614</v>
      </c>
      <c r="I37" s="6" t="n">
        <v>14000000</v>
      </c>
    </row>
    <row r="38" spans="1:12">
      <c r="A38" s="4" t="s">
        <v>586</v>
      </c>
      <c r="I38" s="8" t="n">
        <v>3.14</v>
      </c>
    </row>
    <row r="39" spans="1:12">
      <c r="A39" s="4" t="s">
        <v>589</v>
      </c>
    </row>
    <row r="40" spans="1:12">
      <c r="A40" s="3" t="s">
        <v>269</v>
      </c>
    </row>
    <row r="41" spans="1:12">
      <c r="A41" s="4" t="s">
        <v>586</v>
      </c>
      <c r="K41" s="6" t="n">
        <v>0</v>
      </c>
      <c r="L41" s="8" t="n">
        <v>3.14</v>
      </c>
    </row>
    <row r="42" spans="1:12">
      <c r="A42" s="4" t="s">
        <v>277</v>
      </c>
    </row>
    <row r="43" spans="1:12">
      <c r="A43" s="3" t="s">
        <v>269</v>
      </c>
    </row>
    <row r="44" spans="1:12">
      <c r="A44" s="4" t="s">
        <v>615</v>
      </c>
      <c r="K44" s="6" t="n">
        <v>30000</v>
      </c>
      <c r="L44" s="6" t="n">
        <v>37000</v>
      </c>
    </row>
    <row r="45" spans="1:12">
      <c r="A45" s="4" t="s">
        <v>616</v>
      </c>
      <c r="K45" s="4" t="s">
        <v>617</v>
      </c>
    </row>
    <row r="46" spans="1:12">
      <c r="A46" s="4" t="s">
        <v>104</v>
      </c>
      <c r="K46" s="6" t="n">
        <v>7000</v>
      </c>
      <c r="L46" s="5" t="n">
        <v>144000</v>
      </c>
    </row>
    <row r="47" spans="1:12">
      <c r="A47" s="4" t="s">
        <v>556</v>
      </c>
    </row>
    <row r="48" spans="1:12">
      <c r="A48" s="3" t="s">
        <v>269</v>
      </c>
    </row>
    <row r="49" spans="1:12">
      <c r="A49" s="4" t="s">
        <v>547</v>
      </c>
      <c r="E49" s="5" t="n">
        <v>125000</v>
      </c>
      <c r="H49" s="5" t="n">
        <v>200000</v>
      </c>
      <c r="K49" s="5" t="n">
        <v>0</v>
      </c>
    </row>
    <row r="50" spans="1:12">
      <c r="A50" s="4" t="s">
        <v>549</v>
      </c>
      <c r="E50" s="8" t="n">
        <v>1.25</v>
      </c>
      <c r="H50" s="8" t="n">
        <v>3.34</v>
      </c>
      <c r="K50" s="6" t="n">
        <v>0</v>
      </c>
    </row>
    <row r="51" spans="1:12">
      <c r="A51" s="4" t="s">
        <v>272</v>
      </c>
    </row>
    <row r="52" spans="1:12">
      <c r="A52" s="3" t="s">
        <v>269</v>
      </c>
    </row>
    <row r="53" spans="1:12">
      <c r="A53" s="4" t="s">
        <v>618</v>
      </c>
      <c r="K53" s="4" t="s">
        <v>619</v>
      </c>
    </row>
    <row r="54" spans="1:12">
      <c r="A54" s="4" t="s">
        <v>545</v>
      </c>
    </row>
    <row r="55" spans="1:12">
      <c r="A55" s="3" t="s">
        <v>269</v>
      </c>
    </row>
    <row r="56" spans="1:12">
      <c r="A56" s="4" t="s">
        <v>547</v>
      </c>
      <c r="K56" s="5" t="n">
        <v>37500</v>
      </c>
    </row>
    <row r="57" spans="1:12">
      <c r="A57" s="4" t="s">
        <v>549</v>
      </c>
      <c r="K57" s="8" t="n">
        <v>1.1</v>
      </c>
    </row>
    <row r="58" spans="1:12">
      <c r="A58" s="4" t="s">
        <v>546</v>
      </c>
      <c r="K58" s="4" t="s">
        <v>353</v>
      </c>
    </row>
    <row r="59" spans="1:12">
      <c r="A59" s="4" t="s">
        <v>110</v>
      </c>
      <c r="K59" s="6" t="n">
        <v>18000</v>
      </c>
      <c r="L59" s="5" t="n">
        <v>16000</v>
      </c>
    </row>
    <row r="60" spans="1:12">
      <c r="A60" s="4" t="s">
        <v>615</v>
      </c>
      <c r="K60" s="6" t="n">
        <v>8000</v>
      </c>
      <c r="L60" s="5" t="n">
        <v>26000</v>
      </c>
    </row>
    <row r="61" spans="1:12">
      <c r="A61" s="4" t="s">
        <v>616</v>
      </c>
      <c r="K61" s="4" t="s">
        <v>620</v>
      </c>
    </row>
    <row r="62" spans="1:12">
      <c r="A62" s="4" t="s">
        <v>621</v>
      </c>
    </row>
    <row r="63" spans="1:12">
      <c r="A63" s="3" t="s">
        <v>269</v>
      </c>
    </row>
    <row r="64" spans="1:12">
      <c r="A64" s="4" t="s">
        <v>546</v>
      </c>
      <c r="K64" s="4" t="s">
        <v>353</v>
      </c>
    </row>
    <row r="65" spans="1:12">
      <c r="A65" s="4" t="s">
        <v>606</v>
      </c>
      <c r="D65" s="5" t="n">
        <v>72500</v>
      </c>
      <c r="F65" s="5" t="n">
        <v>59922</v>
      </c>
    </row>
    <row r="66" spans="1:12">
      <c r="A66" s="4" t="s">
        <v>104</v>
      </c>
      <c r="K66" s="6" t="n">
        <v>85000</v>
      </c>
      <c r="L66" s="5" t="n">
        <v>25000</v>
      </c>
    </row>
    <row r="67" spans="1:12">
      <c r="A67" s="4" t="s">
        <v>622</v>
      </c>
    </row>
    <row r="68" spans="1:12">
      <c r="A68" s="3" t="s">
        <v>269</v>
      </c>
    </row>
    <row r="69" spans="1:12">
      <c r="A69" s="4" t="s">
        <v>623</v>
      </c>
      <c r="K69" s="4" t="s">
        <v>424</v>
      </c>
    </row>
    <row r="70" spans="1:12">
      <c r="A70" s="4" t="s">
        <v>582</v>
      </c>
    </row>
    <row r="71" spans="1:12">
      <c r="A71" s="3" t="s">
        <v>269</v>
      </c>
    </row>
    <row r="72" spans="1:12">
      <c r="A72" s="4" t="s">
        <v>546</v>
      </c>
      <c r="F72" s="4" t="s">
        <v>558</v>
      </c>
    </row>
    <row r="73" spans="1:12">
      <c r="A73" s="4" t="s">
        <v>616</v>
      </c>
      <c r="K73" s="4" t="s">
        <v>624</v>
      </c>
    </row>
    <row r="74" spans="1:12">
      <c r="A74" s="4" t="s">
        <v>606</v>
      </c>
      <c r="C74" s="5" t="n">
        <v>60000</v>
      </c>
      <c r="F74" s="5" t="n">
        <v>40000</v>
      </c>
    </row>
    <row r="75" spans="1:12">
      <c r="A75" s="4" t="s">
        <v>612</v>
      </c>
      <c r="K75" s="6" t="n">
        <v>78000</v>
      </c>
      <c r="L75" s="5" t="n">
        <v>16000</v>
      </c>
    </row>
    <row r="76" spans="1:12">
      <c r="A76" s="4" t="s">
        <v>104</v>
      </c>
      <c r="K76" s="6" t="n">
        <v>71000</v>
      </c>
      <c r="L76" s="6" t="n">
        <v>13000</v>
      </c>
    </row>
    <row r="77" spans="1:12">
      <c r="A77" s="4" t="s">
        <v>625</v>
      </c>
    </row>
    <row r="78" spans="1:12">
      <c r="A78" s="3" t="s">
        <v>269</v>
      </c>
    </row>
    <row r="79" spans="1:12">
      <c r="A79" s="4" t="s">
        <v>546</v>
      </c>
      <c r="B79" s="4" t="s">
        <v>558</v>
      </c>
    </row>
    <row r="80" spans="1:12">
      <c r="A80" s="4" t="s">
        <v>606</v>
      </c>
      <c r="B80" s="5" t="n">
        <v>50000</v>
      </c>
    </row>
    <row r="81" spans="1:12">
      <c r="A81" s="4" t="s">
        <v>626</v>
      </c>
    </row>
    <row r="82" spans="1:12">
      <c r="A82" s="3" t="s">
        <v>269</v>
      </c>
    </row>
    <row r="83" spans="1:12">
      <c r="A83" s="4" t="s">
        <v>546</v>
      </c>
      <c r="B83" s="4" t="s">
        <v>507</v>
      </c>
    </row>
    <row r="84" spans="1:12">
      <c r="A84" s="4" t="s">
        <v>606</v>
      </c>
      <c r="B84" s="5" t="n">
        <v>30000</v>
      </c>
    </row>
    <row r="85" spans="1:12">
      <c r="A85" s="4" t="s">
        <v>583</v>
      </c>
    </row>
    <row r="86" spans="1:12">
      <c r="A86" s="3" t="s">
        <v>269</v>
      </c>
    </row>
    <row r="87" spans="1:12">
      <c r="A87" s="4" t="s">
        <v>606</v>
      </c>
      <c r="K87" s="5" t="n">
        <v>140000</v>
      </c>
    </row>
    <row r="88" spans="1:12">
      <c r="A88" s="4" t="s">
        <v>586</v>
      </c>
      <c r="K88" s="8" t="n">
        <v>0.95</v>
      </c>
      <c r="L88" s="8" t="n">
        <v>0.71</v>
      </c>
    </row>
    <row r="89" spans="1:12">
      <c r="A89" s="4" t="s">
        <v>347</v>
      </c>
    </row>
    <row r="90" spans="1:12">
      <c r="A90" s="3" t="s">
        <v>269</v>
      </c>
    </row>
    <row r="91" spans="1:12">
      <c r="A91" s="4" t="s">
        <v>546</v>
      </c>
      <c r="K91" s="4" t="s">
        <v>507</v>
      </c>
    </row>
    <row r="92" spans="1:12">
      <c r="A92" s="4" t="s">
        <v>557</v>
      </c>
    </row>
    <row r="93" spans="1:12">
      <c r="A93" s="3" t="s">
        <v>269</v>
      </c>
    </row>
    <row r="94" spans="1:12">
      <c r="A94" s="4" t="s">
        <v>546</v>
      </c>
      <c r="K94" s="4" t="s">
        <v>558</v>
      </c>
    </row>
    <row r="95" spans="1:12">
      <c r="A95" s="4" t="s">
        <v>344</v>
      </c>
    </row>
    <row r="96" spans="1:12">
      <c r="A96" s="3" t="s">
        <v>269</v>
      </c>
    </row>
    <row r="97" spans="1:12">
      <c r="A97" s="4" t="s">
        <v>546</v>
      </c>
      <c r="K97" s="4" t="s">
        <v>559</v>
      </c>
    </row>
    <row r="98" spans="1:12">
      <c r="A98" s="4" t="s">
        <v>560</v>
      </c>
    </row>
    <row r="99" spans="1:12">
      <c r="A99" s="3" t="s">
        <v>269</v>
      </c>
    </row>
    <row r="100" spans="1:12">
      <c r="A100" s="4" t="s">
        <v>546</v>
      </c>
      <c r="K100" s="4" t="s">
        <v>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7</v>
      </c>
      <c r="B1" s="2" t="s">
        <v>2</v>
      </c>
      <c r="C1" s="2" t="s">
        <v>32</v>
      </c>
    </row>
    <row r="2" spans="1:3">
      <c r="A2" s="3" t="s">
        <v>51</v>
      </c>
    </row>
    <row r="3" spans="1:3">
      <c r="A3" s="4" t="s">
        <v>628</v>
      </c>
      <c r="B3" s="6" t="n">
        <v>211</v>
      </c>
      <c r="C3" s="6" t="n">
        <v>313</v>
      </c>
    </row>
    <row r="4" spans="1:3">
      <c r="A4" s="4" t="s">
        <v>629</v>
      </c>
      <c r="B4" s="5" t="n">
        <v>400</v>
      </c>
      <c r="C4" s="5" t="n">
        <v>2060</v>
      </c>
    </row>
    <row r="5" spans="1:3">
      <c r="A5" s="4" t="s">
        <v>630</v>
      </c>
      <c r="B5" s="5" t="n">
        <v>935</v>
      </c>
      <c r="C5" s="5" t="n">
        <v>515</v>
      </c>
    </row>
    <row r="6" spans="1:3">
      <c r="A6" s="4" t="s">
        <v>631</v>
      </c>
      <c r="B6" s="5" t="n">
        <v>409</v>
      </c>
      <c r="C6" s="5" t="n">
        <v>494</v>
      </c>
    </row>
    <row r="7" spans="1:3">
      <c r="A7" s="4" t="s">
        <v>632</v>
      </c>
      <c r="B7" s="5" t="n">
        <v>100</v>
      </c>
      <c r="C7" s="5" t="n">
        <v>117</v>
      </c>
    </row>
    <row r="8" spans="1:3">
      <c r="A8" s="4" t="s">
        <v>633</v>
      </c>
      <c r="B8" s="5" t="n">
        <v>359</v>
      </c>
      <c r="C8" s="5" t="n">
        <v>253</v>
      </c>
    </row>
    <row r="9" spans="1:3">
      <c r="A9" s="4" t="s">
        <v>634</v>
      </c>
      <c r="B9" s="5" t="n">
        <v>2414</v>
      </c>
      <c r="C9" s="5" t="n">
        <v>3752</v>
      </c>
    </row>
    <row r="10" spans="1:3">
      <c r="A10" s="3" t="s">
        <v>55</v>
      </c>
    </row>
    <row r="11" spans="1:3">
      <c r="A11" s="4" t="s">
        <v>635</v>
      </c>
      <c r="B11" s="5" t="n">
        <v>593</v>
      </c>
      <c r="C11" s="5" t="n">
        <v>911</v>
      </c>
    </row>
    <row r="12" spans="1:3">
      <c r="A12" s="4" t="s">
        <v>636</v>
      </c>
      <c r="B12" s="5" t="n">
        <v>128</v>
      </c>
      <c r="C12" s="5" t="n">
        <v>103</v>
      </c>
    </row>
    <row r="13" spans="1:3">
      <c r="A13" s="4" t="s">
        <v>637</v>
      </c>
      <c r="B13" s="5" t="n">
        <v>51</v>
      </c>
      <c r="C13" s="5" t="n">
        <v>152</v>
      </c>
    </row>
    <row r="14" spans="1:3">
      <c r="A14" s="4" t="s">
        <v>638</v>
      </c>
      <c r="B14" s="5" t="n">
        <v>0</v>
      </c>
      <c r="C14" s="5" t="n">
        <v>32</v>
      </c>
    </row>
    <row r="15" spans="1:3">
      <c r="A15" s="4" t="s">
        <v>633</v>
      </c>
      <c r="B15" s="5" t="n">
        <v>596</v>
      </c>
      <c r="C15" s="5" t="n">
        <v>919</v>
      </c>
    </row>
    <row r="16" spans="1:3">
      <c r="A16" s="4" t="s">
        <v>639</v>
      </c>
      <c r="B16" s="6" t="n">
        <v>1368</v>
      </c>
      <c r="C16" s="6" t="n">
        <v>2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80</v>
      </c>
      <c r="B4" s="6" t="n">
        <v>50779</v>
      </c>
      <c r="C4" s="6" t="n">
        <v>71739</v>
      </c>
    </row>
    <row r="5" spans="1:3">
      <c r="A5" s="4" t="s">
        <v>642</v>
      </c>
      <c r="B5" s="5" t="n">
        <v>-6378</v>
      </c>
      <c r="C5" s="5" t="n">
        <v>-13826</v>
      </c>
    </row>
    <row r="6" spans="1:3">
      <c r="A6" s="4" t="s">
        <v>643</v>
      </c>
      <c r="B6" s="5" t="n">
        <v>-62</v>
      </c>
      <c r="C6" s="5" t="n">
        <v>-305</v>
      </c>
    </row>
    <row r="7" spans="1:3">
      <c r="A7" s="4" t="s">
        <v>644</v>
      </c>
      <c r="B7" s="5" t="n">
        <v>-6440</v>
      </c>
      <c r="C7" s="5" t="n">
        <v>-14131</v>
      </c>
    </row>
    <row r="8" spans="1:3">
      <c r="A8" s="4" t="s">
        <v>645</v>
      </c>
      <c r="B8" s="5" t="n">
        <v>1250</v>
      </c>
      <c r="C8" s="5" t="n">
        <v>1295</v>
      </c>
    </row>
    <row r="9" spans="1:3">
      <c r="A9" s="4" t="s">
        <v>646</v>
      </c>
      <c r="B9" s="5" t="n">
        <v>17602</v>
      </c>
      <c r="C9" s="5" t="n">
        <v>22701</v>
      </c>
    </row>
    <row r="10" spans="1:3">
      <c r="A10" s="4" t="s">
        <v>647</v>
      </c>
    </row>
    <row r="11" spans="1:3">
      <c r="A11" s="3" t="s">
        <v>641</v>
      </c>
    </row>
    <row r="12" spans="1:3">
      <c r="A12" s="4" t="s">
        <v>80</v>
      </c>
      <c r="B12" s="5" t="n">
        <v>17247</v>
      </c>
      <c r="C12" s="5" t="n">
        <v>28065</v>
      </c>
    </row>
    <row r="13" spans="1:3">
      <c r="A13" s="4" t="s">
        <v>642</v>
      </c>
      <c r="B13" s="5" t="n">
        <v>2120</v>
      </c>
      <c r="C13" s="5" t="n">
        <v>6255</v>
      </c>
    </row>
    <row r="14" spans="1:3">
      <c r="A14" s="4" t="s">
        <v>643</v>
      </c>
      <c r="B14" s="5" t="n">
        <v>0</v>
      </c>
      <c r="C14" s="5" t="n">
        <v>0</v>
      </c>
    </row>
    <row r="15" spans="1:3">
      <c r="A15" s="4" t="s">
        <v>644</v>
      </c>
      <c r="B15" s="5" t="n">
        <v>2120</v>
      </c>
      <c r="C15" s="5" t="n">
        <v>6255</v>
      </c>
    </row>
    <row r="16" spans="1:3">
      <c r="A16" s="4" t="s">
        <v>645</v>
      </c>
      <c r="B16" s="5" t="n">
        <v>0</v>
      </c>
      <c r="C16" s="5" t="n">
        <v>0</v>
      </c>
    </row>
    <row r="17" spans="1:3">
      <c r="A17" s="4" t="s">
        <v>646</v>
      </c>
      <c r="B17" s="5" t="n">
        <v>3127</v>
      </c>
      <c r="C17" s="5" t="n">
        <v>3378</v>
      </c>
    </row>
    <row r="18" spans="1:3">
      <c r="A18" s="4" t="s">
        <v>648</v>
      </c>
    </row>
    <row r="19" spans="1:3">
      <c r="A19" s="3" t="s">
        <v>641</v>
      </c>
    </row>
    <row r="20" spans="1:3">
      <c r="A20" s="4" t="s">
        <v>80</v>
      </c>
      <c r="B20" s="5" t="n">
        <v>32896</v>
      </c>
      <c r="C20" s="5" t="n">
        <v>42894</v>
      </c>
    </row>
    <row r="21" spans="1:3">
      <c r="A21" s="4" t="s">
        <v>642</v>
      </c>
      <c r="B21" s="5" t="n">
        <v>2980</v>
      </c>
      <c r="C21" s="5" t="n">
        <v>6837</v>
      </c>
    </row>
    <row r="22" spans="1:3">
      <c r="A22" s="4" t="s">
        <v>643</v>
      </c>
      <c r="B22" s="5" t="n">
        <v>0</v>
      </c>
      <c r="C22" s="5" t="n">
        <v>0</v>
      </c>
    </row>
    <row r="23" spans="1:3">
      <c r="A23" s="4" t="s">
        <v>644</v>
      </c>
      <c r="B23" s="5" t="n">
        <v>2980</v>
      </c>
      <c r="C23" s="5" t="n">
        <v>6837</v>
      </c>
    </row>
    <row r="24" spans="1:3">
      <c r="A24" s="4" t="s">
        <v>645</v>
      </c>
      <c r="B24" s="5" t="n">
        <v>0</v>
      </c>
      <c r="C24" s="5" t="n">
        <v>0</v>
      </c>
    </row>
    <row r="25" spans="1:3">
      <c r="A25" s="4" t="s">
        <v>646</v>
      </c>
      <c r="B25" s="5" t="n">
        <v>10004</v>
      </c>
      <c r="C25" s="5" t="n">
        <v>10113</v>
      </c>
    </row>
    <row r="26" spans="1:3">
      <c r="A26" s="4" t="s">
        <v>649</v>
      </c>
    </row>
    <row r="27" spans="1:3">
      <c r="A27" s="3" t="s">
        <v>641</v>
      </c>
    </row>
    <row r="28" spans="1:3">
      <c r="A28" s="4" t="s">
        <v>80</v>
      </c>
      <c r="B28" s="5" t="n">
        <v>636</v>
      </c>
      <c r="C28" s="5" t="n">
        <v>780</v>
      </c>
    </row>
    <row r="29" spans="1:3">
      <c r="A29" s="4" t="s">
        <v>642</v>
      </c>
      <c r="B29" s="5" t="n">
        <v>-36</v>
      </c>
      <c r="C29" s="5" t="n">
        <v>-181</v>
      </c>
    </row>
    <row r="30" spans="1:3">
      <c r="A30" s="4" t="s">
        <v>643</v>
      </c>
      <c r="B30" s="5" t="n">
        <v>0</v>
      </c>
      <c r="C30" s="5" t="n">
        <v>0</v>
      </c>
    </row>
    <row r="31" spans="1:3">
      <c r="A31" s="4" t="s">
        <v>644</v>
      </c>
      <c r="B31" s="5" t="n">
        <v>-36</v>
      </c>
      <c r="C31" s="5" t="n">
        <v>-181</v>
      </c>
    </row>
    <row r="32" spans="1:3">
      <c r="A32" s="4" t="s">
        <v>645</v>
      </c>
      <c r="B32" s="5" t="n">
        <v>0</v>
      </c>
      <c r="C32" s="5" t="n">
        <v>0</v>
      </c>
    </row>
    <row r="33" spans="1:3">
      <c r="A33" s="4" t="s">
        <v>646</v>
      </c>
      <c r="B33" s="5" t="n">
        <v>246</v>
      </c>
      <c r="C33" s="5" t="n">
        <v>550</v>
      </c>
    </row>
    <row r="34" spans="1:3">
      <c r="A34" s="4" t="s">
        <v>650</v>
      </c>
    </row>
    <row r="35" spans="1:3">
      <c r="A35" s="3" t="s">
        <v>641</v>
      </c>
    </row>
    <row r="36" spans="1:3">
      <c r="A36" s="4" t="s">
        <v>80</v>
      </c>
      <c r="B36" s="5" t="n">
        <v>0</v>
      </c>
      <c r="C36" s="5" t="n">
        <v>0</v>
      </c>
    </row>
    <row r="37" spans="1:3">
      <c r="A37" s="4" t="s">
        <v>642</v>
      </c>
      <c r="B37" s="5" t="n">
        <v>-11442</v>
      </c>
      <c r="C37" s="5" t="n">
        <v>-26737</v>
      </c>
    </row>
    <row r="38" spans="1:3">
      <c r="A38" s="4" t="s">
        <v>643</v>
      </c>
      <c r="B38" s="5" t="n">
        <v>-62</v>
      </c>
      <c r="C38" s="5" t="n">
        <v>-305</v>
      </c>
    </row>
    <row r="39" spans="1:3">
      <c r="A39" s="4" t="s">
        <v>644</v>
      </c>
      <c r="B39" s="5" t="n">
        <v>-11504</v>
      </c>
      <c r="C39" s="5" t="n">
        <v>-27042</v>
      </c>
    </row>
    <row r="40" spans="1:3">
      <c r="A40" s="4" t="s">
        <v>645</v>
      </c>
      <c r="B40" s="5" t="n">
        <v>1250</v>
      </c>
      <c r="C40" s="5" t="n">
        <v>1295</v>
      </c>
    </row>
    <row r="41" spans="1:3">
      <c r="A41" s="4" t="s">
        <v>646</v>
      </c>
      <c r="B41" s="6" t="n">
        <v>4225</v>
      </c>
      <c r="C41" s="6" t="n">
        <v>86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641</v>
      </c>
    </row>
    <row r="4" spans="1:3">
      <c r="A4" s="4" t="s">
        <v>80</v>
      </c>
      <c r="B4" s="6" t="n">
        <v>50779</v>
      </c>
      <c r="C4" s="6" t="n">
        <v>71739</v>
      </c>
    </row>
    <row r="5" spans="1:3">
      <c r="A5" s="4" t="s">
        <v>652</v>
      </c>
    </row>
    <row r="6" spans="1:3">
      <c r="A6" s="3" t="s">
        <v>641</v>
      </c>
    </row>
    <row r="7" spans="1:3">
      <c r="A7" s="4" t="s">
        <v>80</v>
      </c>
      <c r="B7" s="5" t="n">
        <v>18626</v>
      </c>
      <c r="C7" s="5" t="n">
        <v>29348</v>
      </c>
    </row>
    <row r="8" spans="1:3">
      <c r="A8" s="4" t="s">
        <v>653</v>
      </c>
    </row>
    <row r="9" spans="1:3">
      <c r="A9" s="3" t="s">
        <v>641</v>
      </c>
    </row>
    <row r="10" spans="1:3">
      <c r="A10" s="4" t="s">
        <v>80</v>
      </c>
      <c r="B10" s="5" t="n">
        <v>28148</v>
      </c>
      <c r="C10" s="5" t="n">
        <v>38123</v>
      </c>
    </row>
    <row r="11" spans="1:3">
      <c r="A11" s="4" t="s">
        <v>654</v>
      </c>
    </row>
    <row r="12" spans="1:3">
      <c r="A12" s="3" t="s">
        <v>641</v>
      </c>
    </row>
    <row r="13" spans="1:3">
      <c r="A13" s="4" t="s">
        <v>80</v>
      </c>
      <c r="B13" s="6" t="n">
        <v>4005</v>
      </c>
      <c r="C13" s="6" t="n">
        <v>42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41</v>
      </c>
    </row>
    <row r="3" spans="1:3">
      <c r="A3" s="4" t="s">
        <v>656</v>
      </c>
      <c r="B3" s="6" t="n">
        <v>2311</v>
      </c>
      <c r="C3" s="6" t="n">
        <v>2381</v>
      </c>
    </row>
    <row r="4" spans="1:3">
      <c r="A4" s="4" t="s">
        <v>657</v>
      </c>
    </row>
    <row r="5" spans="1:3">
      <c r="A5" s="3" t="s">
        <v>641</v>
      </c>
    </row>
    <row r="6" spans="1:3">
      <c r="A6" s="4" t="s">
        <v>656</v>
      </c>
      <c r="B6" s="5" t="n">
        <v>12</v>
      </c>
      <c r="C6" s="5" t="n">
        <v>10</v>
      </c>
    </row>
    <row r="7" spans="1:3">
      <c r="A7" s="4" t="s">
        <v>652</v>
      </c>
    </row>
    <row r="8" spans="1:3">
      <c r="A8" s="3" t="s">
        <v>641</v>
      </c>
    </row>
    <row r="9" spans="1:3">
      <c r="A9" s="4" t="s">
        <v>656</v>
      </c>
      <c r="B9" s="5" t="n">
        <v>2142</v>
      </c>
      <c r="C9" s="5" t="n">
        <v>2154</v>
      </c>
    </row>
    <row r="10" spans="1:3">
      <c r="A10" s="4" t="s">
        <v>653</v>
      </c>
    </row>
    <row r="11" spans="1:3">
      <c r="A11" s="3" t="s">
        <v>641</v>
      </c>
    </row>
    <row r="12" spans="1:3">
      <c r="A12" s="4" t="s">
        <v>656</v>
      </c>
      <c r="B12" s="6" t="n">
        <v>157</v>
      </c>
      <c r="C12" s="6" t="n">
        <v>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641</v>
      </c>
    </row>
    <row r="4" spans="1:3">
      <c r="A4" s="4" t="s">
        <v>80</v>
      </c>
      <c r="B4" s="6" t="n">
        <v>50779</v>
      </c>
      <c r="C4" s="6" t="n">
        <v>71739</v>
      </c>
    </row>
    <row r="5" spans="1:3">
      <c r="A5" s="4" t="s">
        <v>115</v>
      </c>
      <c r="B5" s="5" t="n">
        <v>12804</v>
      </c>
      <c r="C5" s="5" t="n">
        <v>13680</v>
      </c>
    </row>
    <row r="6" spans="1:3">
      <c r="A6" s="4" t="s">
        <v>659</v>
      </c>
    </row>
    <row r="7" spans="1:3">
      <c r="A7" s="3" t="s">
        <v>641</v>
      </c>
    </row>
    <row r="8" spans="1:3">
      <c r="A8" s="4" t="s">
        <v>115</v>
      </c>
      <c r="B8" s="5" t="n">
        <v>3521</v>
      </c>
      <c r="C8" s="5" t="n">
        <v>3317</v>
      </c>
    </row>
    <row r="9" spans="1:3">
      <c r="A9" s="4" t="s">
        <v>660</v>
      </c>
    </row>
    <row r="10" spans="1:3">
      <c r="A10" s="3" t="s">
        <v>641</v>
      </c>
    </row>
    <row r="11" spans="1:3">
      <c r="A11" s="4" t="s">
        <v>115</v>
      </c>
      <c r="B11" s="5" t="n">
        <v>452</v>
      </c>
      <c r="C11" s="5" t="n">
        <v>1100</v>
      </c>
    </row>
    <row r="12" spans="1:3">
      <c r="A12" s="4" t="s">
        <v>661</v>
      </c>
    </row>
    <row r="13" spans="1:3">
      <c r="A13" s="3" t="s">
        <v>641</v>
      </c>
    </row>
    <row r="14" spans="1:3">
      <c r="A14" s="4" t="s">
        <v>115</v>
      </c>
      <c r="B14" s="5" t="n">
        <v>548</v>
      </c>
      <c r="C14" s="5" t="n">
        <v>779</v>
      </c>
    </row>
    <row r="15" spans="1:3">
      <c r="A15" s="4" t="s">
        <v>662</v>
      </c>
    </row>
    <row r="16" spans="1:3">
      <c r="A16" s="3" t="s">
        <v>641</v>
      </c>
    </row>
    <row r="17" spans="1:3">
      <c r="A17" s="4" t="s">
        <v>80</v>
      </c>
      <c r="B17" s="5" t="n">
        <v>6704</v>
      </c>
      <c r="C17" s="5" t="n">
        <v>11933</v>
      </c>
    </row>
    <row r="18" spans="1:3">
      <c r="A18" s="4" t="s">
        <v>663</v>
      </c>
    </row>
    <row r="19" spans="1:3">
      <c r="A19" s="3" t="s">
        <v>641</v>
      </c>
    </row>
    <row r="20" spans="1:3">
      <c r="A20" s="4" t="s">
        <v>80</v>
      </c>
      <c r="B20" s="5" t="n">
        <v>13963</v>
      </c>
      <c r="C20" s="5" t="n">
        <v>16022</v>
      </c>
    </row>
    <row r="21" spans="1:3">
      <c r="A21" s="4" t="s">
        <v>664</v>
      </c>
    </row>
    <row r="22" spans="1:3">
      <c r="A22" s="3" t="s">
        <v>641</v>
      </c>
    </row>
    <row r="23" spans="1:3">
      <c r="A23" s="4" t="s">
        <v>80</v>
      </c>
      <c r="B23" s="6" t="n">
        <v>4082</v>
      </c>
      <c r="C23" s="6" t="n">
        <v>83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41</v>
      </c>
    </row>
    <row r="4" spans="1:3">
      <c r="A4" s="4" t="s">
        <v>666</v>
      </c>
      <c r="B4" s="5" t="n">
        <v>3</v>
      </c>
    </row>
    <row r="5" spans="1:3">
      <c r="A5" s="4" t="s">
        <v>667</v>
      </c>
      <c r="B5" s="4" t="s">
        <v>668</v>
      </c>
      <c r="C5" s="4" t="s">
        <v>6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2</v>
      </c>
    </row>
    <row r="3" spans="1:3">
      <c r="A3" s="4" t="s">
        <v>103</v>
      </c>
    </row>
    <row r="4" spans="1:3">
      <c r="A4" s="4" t="s">
        <v>104</v>
      </c>
      <c r="B4" s="6" t="n">
        <v>50</v>
      </c>
      <c r="C4" s="6" t="n">
        <v>3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0</v>
      </c>
      <c r="B1" s="2" t="s">
        <v>2</v>
      </c>
      <c r="C1" s="2" t="s">
        <v>32</v>
      </c>
    </row>
    <row r="2" spans="1:3">
      <c r="A2" s="3" t="s">
        <v>671</v>
      </c>
    </row>
    <row r="3" spans="1:3">
      <c r="A3" s="4" t="s">
        <v>672</v>
      </c>
      <c r="B3" s="6" t="n">
        <v>8186</v>
      </c>
      <c r="C3" s="6" t="n">
        <v>7759</v>
      </c>
    </row>
    <row r="4" spans="1:3">
      <c r="A4" s="4" t="s">
        <v>673</v>
      </c>
      <c r="B4" s="5" t="n">
        <v>6342</v>
      </c>
      <c r="C4" s="5" t="n">
        <v>5703</v>
      </c>
    </row>
    <row r="5" spans="1:3">
      <c r="A5" s="4" t="s">
        <v>43</v>
      </c>
      <c r="B5" s="5" t="n">
        <v>1844</v>
      </c>
      <c r="C5" s="5" t="n">
        <v>2056</v>
      </c>
    </row>
    <row r="6" spans="1:3">
      <c r="A6" s="4" t="s">
        <v>674</v>
      </c>
    </row>
    <row r="7" spans="1:3">
      <c r="A7" s="3" t="s">
        <v>671</v>
      </c>
    </row>
    <row r="8" spans="1:3">
      <c r="A8" s="4" t="s">
        <v>672</v>
      </c>
      <c r="B8" s="5" t="n">
        <v>1633</v>
      </c>
      <c r="C8" s="5" t="n">
        <v>1708</v>
      </c>
    </row>
    <row r="9" spans="1:3">
      <c r="A9" s="4" t="s">
        <v>675</v>
      </c>
    </row>
    <row r="10" spans="1:3">
      <c r="A10" s="3" t="s">
        <v>671</v>
      </c>
    </row>
    <row r="11" spans="1:3">
      <c r="A11" s="4" t="s">
        <v>672</v>
      </c>
      <c r="B11" s="5" t="n">
        <v>5189</v>
      </c>
      <c r="C11" s="5" t="n">
        <v>4953</v>
      </c>
    </row>
    <row r="12" spans="1:3">
      <c r="A12" s="4" t="s">
        <v>676</v>
      </c>
    </row>
    <row r="13" spans="1:3">
      <c r="A13" s="3" t="s">
        <v>671</v>
      </c>
    </row>
    <row r="14" spans="1:3">
      <c r="A14" s="4" t="s">
        <v>672</v>
      </c>
      <c r="B14" s="6" t="n">
        <v>1364</v>
      </c>
      <c r="C14" s="6" t="n">
        <v>10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7</v>
      </c>
      <c r="B1" s="2" t="s">
        <v>1</v>
      </c>
    </row>
    <row r="2" spans="1:3">
      <c r="B2" s="2" t="s">
        <v>2</v>
      </c>
      <c r="C2" s="2" t="s">
        <v>32</v>
      </c>
    </row>
    <row r="3" spans="1:3">
      <c r="A3" s="3" t="s">
        <v>193</v>
      </c>
    </row>
    <row r="4" spans="1:3">
      <c r="A4" s="4" t="s">
        <v>108</v>
      </c>
      <c r="B4" s="6" t="n">
        <v>1250</v>
      </c>
      <c r="C4" s="6" t="n">
        <v>9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8</v>
      </c>
      <c r="B1" s="2" t="s">
        <v>1</v>
      </c>
    </row>
    <row r="2" spans="1:3">
      <c r="B2" s="2" t="s">
        <v>2</v>
      </c>
      <c r="C2" s="2" t="s">
        <v>32</v>
      </c>
    </row>
    <row r="3" spans="1:3">
      <c r="A3" s="4" t="s">
        <v>679</v>
      </c>
      <c r="B3" s="6" t="n">
        <v>-6440</v>
      </c>
      <c r="C3" s="6" t="n">
        <v>-14131</v>
      </c>
    </row>
    <row r="4" spans="1:3">
      <c r="A4" s="4" t="s">
        <v>652</v>
      </c>
    </row>
    <row r="5" spans="1:3">
      <c r="A5" s="4" t="s">
        <v>679</v>
      </c>
      <c r="B5" s="5" t="n">
        <v>-5643</v>
      </c>
      <c r="C5" s="5" t="n">
        <v>-7358</v>
      </c>
    </row>
    <row r="6" spans="1:3">
      <c r="A6" s="4" t="s">
        <v>680</v>
      </c>
    </row>
    <row r="7" spans="1:3">
      <c r="A7" s="4" t="s">
        <v>679</v>
      </c>
      <c r="B7" s="6" t="n">
        <v>-797</v>
      </c>
      <c r="C7" s="6" t="n">
        <v>-67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81</v>
      </c>
      <c r="B1" s="2" t="s">
        <v>1</v>
      </c>
    </row>
    <row r="2" spans="1:3">
      <c r="B2" s="2" t="s">
        <v>2</v>
      </c>
      <c r="C2" s="2" t="s">
        <v>32</v>
      </c>
    </row>
    <row r="3" spans="1:3">
      <c r="A3" s="3" t="s">
        <v>197</v>
      </c>
    </row>
    <row r="4" spans="1:3">
      <c r="A4" s="4" t="s">
        <v>682</v>
      </c>
      <c r="B4" s="6" t="n">
        <v>0</v>
      </c>
      <c r="C4" s="6" t="n">
        <v>655</v>
      </c>
    </row>
    <row r="5" spans="1:3">
      <c r="A5" s="4" t="s">
        <v>683</v>
      </c>
      <c r="B5" s="5" t="n">
        <v>0</v>
      </c>
      <c r="C5" s="5" t="n">
        <v>125</v>
      </c>
    </row>
    <row r="6" spans="1:3">
      <c r="A6" s="4" t="s">
        <v>684</v>
      </c>
      <c r="B6" s="5" t="n">
        <v>197</v>
      </c>
      <c r="C6" s="5" t="n">
        <v>-48</v>
      </c>
    </row>
    <row r="7" spans="1:3">
      <c r="A7" s="4" t="s">
        <v>685</v>
      </c>
      <c r="B7" s="5" t="n">
        <v>0</v>
      </c>
      <c r="C7" s="5" t="n">
        <v>-484</v>
      </c>
    </row>
    <row r="8" spans="1:3">
      <c r="A8" s="4" t="s">
        <v>686</v>
      </c>
      <c r="B8" s="6" t="n">
        <v>197</v>
      </c>
      <c r="C8" s="6" t="n">
        <v>2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7</v>
      </c>
      <c r="B1" s="2" t="s">
        <v>1</v>
      </c>
    </row>
    <row r="2" spans="1:3">
      <c r="B2" s="2" t="s">
        <v>2</v>
      </c>
      <c r="C2" s="2" t="s">
        <v>32</v>
      </c>
    </row>
    <row r="3" spans="1:3">
      <c r="A3" s="3" t="s">
        <v>197</v>
      </c>
    </row>
    <row r="4" spans="1:3">
      <c r="A4" s="4" t="s">
        <v>688</v>
      </c>
      <c r="B4" s="6" t="n">
        <v>2189</v>
      </c>
      <c r="C4" s="6" t="n">
        <v>4805</v>
      </c>
    </row>
    <row r="5" spans="1:3">
      <c r="A5" s="4" t="s">
        <v>689</v>
      </c>
      <c r="B5" s="5" t="n">
        <v>0</v>
      </c>
      <c r="C5" s="5" t="n">
        <v>68</v>
      </c>
    </row>
    <row r="6" spans="1:3">
      <c r="A6" s="4" t="s">
        <v>690</v>
      </c>
      <c r="B6" s="5" t="n">
        <v>-137</v>
      </c>
      <c r="C6" s="5" t="n">
        <v>-1002</v>
      </c>
    </row>
    <row r="7" spans="1:3">
      <c r="A7" s="4" t="s">
        <v>691</v>
      </c>
      <c r="B7" s="5" t="n">
        <v>-66</v>
      </c>
      <c r="C7" s="5" t="n">
        <v>-281</v>
      </c>
    </row>
    <row r="8" spans="1:3">
      <c r="A8" s="4" t="s">
        <v>692</v>
      </c>
      <c r="B8" s="5" t="n">
        <v>-240</v>
      </c>
      <c r="C8" s="5" t="n">
        <v>179</v>
      </c>
    </row>
    <row r="9" spans="1:3">
      <c r="A9" s="4" t="s">
        <v>693</v>
      </c>
      <c r="B9" s="5" t="n">
        <v>-107</v>
      </c>
      <c r="C9" s="5" t="n">
        <v>-418</v>
      </c>
    </row>
    <row r="10" spans="1:3">
      <c r="A10" s="4" t="s">
        <v>694</v>
      </c>
      <c r="B10" s="5" t="n">
        <v>-13129</v>
      </c>
      <c r="C10" s="5" t="n">
        <v>505</v>
      </c>
    </row>
    <row r="11" spans="1:3">
      <c r="A11" s="4" t="s">
        <v>695</v>
      </c>
      <c r="B11" s="5" t="n">
        <v>-56</v>
      </c>
      <c r="C11" s="5" t="n">
        <v>-25</v>
      </c>
    </row>
    <row r="12" spans="1:3">
      <c r="A12" s="4" t="s">
        <v>85</v>
      </c>
      <c r="B12" s="5" t="n">
        <v>0</v>
      </c>
      <c r="C12" s="5" t="n">
        <v>-1257</v>
      </c>
    </row>
    <row r="13" spans="1:3">
      <c r="A13" s="4" t="s">
        <v>696</v>
      </c>
      <c r="B13" s="5" t="n">
        <v>154</v>
      </c>
      <c r="C13" s="5" t="n">
        <v>113</v>
      </c>
    </row>
    <row r="14" spans="1:3">
      <c r="A14" s="4" t="s">
        <v>697</v>
      </c>
      <c r="B14" s="5" t="n">
        <v>11589</v>
      </c>
      <c r="C14" s="5" t="n">
        <v>-2439</v>
      </c>
    </row>
    <row r="15" spans="1:3">
      <c r="A15" s="4" t="s">
        <v>686</v>
      </c>
      <c r="B15" s="6" t="n">
        <v>197</v>
      </c>
      <c r="C15" s="6" t="n">
        <v>248</v>
      </c>
    </row>
    <row r="16" spans="1:3">
      <c r="A16" s="4" t="s">
        <v>698</v>
      </c>
      <c r="B16" s="4" t="s">
        <v>699</v>
      </c>
      <c r="C16" s="4" t="s">
        <v>699</v>
      </c>
    </row>
    <row r="17" spans="1:3">
      <c r="A17" s="4" t="s">
        <v>700</v>
      </c>
      <c r="B17" s="4" t="s">
        <v>701</v>
      </c>
      <c r="C17" s="4" t="s">
        <v>702</v>
      </c>
    </row>
    <row r="18" spans="1:3">
      <c r="A18" s="4" t="s">
        <v>703</v>
      </c>
      <c r="B18" s="4" t="s">
        <v>704</v>
      </c>
      <c r="C18" s="4" t="s">
        <v>705</v>
      </c>
    </row>
    <row r="19" spans="1:3">
      <c r="A19" s="4" t="s">
        <v>706</v>
      </c>
      <c r="B19" s="4" t="s">
        <v>707</v>
      </c>
      <c r="C19" s="4" t="s">
        <v>708</v>
      </c>
    </row>
    <row r="20" spans="1:3">
      <c r="A20" s="4" t="s">
        <v>709</v>
      </c>
      <c r="B20" s="4" t="s">
        <v>710</v>
      </c>
      <c r="C20" s="4" t="s">
        <v>711</v>
      </c>
    </row>
    <row r="21" spans="1:3">
      <c r="A21" s="4" t="s">
        <v>712</v>
      </c>
      <c r="B21" s="4" t="s">
        <v>713</v>
      </c>
      <c r="C21" s="4" t="s">
        <v>714</v>
      </c>
    </row>
    <row r="22" spans="1:3">
      <c r="A22" s="4" t="s">
        <v>715</v>
      </c>
      <c r="B22" s="4" t="s">
        <v>716</v>
      </c>
      <c r="C22" s="4" t="s">
        <v>717</v>
      </c>
    </row>
    <row r="23" spans="1:3">
      <c r="A23" s="4" t="s">
        <v>718</v>
      </c>
      <c r="B23" s="4" t="s">
        <v>719</v>
      </c>
      <c r="C23" s="4" t="s">
        <v>720</v>
      </c>
    </row>
    <row r="24" spans="1:3">
      <c r="A24" s="4" t="s">
        <v>721</v>
      </c>
      <c r="B24" s="4" t="s">
        <v>701</v>
      </c>
      <c r="C24" s="4" t="s">
        <v>722</v>
      </c>
    </row>
    <row r="25" spans="1:3">
      <c r="A25" s="4" t="s">
        <v>723</v>
      </c>
      <c r="B25" s="4" t="s">
        <v>724</v>
      </c>
      <c r="C25" s="4" t="s">
        <v>725</v>
      </c>
    </row>
    <row r="26" spans="1:3">
      <c r="A26" s="4" t="s">
        <v>726</v>
      </c>
      <c r="B26" s="4" t="s">
        <v>727</v>
      </c>
      <c r="C26" s="4" t="s">
        <v>728</v>
      </c>
    </row>
    <row r="27" spans="1:3">
      <c r="A27" s="4" t="s">
        <v>729</v>
      </c>
      <c r="B27" s="4" t="s">
        <v>730</v>
      </c>
      <c r="C27" s="4" t="s">
        <v>7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2</v>
      </c>
      <c r="B1" s="2" t="s">
        <v>2</v>
      </c>
      <c r="C1" s="2" t="s">
        <v>32</v>
      </c>
    </row>
    <row r="2" spans="1:3">
      <c r="A2" s="3" t="s">
        <v>733</v>
      </c>
    </row>
    <row r="3" spans="1:3">
      <c r="A3" s="4" t="s">
        <v>115</v>
      </c>
      <c r="B3" s="6" t="n">
        <v>35</v>
      </c>
      <c r="C3" s="6" t="n">
        <v>119</v>
      </c>
    </row>
    <row r="4" spans="1:3">
      <c r="A4" s="4" t="s">
        <v>734</v>
      </c>
      <c r="B4" s="5" t="n">
        <v>262</v>
      </c>
      <c r="C4" s="5" t="n">
        <v>845</v>
      </c>
    </row>
    <row r="5" spans="1:3">
      <c r="A5" s="4" t="s">
        <v>735</v>
      </c>
      <c r="B5" s="5" t="n">
        <v>632</v>
      </c>
      <c r="C5" s="5" t="n">
        <v>1492</v>
      </c>
    </row>
    <row r="6" spans="1:3">
      <c r="A6" s="4" t="s">
        <v>110</v>
      </c>
      <c r="B6" s="5" t="n">
        <v>153</v>
      </c>
      <c r="C6" s="5" t="n">
        <v>664</v>
      </c>
    </row>
    <row r="7" spans="1:3">
      <c r="A7" s="4" t="s">
        <v>736</v>
      </c>
      <c r="B7" s="5" t="n">
        <v>21990</v>
      </c>
      <c r="C7" s="5" t="n">
        <v>31031</v>
      </c>
    </row>
    <row r="8" spans="1:3">
      <c r="A8" s="4" t="s">
        <v>737</v>
      </c>
      <c r="B8" s="5" t="n">
        <v>719</v>
      </c>
      <c r="C8" s="5" t="n">
        <v>1068</v>
      </c>
    </row>
    <row r="9" spans="1:3">
      <c r="A9" s="4" t="s">
        <v>738</v>
      </c>
      <c r="B9" s="5" t="n">
        <v>1006</v>
      </c>
      <c r="C9" s="5" t="n">
        <v>1006</v>
      </c>
    </row>
    <row r="10" spans="1:3">
      <c r="A10" s="4" t="s">
        <v>53</v>
      </c>
      <c r="B10" s="5" t="n">
        <v>199</v>
      </c>
      <c r="C10" s="5" t="n">
        <v>357</v>
      </c>
    </row>
    <row r="11" spans="1:3">
      <c r="A11" s="4" t="s">
        <v>633</v>
      </c>
      <c r="B11" s="5" t="n">
        <v>20</v>
      </c>
      <c r="C11" s="5" t="n">
        <v>-24</v>
      </c>
    </row>
    <row r="12" spans="1:3">
      <c r="A12" s="4" t="s">
        <v>739</v>
      </c>
      <c r="B12" s="5" t="n">
        <v>25016</v>
      </c>
      <c r="C12" s="5" t="n">
        <v>36558</v>
      </c>
    </row>
    <row r="13" spans="1:3">
      <c r="A13" s="4" t="s">
        <v>740</v>
      </c>
      <c r="B13" s="5" t="n">
        <v>-25016</v>
      </c>
      <c r="C13" s="5" t="n">
        <v>-36558</v>
      </c>
    </row>
    <row r="14" spans="1:3">
      <c r="A14" s="4" t="s">
        <v>741</v>
      </c>
      <c r="B14" s="6" t="n">
        <v>0</v>
      </c>
      <c r="C1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6" t="n">
        <v>-197000</v>
      </c>
      <c r="C4" s="6" t="n">
        <v>-248000</v>
      </c>
    </row>
    <row r="5" spans="1:3">
      <c r="A5" s="4" t="s">
        <v>745</v>
      </c>
      <c r="B5" s="5" t="n">
        <v>800000</v>
      </c>
    </row>
    <row r="6" spans="1:3">
      <c r="A6" s="4" t="s">
        <v>746</v>
      </c>
      <c r="B6" s="5" t="n">
        <v>600000</v>
      </c>
    </row>
    <row r="7" spans="1:3">
      <c r="A7" s="4" t="s">
        <v>747</v>
      </c>
      <c r="B7" s="5" t="n">
        <v>-197000</v>
      </c>
      <c r="C7" s="5" t="n">
        <v>48000</v>
      </c>
    </row>
    <row r="8" spans="1:3">
      <c r="A8" s="4" t="s">
        <v>748</v>
      </c>
      <c r="B8" s="5" t="n">
        <v>25000000</v>
      </c>
      <c r="C8" s="5" t="n">
        <v>36600000</v>
      </c>
    </row>
    <row r="9" spans="1:3">
      <c r="A9" s="4" t="s">
        <v>749</v>
      </c>
      <c r="B9" s="5" t="n">
        <v>89700000</v>
      </c>
    </row>
    <row r="10" spans="1:3">
      <c r="A10" s="4" t="s">
        <v>750</v>
      </c>
      <c r="B10" s="6" t="n">
        <v>50700000</v>
      </c>
    </row>
    <row r="11" spans="1:3">
      <c r="A11" s="4" t="s">
        <v>751</v>
      </c>
      <c r="B11" s="4" t="s">
        <v>752</v>
      </c>
    </row>
    <row r="12" spans="1:3">
      <c r="A12" s="4" t="s">
        <v>753</v>
      </c>
      <c r="B12" s="6" t="n">
        <v>3400000</v>
      </c>
    </row>
    <row r="13" spans="1:3">
      <c r="A13" s="4" t="s">
        <v>738</v>
      </c>
      <c r="B13" s="5" t="n">
        <v>1006000</v>
      </c>
      <c r="C13" s="5" t="n">
        <v>1006000</v>
      </c>
    </row>
    <row r="14" spans="1:3">
      <c r="A14" s="4" t="s">
        <v>754</v>
      </c>
      <c r="B14" s="6" t="n">
        <v>13100000</v>
      </c>
    </row>
    <row r="15" spans="1:3">
      <c r="A15" s="4" t="s">
        <v>755</v>
      </c>
      <c r="B15" s="4" t="s">
        <v>364</v>
      </c>
    </row>
    <row r="16" spans="1:3">
      <c r="A16" s="4" t="s">
        <v>756</v>
      </c>
      <c r="B16" s="6" t="n">
        <v>0</v>
      </c>
      <c r="C16" s="6" t="n">
        <v>0</v>
      </c>
    </row>
    <row r="17" spans="1:3">
      <c r="A17" s="4" t="s">
        <v>757</v>
      </c>
    </row>
    <row r="18" spans="1:3">
      <c r="A18" s="3" t="s">
        <v>743</v>
      </c>
    </row>
    <row r="19" spans="1:3">
      <c r="A19" s="4" t="s">
        <v>738</v>
      </c>
      <c r="B19" s="5" t="n">
        <v>317000</v>
      </c>
    </row>
    <row r="20" spans="1:3">
      <c r="A20" s="4" t="s">
        <v>758</v>
      </c>
    </row>
    <row r="21" spans="1:3">
      <c r="A21" s="3" t="s">
        <v>743</v>
      </c>
    </row>
    <row r="22" spans="1:3">
      <c r="A22" s="4" t="s">
        <v>738</v>
      </c>
      <c r="B22" s="6" t="n">
        <v>68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8" t="n">
        <v>0.16</v>
      </c>
      <c r="C4" s="8" t="n">
        <v>0.91</v>
      </c>
    </row>
    <row r="5" spans="1:3">
      <c r="A5" s="4" t="s">
        <v>762</v>
      </c>
      <c r="B5" s="4" t="s">
        <v>701</v>
      </c>
      <c r="C5" s="4" t="s">
        <v>701</v>
      </c>
    </row>
    <row r="6" spans="1:3">
      <c r="A6" s="4" t="s">
        <v>763</v>
      </c>
      <c r="B6" s="4" t="s">
        <v>764</v>
      </c>
      <c r="C6" s="4" t="s">
        <v>765</v>
      </c>
    </row>
    <row r="7" spans="1:3">
      <c r="A7" s="4" t="s">
        <v>766</v>
      </c>
      <c r="B7" s="4" t="s">
        <v>767</v>
      </c>
      <c r="C7" s="4" t="s">
        <v>711</v>
      </c>
    </row>
    <row r="8" spans="1:3">
      <c r="A8" s="4" t="s">
        <v>768</v>
      </c>
      <c r="B8" s="4" t="s">
        <v>769</v>
      </c>
      <c r="C8" s="4" t="s">
        <v>7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72</v>
      </c>
    </row>
    <row r="3" spans="1:3">
      <c r="A3" s="4" t="s">
        <v>773</v>
      </c>
      <c r="B3" s="6" t="n">
        <v>633</v>
      </c>
      <c r="C3" s="6" t="n">
        <v>970</v>
      </c>
    </row>
    <row r="4" spans="1:3">
      <c r="A4" s="4" t="s">
        <v>774</v>
      </c>
      <c r="B4" s="5" t="n">
        <v>0</v>
      </c>
      <c r="C4" s="5" t="n">
        <v>1903</v>
      </c>
    </row>
    <row r="5" spans="1:3">
      <c r="A5" s="4" t="s">
        <v>775</v>
      </c>
      <c r="C5" s="5" t="n">
        <v>1903</v>
      </c>
    </row>
    <row r="6" spans="1:3">
      <c r="A6" s="4" t="s">
        <v>776</v>
      </c>
    </row>
    <row r="7" spans="1:3">
      <c r="A7" s="3" t="s">
        <v>772</v>
      </c>
    </row>
    <row r="8" spans="1:3">
      <c r="A8" s="4" t="s">
        <v>773</v>
      </c>
      <c r="B8" s="5" t="n">
        <v>0</v>
      </c>
      <c r="C8" s="5" t="n">
        <v>0</v>
      </c>
    </row>
    <row r="9" spans="1:3">
      <c r="A9" s="4" t="s">
        <v>775</v>
      </c>
      <c r="C9" s="5" t="n">
        <v>0</v>
      </c>
    </row>
    <row r="10" spans="1:3">
      <c r="A10" s="4" t="s">
        <v>777</v>
      </c>
    </row>
    <row r="11" spans="1:3">
      <c r="A11" s="3" t="s">
        <v>772</v>
      </c>
    </row>
    <row r="12" spans="1:3">
      <c r="A12" s="4" t="s">
        <v>773</v>
      </c>
      <c r="B12" s="5" t="n">
        <v>0</v>
      </c>
      <c r="C12" s="5" t="n">
        <v>0</v>
      </c>
    </row>
    <row r="13" spans="1:3">
      <c r="A13" s="4" t="s">
        <v>775</v>
      </c>
      <c r="C13" s="5" t="n">
        <v>0</v>
      </c>
    </row>
    <row r="14" spans="1:3">
      <c r="A14" s="4" t="s">
        <v>778</v>
      </c>
    </row>
    <row r="15" spans="1:3">
      <c r="A15" s="3" t="s">
        <v>772</v>
      </c>
    </row>
    <row r="16" spans="1:3">
      <c r="A16" s="4" t="s">
        <v>773</v>
      </c>
      <c r="B16" s="6" t="n">
        <v>633</v>
      </c>
      <c r="C16" s="5" t="n">
        <v>970</v>
      </c>
    </row>
    <row r="17" spans="1:3">
      <c r="A17" s="4" t="s">
        <v>775</v>
      </c>
      <c r="C17" s="6" t="n">
        <v>19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320</v>
      </c>
    </row>
    <row r="3" spans="1:2">
      <c r="A3" s="3" t="s">
        <v>780</v>
      </c>
    </row>
    <row r="4" spans="1:2">
      <c r="A4" s="4" t="s">
        <v>781</v>
      </c>
      <c r="B4" s="6" t="n">
        <v>970</v>
      </c>
    </row>
    <row r="5" spans="1:2">
      <c r="A5" s="4" t="s">
        <v>782</v>
      </c>
      <c r="B5" s="5" t="n">
        <v>-337</v>
      </c>
    </row>
    <row r="6" spans="1:2">
      <c r="A6" s="4" t="s">
        <v>783</v>
      </c>
      <c r="B6" s="6" t="n">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95</v>
      </c>
      <c r="B4" s="6" t="n">
        <v>-6243</v>
      </c>
      <c r="C4" s="6" t="n">
        <v>-13883</v>
      </c>
    </row>
    <row r="5" spans="1:3">
      <c r="A5" s="3" t="s">
        <v>107</v>
      </c>
    </row>
    <row r="6" spans="1:3">
      <c r="A6" s="4" t="s">
        <v>108</v>
      </c>
      <c r="B6" s="5" t="n">
        <v>1250</v>
      </c>
      <c r="C6" s="5" t="n">
        <v>994</v>
      </c>
    </row>
    <row r="7" spans="1:3">
      <c r="A7" s="4" t="s">
        <v>109</v>
      </c>
      <c r="B7" s="5" t="n">
        <v>275</v>
      </c>
      <c r="C7" s="5" t="n">
        <v>301</v>
      </c>
    </row>
    <row r="8" spans="1:3">
      <c r="A8" s="4" t="s">
        <v>110</v>
      </c>
      <c r="B8" s="5" t="n">
        <v>50</v>
      </c>
      <c r="C8" s="5" t="n">
        <v>302</v>
      </c>
    </row>
    <row r="9" spans="1:3">
      <c r="A9" s="4" t="s">
        <v>111</v>
      </c>
      <c r="B9" s="5" t="n">
        <v>0</v>
      </c>
      <c r="C9" s="5" t="n">
        <v>-285</v>
      </c>
    </row>
    <row r="10" spans="1:3">
      <c r="A10" s="4" t="s">
        <v>85</v>
      </c>
      <c r="B10" s="5" t="n">
        <v>0</v>
      </c>
      <c r="C10" s="5" t="n">
        <v>10830</v>
      </c>
    </row>
    <row r="11" spans="1:3">
      <c r="A11" s="4" t="s">
        <v>82</v>
      </c>
      <c r="B11" s="5" t="n">
        <v>181</v>
      </c>
      <c r="C11" s="5" t="n">
        <v>264</v>
      </c>
    </row>
    <row r="12" spans="1:3">
      <c r="A12" s="4" t="s">
        <v>89</v>
      </c>
      <c r="B12" s="5" t="n">
        <v>-337</v>
      </c>
      <c r="C12" s="5" t="n">
        <v>18</v>
      </c>
    </row>
    <row r="13" spans="1:3">
      <c r="A13" s="4" t="s">
        <v>112</v>
      </c>
      <c r="B13" s="5" t="n">
        <v>365</v>
      </c>
      <c r="C13" s="5" t="n">
        <v>-273</v>
      </c>
    </row>
    <row r="14" spans="1:3">
      <c r="A14" s="4" t="s">
        <v>113</v>
      </c>
      <c r="B14" s="5" t="n">
        <v>146</v>
      </c>
      <c r="C14" s="5" t="n">
        <v>327</v>
      </c>
    </row>
    <row r="15" spans="1:3">
      <c r="A15" s="4" t="s">
        <v>90</v>
      </c>
      <c r="B15" s="5" t="n">
        <v>57</v>
      </c>
      <c r="C15" s="5" t="n">
        <v>53</v>
      </c>
    </row>
    <row r="16" spans="1:3">
      <c r="A16" s="3" t="s">
        <v>114</v>
      </c>
    </row>
    <row r="17" spans="1:3">
      <c r="A17" s="4" t="s">
        <v>115</v>
      </c>
      <c r="B17" s="5" t="n">
        <v>1642</v>
      </c>
      <c r="C17" s="5" t="n">
        <v>727</v>
      </c>
    </row>
    <row r="18" spans="1:3">
      <c r="A18" s="4" t="s">
        <v>116</v>
      </c>
      <c r="B18" s="5" t="n">
        <v>346</v>
      </c>
      <c r="C18" s="5" t="n">
        <v>122</v>
      </c>
    </row>
    <row r="19" spans="1:3">
      <c r="A19" s="4" t="s">
        <v>48</v>
      </c>
      <c r="B19" s="5" t="n">
        <v>312</v>
      </c>
      <c r="C19" s="5" t="n">
        <v>-1163</v>
      </c>
    </row>
    <row r="20" spans="1:3">
      <c r="A20" s="4" t="s">
        <v>53</v>
      </c>
      <c r="B20" s="5" t="n">
        <v>-114</v>
      </c>
      <c r="C20" s="5" t="n">
        <v>57</v>
      </c>
    </row>
    <row r="21" spans="1:3">
      <c r="A21" s="4" t="s">
        <v>117</v>
      </c>
      <c r="B21" s="5" t="n">
        <v>-17</v>
      </c>
      <c r="C21" s="5" t="n">
        <v>117</v>
      </c>
    </row>
    <row r="22" spans="1:3">
      <c r="A22" s="4" t="s">
        <v>118</v>
      </c>
      <c r="B22" s="5" t="n">
        <v>-2247</v>
      </c>
      <c r="C22" s="5" t="n">
        <v>-863</v>
      </c>
    </row>
    <row r="23" spans="1:3">
      <c r="A23" s="4" t="s">
        <v>119</v>
      </c>
      <c r="B23" s="5" t="n">
        <v>-158</v>
      </c>
    </row>
    <row r="24" spans="1:3">
      <c r="A24" s="4" t="s">
        <v>120</v>
      </c>
      <c r="B24" s="5" t="n">
        <v>-4492</v>
      </c>
      <c r="C24" s="5" t="n">
        <v>-2355</v>
      </c>
    </row>
    <row r="25" spans="1:3">
      <c r="A25" s="3" t="s">
        <v>121</v>
      </c>
    </row>
    <row r="26" spans="1:3">
      <c r="A26" s="4" t="s">
        <v>122</v>
      </c>
      <c r="B26" s="5" t="n">
        <v>0</v>
      </c>
      <c r="C26" s="5" t="n">
        <v>-295</v>
      </c>
    </row>
    <row r="27" spans="1:3">
      <c r="A27" s="4" t="s">
        <v>123</v>
      </c>
      <c r="B27" s="5" t="n">
        <v>-1209</v>
      </c>
      <c r="C27" s="5" t="n">
        <v>-716</v>
      </c>
    </row>
    <row r="28" spans="1:3">
      <c r="A28" s="4" t="s">
        <v>124</v>
      </c>
      <c r="B28" s="5" t="n">
        <v>-1209</v>
      </c>
      <c r="C28" s="5" t="n">
        <v>-1011</v>
      </c>
    </row>
    <row r="29" spans="1:3">
      <c r="A29" s="3" t="s">
        <v>125</v>
      </c>
    </row>
    <row r="30" spans="1:3">
      <c r="A30" s="4" t="s">
        <v>54</v>
      </c>
      <c r="B30" s="5" t="n">
        <v>3527</v>
      </c>
      <c r="C30" s="5" t="n">
        <v>768</v>
      </c>
    </row>
    <row r="31" spans="1:3">
      <c r="A31" s="4" t="s">
        <v>119</v>
      </c>
      <c r="B31" s="5" t="n">
        <v>-792</v>
      </c>
      <c r="C31" s="5" t="n">
        <v>0</v>
      </c>
    </row>
    <row r="32" spans="1:3">
      <c r="A32" s="4" t="s">
        <v>126</v>
      </c>
      <c r="B32" s="5" t="n">
        <v>0</v>
      </c>
      <c r="C32" s="5" t="n">
        <v>-85</v>
      </c>
    </row>
    <row r="33" spans="1:3">
      <c r="A33" s="4" t="s">
        <v>127</v>
      </c>
      <c r="B33" s="5" t="n">
        <v>1</v>
      </c>
      <c r="C33" s="5" t="n">
        <v>21</v>
      </c>
    </row>
    <row r="34" spans="1:3">
      <c r="A34" s="4" t="s">
        <v>128</v>
      </c>
      <c r="B34" s="5" t="n">
        <v>2736</v>
      </c>
      <c r="C34" s="5" t="n">
        <v>704</v>
      </c>
    </row>
    <row r="35" spans="1:3">
      <c r="A35" s="4" t="s">
        <v>129</v>
      </c>
      <c r="B35" s="5" t="n">
        <v>-323</v>
      </c>
      <c r="C35" s="5" t="n">
        <v>-86</v>
      </c>
    </row>
    <row r="36" spans="1:3">
      <c r="A36" s="4" t="s">
        <v>130</v>
      </c>
      <c r="B36" s="5" t="n">
        <v>-3288</v>
      </c>
      <c r="C36" s="5" t="n">
        <v>-2748</v>
      </c>
    </row>
    <row r="37" spans="1:3">
      <c r="A37" s="4" t="s">
        <v>131</v>
      </c>
      <c r="B37" s="5" t="n">
        <v>4131</v>
      </c>
      <c r="C37" s="5" t="n">
        <v>6879</v>
      </c>
    </row>
    <row r="38" spans="1:3">
      <c r="A38" s="4" t="s">
        <v>132</v>
      </c>
      <c r="B38" s="5" t="n">
        <v>843</v>
      </c>
      <c r="C38" s="5" t="n">
        <v>4131</v>
      </c>
    </row>
    <row r="39" spans="1:3">
      <c r="A39" s="3" t="s">
        <v>133</v>
      </c>
    </row>
    <row r="40" spans="1:3">
      <c r="A40" s="4" t="s">
        <v>134</v>
      </c>
      <c r="B40" s="5" t="n">
        <v>355</v>
      </c>
      <c r="C40" s="5" t="n">
        <v>278</v>
      </c>
    </row>
    <row r="41" spans="1:3">
      <c r="A41" s="4" t="s">
        <v>135</v>
      </c>
      <c r="B41" s="5" t="n">
        <v>109</v>
      </c>
      <c r="C41" s="5" t="n">
        <v>273</v>
      </c>
    </row>
    <row r="42" spans="1:3">
      <c r="A42" s="3" t="s">
        <v>136</v>
      </c>
    </row>
    <row r="43" spans="1:3">
      <c r="A43" s="4" t="s">
        <v>89</v>
      </c>
      <c r="B43" s="5" t="n">
        <v>-337</v>
      </c>
      <c r="C43" s="5" t="n">
        <v>18</v>
      </c>
    </row>
    <row r="44" spans="1:3">
      <c r="A44" s="4" t="s">
        <v>137</v>
      </c>
      <c r="B44" s="5" t="n">
        <v>0</v>
      </c>
      <c r="C44" s="5" t="n">
        <v>136</v>
      </c>
    </row>
    <row r="45" spans="1:3">
      <c r="A45" s="4" t="s">
        <v>138</v>
      </c>
      <c r="B45" s="6" t="n">
        <v>-1318</v>
      </c>
      <c r="C4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3" t="s">
        <v>201</v>
      </c>
    </row>
    <row r="4" spans="1:3">
      <c r="A4" s="4" t="s">
        <v>785</v>
      </c>
      <c r="B4" s="6" t="n">
        <v>-337</v>
      </c>
      <c r="C4" s="6" t="n">
        <v>18</v>
      </c>
    </row>
    <row r="5" spans="1:3">
      <c r="A5" s="4" t="s">
        <v>786</v>
      </c>
      <c r="B5" s="8" t="n">
        <v>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787</v>
      </c>
      <c r="B1" s="2" t="s">
        <v>320</v>
      </c>
    </row>
    <row r="2" spans="1:2">
      <c r="A2" s="3" t="s">
        <v>205</v>
      </c>
    </row>
    <row r="3" spans="1:2">
      <c r="A3" s="5" t="n">
        <v>2018</v>
      </c>
      <c r="B3" s="6" t="n">
        <v>1879</v>
      </c>
    </row>
    <row r="4" spans="1:2">
      <c r="A4" s="5" t="n">
        <v>2019</v>
      </c>
      <c r="B4" s="5" t="n">
        <v>1579</v>
      </c>
    </row>
    <row r="5" spans="1:2">
      <c r="A5" s="5" t="n">
        <v>2020</v>
      </c>
      <c r="B5" s="5" t="n">
        <v>1437</v>
      </c>
    </row>
    <row r="6" spans="1:2">
      <c r="A6" s="5" t="n">
        <v>2021</v>
      </c>
      <c r="B6" s="5" t="n">
        <v>740</v>
      </c>
    </row>
    <row r="7" spans="1:2">
      <c r="A7" s="5" t="n">
        <v>2022</v>
      </c>
      <c r="B7" s="5" t="n">
        <v>17</v>
      </c>
    </row>
    <row r="8" spans="1:2">
      <c r="A8" s="4" t="s">
        <v>788</v>
      </c>
      <c r="B8" s="5" t="n">
        <v>0</v>
      </c>
    </row>
    <row r="9" spans="1:2">
      <c r="A9" s="4" t="s">
        <v>789</v>
      </c>
      <c r="B9" s="5" t="n">
        <v>5652</v>
      </c>
    </row>
    <row r="10" spans="1:2">
      <c r="A10" s="4" t="s">
        <v>790</v>
      </c>
      <c r="B10" s="5" t="n">
        <v>-1669</v>
      </c>
    </row>
    <row r="11" spans="1:2">
      <c r="A11" s="4" t="s">
        <v>791</v>
      </c>
      <c r="B11" s="6" t="n">
        <v>39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4"/>
    <col customWidth="1" max="3" min="3" width="21"/>
  </cols>
  <sheetData>
    <row r="1" spans="1:3">
      <c r="A1" s="1" t="s">
        <v>792</v>
      </c>
      <c r="B1" s="2" t="s">
        <v>1</v>
      </c>
    </row>
    <row r="2" spans="1:3">
      <c r="B2" s="2" t="s">
        <v>793</v>
      </c>
      <c r="C2" s="2" t="s">
        <v>321</v>
      </c>
    </row>
    <row r="3" spans="1:3">
      <c r="A3" s="3" t="s">
        <v>794</v>
      </c>
    </row>
    <row r="4" spans="1:3">
      <c r="A4" s="4" t="s">
        <v>795</v>
      </c>
      <c r="B4" s="4" t="s">
        <v>796</v>
      </c>
    </row>
    <row r="5" spans="1:3">
      <c r="A5" s="4" t="s">
        <v>797</v>
      </c>
      <c r="B5" s="6" t="n">
        <v>1922000</v>
      </c>
      <c r="C5" s="6" t="n">
        <v>1872000</v>
      </c>
    </row>
    <row r="6" spans="1:3">
      <c r="A6" s="4" t="s">
        <v>798</v>
      </c>
      <c r="B6" s="6" t="n">
        <v>328000</v>
      </c>
      <c r="C6" s="5" t="n">
        <v>0</v>
      </c>
    </row>
    <row r="7" spans="1:3">
      <c r="A7" s="4" t="s">
        <v>799</v>
      </c>
      <c r="B7" s="5" t="n">
        <v>4823</v>
      </c>
    </row>
    <row r="8" spans="1:3">
      <c r="A8" s="4" t="s">
        <v>800</v>
      </c>
      <c r="B8" s="6" t="n">
        <v>158000</v>
      </c>
      <c r="C8" s="5" t="n">
        <v>185000</v>
      </c>
    </row>
    <row r="9" spans="1:3">
      <c r="A9" s="4" t="s">
        <v>55</v>
      </c>
      <c r="B9" s="5" t="n">
        <v>128000</v>
      </c>
      <c r="C9" s="5" t="n">
        <v>103000</v>
      </c>
    </row>
    <row r="10" spans="1:3">
      <c r="A10" s="4" t="s">
        <v>58</v>
      </c>
      <c r="B10" s="5" t="n">
        <v>30000</v>
      </c>
      <c r="C10" s="5" t="n">
        <v>82000</v>
      </c>
    </row>
    <row r="11" spans="1:3">
      <c r="A11" s="4" t="s">
        <v>801</v>
      </c>
    </row>
    <row r="12" spans="1:3">
      <c r="A12" s="3" t="s">
        <v>794</v>
      </c>
    </row>
    <row r="13" spans="1:3">
      <c r="A13" s="4" t="s">
        <v>797</v>
      </c>
      <c r="B13" s="5" t="n">
        <v>138000</v>
      </c>
      <c r="C13" s="5" t="n">
        <v>61000</v>
      </c>
    </row>
    <row r="14" spans="1:3">
      <c r="A14" s="4" t="s">
        <v>103</v>
      </c>
    </row>
    <row r="15" spans="1:3">
      <c r="A15" s="3" t="s">
        <v>794</v>
      </c>
    </row>
    <row r="16" spans="1:3">
      <c r="A16" s="4" t="s">
        <v>797</v>
      </c>
      <c r="B16" s="6" t="n">
        <v>1784000</v>
      </c>
      <c r="C16" s="6" t="n">
        <v>181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02</v>
      </c>
      <c r="B1" s="2" t="s">
        <v>2</v>
      </c>
      <c r="C1" s="2" t="s">
        <v>32</v>
      </c>
    </row>
    <row r="2" spans="1:3">
      <c r="A2" s="3" t="s">
        <v>209</v>
      </c>
    </row>
    <row r="3" spans="1:3">
      <c r="A3" s="4" t="s">
        <v>803</v>
      </c>
      <c r="B3" s="6" t="n">
        <v>103000</v>
      </c>
      <c r="C3" s="6" t="n">
        <v>103000</v>
      </c>
    </row>
    <row r="4" spans="1:3">
      <c r="A4" s="4" t="s">
        <v>804</v>
      </c>
      <c r="B4" s="6" t="n">
        <v>0</v>
      </c>
      <c r="C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805</v>
      </c>
      <c r="B1" s="2" t="s">
        <v>806</v>
      </c>
    </row>
    <row r="2" spans="1:5">
      <c r="B2" s="2" t="s">
        <v>807</v>
      </c>
      <c r="C2" s="2" t="s">
        <v>808</v>
      </c>
      <c r="D2" s="2" t="s">
        <v>2</v>
      </c>
      <c r="E2" s="2" t="s">
        <v>32</v>
      </c>
    </row>
    <row r="3" spans="1:5">
      <c r="A3" s="3" t="s">
        <v>809</v>
      </c>
    </row>
    <row r="4" spans="1:5">
      <c r="A4" s="4" t="s">
        <v>810</v>
      </c>
      <c r="D4" s="6" t="n">
        <v>0</v>
      </c>
      <c r="E4" s="6" t="n">
        <v>1903</v>
      </c>
    </row>
    <row r="5" spans="1:5">
      <c r="A5" s="4" t="s">
        <v>811</v>
      </c>
    </row>
    <row r="6" spans="1:5">
      <c r="A6" s="3" t="s">
        <v>809</v>
      </c>
    </row>
    <row r="7" spans="1:5">
      <c r="A7" s="4" t="s">
        <v>812</v>
      </c>
      <c r="C7" s="6" t="n">
        <v>412</v>
      </c>
    </row>
    <row r="8" spans="1:5">
      <c r="A8" s="4" t="s">
        <v>813</v>
      </c>
      <c r="C8" s="4" t="s">
        <v>353</v>
      </c>
    </row>
    <row r="9" spans="1:5">
      <c r="A9" s="4" t="s">
        <v>814</v>
      </c>
      <c r="B9" s="6" t="n">
        <v>95</v>
      </c>
    </row>
    <row r="10" spans="1:5">
      <c r="A10" s="4" t="s">
        <v>815</v>
      </c>
      <c r="B10" s="4" t="s">
        <v>507</v>
      </c>
    </row>
    <row r="11" spans="1:5">
      <c r="A11" s="4" t="s">
        <v>816</v>
      </c>
      <c r="E11" s="6" t="n">
        <v>1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7</v>
      </c>
      <c r="B1" s="2" t="s">
        <v>1</v>
      </c>
    </row>
    <row r="2" spans="1:4">
      <c r="B2" s="2" t="s">
        <v>2</v>
      </c>
      <c r="C2" s="2" t="s">
        <v>32</v>
      </c>
      <c r="D2" s="2" t="s">
        <v>818</v>
      </c>
    </row>
    <row r="3" spans="1:4">
      <c r="A3" s="3" t="s">
        <v>217</v>
      </c>
    </row>
    <row r="4" spans="1:4">
      <c r="A4" s="4" t="s">
        <v>819</v>
      </c>
      <c r="D4" s="6" t="n">
        <v>2000000</v>
      </c>
    </row>
    <row r="5" spans="1:4">
      <c r="A5" s="4" t="s">
        <v>820</v>
      </c>
      <c r="B5" s="5" t="n">
        <v>0</v>
      </c>
      <c r="C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21</v>
      </c>
      <c r="B1" s="2" t="s">
        <v>1</v>
      </c>
    </row>
    <row r="2" spans="1:3">
      <c r="B2" s="2" t="s">
        <v>2</v>
      </c>
      <c r="C2" s="2" t="s">
        <v>32</v>
      </c>
    </row>
    <row r="3" spans="1:3">
      <c r="A3" s="3" t="s">
        <v>221</v>
      </c>
    </row>
    <row r="4" spans="1:3">
      <c r="A4" s="4" t="s">
        <v>822</v>
      </c>
      <c r="B4" s="14" t="n">
        <v>1.2</v>
      </c>
      <c r="C4" s="14" t="n">
        <v>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 customWidth="1" max="5" min="5" width="21"/>
  </cols>
  <sheetData>
    <row r="1" spans="1:5">
      <c r="A1" s="1" t="s">
        <v>823</v>
      </c>
      <c r="B1" s="2" t="s">
        <v>824</v>
      </c>
      <c r="C1" s="2" t="s">
        <v>825</v>
      </c>
      <c r="D1" s="2" t="s">
        <v>826</v>
      </c>
      <c r="E1" s="2" t="s">
        <v>386</v>
      </c>
    </row>
    <row r="2" spans="1:5">
      <c r="A2" s="3" t="s">
        <v>827</v>
      </c>
    </row>
    <row r="3" spans="1:5">
      <c r="A3" s="4" t="s">
        <v>828</v>
      </c>
      <c r="C3" s="7" t="n">
        <v>0.005</v>
      </c>
      <c r="D3" s="7" t="n">
        <v>0.005</v>
      </c>
    </row>
    <row r="4" spans="1:5">
      <c r="A4" s="4" t="s">
        <v>829</v>
      </c>
      <c r="E4" s="6" t="n">
        <v>3268664</v>
      </c>
    </row>
    <row r="5" spans="1:5">
      <c r="A5" s="4" t="s">
        <v>396</v>
      </c>
    </row>
    <row r="6" spans="1:5">
      <c r="A6" s="3" t="s">
        <v>827</v>
      </c>
    </row>
    <row r="7" spans="1:5">
      <c r="A7" s="4" t="s">
        <v>828</v>
      </c>
      <c r="B7" s="7" t="n">
        <v>0.005</v>
      </c>
    </row>
    <row r="8" spans="1:5">
      <c r="A8" s="4" t="s">
        <v>830</v>
      </c>
      <c r="B8" s="8" t="n">
        <v>0.4</v>
      </c>
    </row>
    <row r="9" spans="1:5">
      <c r="A9" s="4" t="s">
        <v>831</v>
      </c>
      <c r="B9" s="4" t="s">
        <v>832</v>
      </c>
    </row>
    <row r="10" spans="1:5">
      <c r="A10" s="4" t="s">
        <v>833</v>
      </c>
      <c r="B10" s="5" t="n">
        <v>20</v>
      </c>
    </row>
    <row r="11" spans="1:5">
      <c r="A11" s="4" t="s">
        <v>834</v>
      </c>
      <c r="B11" s="4" t="s">
        <v>835</v>
      </c>
    </row>
    <row r="12" spans="1:5">
      <c r="A12" s="4" t="s">
        <v>836</v>
      </c>
      <c r="B12" s="6" t="n">
        <v>400000</v>
      </c>
    </row>
    <row r="13" spans="1:5">
      <c r="A13" s="4" t="s">
        <v>401</v>
      </c>
    </row>
    <row r="14" spans="1:5">
      <c r="A14" s="3" t="s">
        <v>827</v>
      </c>
    </row>
    <row r="15" spans="1:5">
      <c r="A15" s="4" t="s">
        <v>829</v>
      </c>
      <c r="B15" s="6" t="n">
        <v>1000000</v>
      </c>
    </row>
    <row r="16" spans="1:5">
      <c r="A16" s="4" t="s">
        <v>402</v>
      </c>
      <c r="B16" s="4" t="s">
        <v>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 customWidth="1" max="6" min="6" width="24"/>
    <col customWidth="1" max="7" min="7" width="48"/>
  </cols>
  <sheetData>
    <row r="1" spans="1:7">
      <c r="A1" s="1" t="s">
        <v>139</v>
      </c>
      <c r="B1" s="2" t="s">
        <v>140</v>
      </c>
      <c r="C1" s="2" t="s">
        <v>141</v>
      </c>
      <c r="D1" s="2" t="s">
        <v>142</v>
      </c>
      <c r="E1" s="2" t="s">
        <v>143</v>
      </c>
      <c r="F1" s="2" t="s">
        <v>144</v>
      </c>
      <c r="G1" s="2" t="s">
        <v>145</v>
      </c>
    </row>
    <row r="2" spans="1:7">
      <c r="A2" s="4" t="s">
        <v>146</v>
      </c>
      <c r="B2" s="6" t="n">
        <v>20643</v>
      </c>
      <c r="C2" s="6" t="n">
        <v>49</v>
      </c>
      <c r="D2" s="6" t="n">
        <v>184277</v>
      </c>
      <c r="E2" s="6" t="n">
        <v>-153898</v>
      </c>
      <c r="F2" s="6" t="n">
        <v>-4324</v>
      </c>
      <c r="G2" s="6" t="n">
        <v>-5461</v>
      </c>
    </row>
    <row r="3" spans="1:7">
      <c r="A3" s="4" t="s">
        <v>147</v>
      </c>
      <c r="C3" s="5" t="n">
        <v>9547672</v>
      </c>
    </row>
    <row r="4" spans="1:7">
      <c r="A4" s="4" t="s">
        <v>148</v>
      </c>
      <c r="B4" s="5" t="n">
        <v>21</v>
      </c>
      <c r="D4" s="5" t="n">
        <v>21</v>
      </c>
    </row>
    <row r="5" spans="1:7">
      <c r="A5" s="4" t="s">
        <v>149</v>
      </c>
      <c r="C5" s="5" t="n">
        <v>17092</v>
      </c>
    </row>
    <row r="6" spans="1:7">
      <c r="A6" s="4" t="s">
        <v>150</v>
      </c>
      <c r="B6" s="5" t="n">
        <v>0</v>
      </c>
    </row>
    <row r="7" spans="1:7">
      <c r="A7" s="4" t="s">
        <v>151</v>
      </c>
      <c r="C7" s="5" t="n">
        <v>172422</v>
      </c>
    </row>
    <row r="8" spans="1:7">
      <c r="A8" s="4" t="s">
        <v>152</v>
      </c>
      <c r="B8" s="5" t="n">
        <v>0</v>
      </c>
    </row>
    <row r="9" spans="1:7">
      <c r="A9" s="4" t="s">
        <v>153</v>
      </c>
      <c r="C9" s="5" t="n">
        <v>-77558</v>
      </c>
    </row>
    <row r="10" spans="1:7">
      <c r="A10" s="4" t="s">
        <v>110</v>
      </c>
      <c r="B10" s="5" t="n">
        <v>302</v>
      </c>
      <c r="D10" s="5" t="n">
        <v>302</v>
      </c>
    </row>
    <row r="11" spans="1:7">
      <c r="A11" s="4" t="s">
        <v>154</v>
      </c>
      <c r="B11" s="5" t="n">
        <v>53</v>
      </c>
      <c r="D11" s="5" t="n">
        <v>53</v>
      </c>
    </row>
    <row r="12" spans="1:7">
      <c r="A12" s="4" t="s">
        <v>155</v>
      </c>
      <c r="B12" s="5" t="n">
        <v>17</v>
      </c>
      <c r="D12" s="5" t="n">
        <v>17</v>
      </c>
    </row>
    <row r="13" spans="1:7">
      <c r="A13" s="4" t="s">
        <v>156</v>
      </c>
      <c r="B13" s="5" t="n">
        <v>0</v>
      </c>
      <c r="D13" s="5" t="n">
        <v>85</v>
      </c>
      <c r="F13" s="5" t="n">
        <v>-85</v>
      </c>
    </row>
    <row r="14" spans="1:7">
      <c r="A14" s="4" t="s">
        <v>157</v>
      </c>
      <c r="B14" s="5" t="n">
        <v>-1321</v>
      </c>
      <c r="G14" s="5" t="n">
        <v>-1321</v>
      </c>
    </row>
    <row r="15" spans="1:7">
      <c r="A15" s="4" t="s">
        <v>95</v>
      </c>
      <c r="B15" s="5" t="n">
        <v>-13883</v>
      </c>
      <c r="E15" s="5" t="n">
        <v>-13883</v>
      </c>
    </row>
    <row r="16" spans="1:7">
      <c r="A16" s="4" t="s">
        <v>158</v>
      </c>
      <c r="B16" s="5" t="n">
        <v>5832</v>
      </c>
      <c r="C16" s="6" t="n">
        <v>50</v>
      </c>
      <c r="D16" s="5" t="n">
        <v>184754</v>
      </c>
      <c r="E16" s="5" t="n">
        <v>-167781</v>
      </c>
      <c r="F16" s="5" t="n">
        <v>-4409</v>
      </c>
      <c r="G16" s="5" t="n">
        <v>-6782</v>
      </c>
    </row>
    <row r="17" spans="1:7">
      <c r="A17" s="4" t="s">
        <v>159</v>
      </c>
      <c r="C17" s="5" t="n">
        <v>9659628</v>
      </c>
    </row>
    <row r="18" spans="1:7">
      <c r="A18" s="4" t="s">
        <v>148</v>
      </c>
      <c r="B18" s="5" t="n">
        <v>1</v>
      </c>
      <c r="D18" s="5" t="n">
        <v>1</v>
      </c>
    </row>
    <row r="19" spans="1:7">
      <c r="A19" s="4" t="s">
        <v>149</v>
      </c>
      <c r="C19" s="5" t="n">
        <v>1311</v>
      </c>
    </row>
    <row r="20" spans="1:7">
      <c r="A20" s="4" t="s">
        <v>150</v>
      </c>
      <c r="B20" s="5" t="n">
        <v>0</v>
      </c>
      <c r="C20" s="6" t="n">
        <v>1</v>
      </c>
      <c r="D20" s="5" t="n">
        <v>-1</v>
      </c>
    </row>
    <row r="21" spans="1:7">
      <c r="A21" s="4" t="s">
        <v>151</v>
      </c>
      <c r="C21" s="5" t="n">
        <v>140000</v>
      </c>
    </row>
    <row r="22" spans="1:7">
      <c r="A22" s="4" t="s">
        <v>152</v>
      </c>
      <c r="B22" s="5" t="n">
        <v>0</v>
      </c>
    </row>
    <row r="23" spans="1:7">
      <c r="A23" s="4" t="s">
        <v>153</v>
      </c>
      <c r="C23" s="5" t="n">
        <v>-141222</v>
      </c>
    </row>
    <row r="24" spans="1:7">
      <c r="A24" s="4" t="s">
        <v>160</v>
      </c>
      <c r="B24" s="5" t="n">
        <v>1317</v>
      </c>
      <c r="C24" s="6" t="n">
        <v>2</v>
      </c>
      <c r="D24" s="5" t="n">
        <v>1315</v>
      </c>
    </row>
    <row r="25" spans="1:7">
      <c r="A25" s="4" t="s">
        <v>161</v>
      </c>
      <c r="C25" s="5" t="n">
        <v>461055</v>
      </c>
    </row>
    <row r="26" spans="1:7">
      <c r="A26" s="4" t="s">
        <v>110</v>
      </c>
      <c r="B26" s="5" t="n">
        <v>53</v>
      </c>
      <c r="D26" s="5" t="n">
        <v>53</v>
      </c>
    </row>
    <row r="27" spans="1:7">
      <c r="A27" s="4" t="s">
        <v>154</v>
      </c>
      <c r="B27" s="5" t="n">
        <v>57</v>
      </c>
      <c r="D27" s="5" t="n">
        <v>57</v>
      </c>
    </row>
    <row r="28" spans="1:7">
      <c r="A28" s="4" t="s">
        <v>157</v>
      </c>
      <c r="B28" s="5" t="n">
        <v>114</v>
      </c>
      <c r="G28" s="5" t="n">
        <v>114</v>
      </c>
    </row>
    <row r="29" spans="1:7">
      <c r="A29" s="4" t="s">
        <v>95</v>
      </c>
      <c r="B29" s="5" t="n">
        <v>-6243</v>
      </c>
      <c r="E29" s="5" t="n">
        <v>-6243</v>
      </c>
    </row>
    <row r="30" spans="1:7">
      <c r="A30" s="4" t="s">
        <v>162</v>
      </c>
      <c r="B30" s="6" t="n">
        <v>1131</v>
      </c>
      <c r="C30" s="6" t="n">
        <v>53</v>
      </c>
      <c r="D30" s="6" t="n">
        <v>186179</v>
      </c>
      <c r="E30" s="6" t="n">
        <v>-174024</v>
      </c>
      <c r="F30" s="6" t="n">
        <v>-4409</v>
      </c>
      <c r="G30" s="6" t="n">
        <v>-6668</v>
      </c>
    </row>
    <row r="31" spans="1:7">
      <c r="A31" s="4" t="s">
        <v>163</v>
      </c>
      <c r="C31" s="5" t="n">
        <v>101207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57:08Z</dcterms:created>
  <dcterms:modified xmlns:dcterms="http://purl.org/dc/terms/" xmlns:xsi="http://www.w3.org/2001/XMLSchema-instance" xsi:type="dcterms:W3CDTF">2018-03-30T14:57:08Z</dcterms:modified>
</cp:coreProperties>
</file>